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Stockholders' Equity (Deficit)" sheetId="17" state="visible" r:id="rId17"/>
    <sheet xmlns:r="http://schemas.openxmlformats.org/officeDocument/2006/relationships" name="Fair Value Measurements" sheetId="18" state="visible" r:id="rId18"/>
    <sheet xmlns:r="http://schemas.openxmlformats.org/officeDocument/2006/relationships" name="Benefit Plans" sheetId="19" state="visible" r:id="rId19"/>
    <sheet xmlns:r="http://schemas.openxmlformats.org/officeDocument/2006/relationships" name="Customer Contract Liabil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Retail Joint Venture Retail Joi" sheetId="26" state="visible" r:id="rId26"/>
    <sheet xmlns:r="http://schemas.openxmlformats.org/officeDocument/2006/relationships" name="Commitments and Contingencies" sheetId="27" state="visible" r:id="rId27"/>
    <sheet xmlns:r="http://schemas.openxmlformats.org/officeDocument/2006/relationships" name="Business Combination" sheetId="28" state="visible" r:id="rId28"/>
    <sheet xmlns:r="http://schemas.openxmlformats.org/officeDocument/2006/relationships" name="Segment Information" sheetId="29" state="visible" r:id="rId29"/>
    <sheet xmlns:r="http://schemas.openxmlformats.org/officeDocument/2006/relationships" name="Schedule II- Valuation and Qual"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Cash, Cash Equivalents and Re_2" sheetId="33" state="visible" r:id="rId33"/>
    <sheet xmlns:r="http://schemas.openxmlformats.org/officeDocument/2006/relationships" name="Receivables, net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Customer Contract Liabilit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Business Combination (Tables)" sheetId="45" state="visible" r:id="rId45"/>
    <sheet xmlns:r="http://schemas.openxmlformats.org/officeDocument/2006/relationships" name="Segment Information (Tables)" sheetId="46" state="visible" r:id="rId46"/>
    <sheet xmlns:r="http://schemas.openxmlformats.org/officeDocument/2006/relationships" name="Organization - Additional Infor"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Cash, Cash Equivalents and Re_3" sheetId="50" state="visible" r:id="rId50"/>
    <sheet xmlns:r="http://schemas.openxmlformats.org/officeDocument/2006/relationships" name="Receivables, net (Details)" sheetId="51" state="visible" r:id="rId51"/>
    <sheet xmlns:r="http://schemas.openxmlformats.org/officeDocument/2006/relationships" name="Receivables, net - Schedule of " sheetId="52" state="visible" r:id="rId52"/>
    <sheet xmlns:r="http://schemas.openxmlformats.org/officeDocument/2006/relationships" name="Property and Equipment, net - S" sheetId="53" state="visible" r:id="rId53"/>
    <sheet xmlns:r="http://schemas.openxmlformats.org/officeDocument/2006/relationships" name="Property and Equipment, net Pro"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ong-Term Debt - Summary of Lon" sheetId="57" state="visible" r:id="rId57"/>
    <sheet xmlns:r="http://schemas.openxmlformats.org/officeDocument/2006/relationships" name="Long-Term Debt - Summary of L_2" sheetId="58" state="visible" r:id="rId58"/>
    <sheet xmlns:r="http://schemas.openxmlformats.org/officeDocument/2006/relationships" name="Long-Term Debt - Wynn Macau Cre" sheetId="59" state="visible" r:id="rId59"/>
    <sheet xmlns:r="http://schemas.openxmlformats.org/officeDocument/2006/relationships" name="Long-Term Debt - WML Senior Not" sheetId="60" state="visible" r:id="rId60"/>
    <sheet xmlns:r="http://schemas.openxmlformats.org/officeDocument/2006/relationships" name="Long-Term Debt - Refinancing Tr" sheetId="61" state="visible" r:id="rId61"/>
    <sheet xmlns:r="http://schemas.openxmlformats.org/officeDocument/2006/relationships" name="Long-Term Debt - WRF Credit Fac" sheetId="62" state="visible" r:id="rId62"/>
    <sheet xmlns:r="http://schemas.openxmlformats.org/officeDocument/2006/relationships" name="Long-Term Debt - WRF Senior Not" sheetId="63" state="visible" r:id="rId63"/>
    <sheet xmlns:r="http://schemas.openxmlformats.org/officeDocument/2006/relationships" name="Long-Term Debt - WLV Senior Not" sheetId="64" state="visible" r:id="rId64"/>
    <sheet xmlns:r="http://schemas.openxmlformats.org/officeDocument/2006/relationships" name="Long-Term Debt - Retail Term Lo" sheetId="65" state="visible" r:id="rId65"/>
    <sheet xmlns:r="http://schemas.openxmlformats.org/officeDocument/2006/relationships" name="Long-Term Debt - Scheduled Matu" sheetId="66" state="visible" r:id="rId66"/>
    <sheet xmlns:r="http://schemas.openxmlformats.org/officeDocument/2006/relationships" name="Long-Term Debt - Cross Claim an" sheetId="67" state="visible" r:id="rId67"/>
    <sheet xmlns:r="http://schemas.openxmlformats.org/officeDocument/2006/relationships" name="Stockholders' Equity (Deficit) " sheetId="68" state="visible" r:id="rId68"/>
    <sheet xmlns:r="http://schemas.openxmlformats.org/officeDocument/2006/relationships" name="Stockholders' Equity (Deficit_2" sheetId="69" state="visible" r:id="rId69"/>
    <sheet xmlns:r="http://schemas.openxmlformats.org/officeDocument/2006/relationships" name="Fair Value Measurements (Detail" sheetId="70" state="visible" r:id="rId70"/>
    <sheet xmlns:r="http://schemas.openxmlformats.org/officeDocument/2006/relationships" name="Benefit Plans - Defined Contrib" sheetId="71" state="visible" r:id="rId71"/>
    <sheet xmlns:r="http://schemas.openxmlformats.org/officeDocument/2006/relationships" name="Benefit Plans - Pension Plan (D" sheetId="72" state="visible" r:id="rId72"/>
    <sheet xmlns:r="http://schemas.openxmlformats.org/officeDocument/2006/relationships" name="Customer Contract Liabilities S"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Income Taxes - Summary of Conso" sheetId="79" state="visible" r:id="rId79"/>
    <sheet xmlns:r="http://schemas.openxmlformats.org/officeDocument/2006/relationships" name="Income Taxes - Summary of (Bene" sheetId="80" state="visible" r:id="rId80"/>
    <sheet xmlns:r="http://schemas.openxmlformats.org/officeDocument/2006/relationships" name="Income Taxes - Summary of Incom" sheetId="81" state="visible" r:id="rId81"/>
    <sheet xmlns:r="http://schemas.openxmlformats.org/officeDocument/2006/relationships" name="Income Taxes - Additional Infor" sheetId="82" state="visible" r:id="rId82"/>
    <sheet xmlns:r="http://schemas.openxmlformats.org/officeDocument/2006/relationships" name="Income Taxes - Summary of Net D" sheetId="83" state="visible" r:id="rId83"/>
    <sheet xmlns:r="http://schemas.openxmlformats.org/officeDocument/2006/relationships" name="Income Taxes - Summary of Valua" sheetId="84" state="visible" r:id="rId84"/>
    <sheet xmlns:r="http://schemas.openxmlformats.org/officeDocument/2006/relationships" name="Income Taxes - Reconciliation o" sheetId="85" state="visible" r:id="rId85"/>
    <sheet xmlns:r="http://schemas.openxmlformats.org/officeDocument/2006/relationships" name="Earnings Per Share - Schedule o" sheetId="86" state="visible" r:id="rId86"/>
    <sheet xmlns:r="http://schemas.openxmlformats.org/officeDocument/2006/relationships" name="Leases - Summary of Lease Asset" sheetId="87" state="visible" r:id="rId87"/>
    <sheet xmlns:r="http://schemas.openxmlformats.org/officeDocument/2006/relationships" name="Leases - Schedule of Lease Cost" sheetId="88" state="visible" r:id="rId88"/>
    <sheet xmlns:r="http://schemas.openxmlformats.org/officeDocument/2006/relationships" name="Leases - Maturity Analysis (Det" sheetId="89" state="visible" r:id="rId89"/>
    <sheet xmlns:r="http://schemas.openxmlformats.org/officeDocument/2006/relationships" name="Leases - Narrative (Details)" sheetId="90" state="visible" r:id="rId90"/>
    <sheet xmlns:r="http://schemas.openxmlformats.org/officeDocument/2006/relationships" name="Leases - Minimum and Contingent" sheetId="91" state="visible" r:id="rId91"/>
    <sheet xmlns:r="http://schemas.openxmlformats.org/officeDocument/2006/relationships" name="Leases - Future Minimum Payment" sheetId="92" state="visible" r:id="rId92"/>
    <sheet xmlns:r="http://schemas.openxmlformats.org/officeDocument/2006/relationships" name="Related Party Transactions - Ad" sheetId="93" state="visible" r:id="rId93"/>
    <sheet xmlns:r="http://schemas.openxmlformats.org/officeDocument/2006/relationships" name="Retail Joint Venture Retail J_2" sheetId="94" state="visible" r:id="rId94"/>
    <sheet xmlns:r="http://schemas.openxmlformats.org/officeDocument/2006/relationships" name="Commitments and Contingencies -" sheetId="95" state="visible" r:id="rId95"/>
    <sheet xmlns:r="http://schemas.openxmlformats.org/officeDocument/2006/relationships" name="Commitments and Contingencies C" sheetId="96" state="visible" r:id="rId96"/>
    <sheet xmlns:r="http://schemas.openxmlformats.org/officeDocument/2006/relationships" name="Business Combination - Narrativ" sheetId="97" state="visible" r:id="rId97"/>
    <sheet xmlns:r="http://schemas.openxmlformats.org/officeDocument/2006/relationships" name="Business Combination - Schedule" sheetId="98" state="visible" r:id="rId98"/>
    <sheet xmlns:r="http://schemas.openxmlformats.org/officeDocument/2006/relationships" name="Segment Information - Summary o" sheetId="99" state="visible" r:id="rId99"/>
    <sheet xmlns:r="http://schemas.openxmlformats.org/officeDocument/2006/relationships" name="Segment Information Segment Inf" sheetId="100" state="visible" r:id="rId100"/>
    <sheet xmlns:r="http://schemas.openxmlformats.org/officeDocument/2006/relationships" name="Segment Information - Summary_2" sheetId="101" state="visible" r:id="rId101"/>
    <sheet xmlns:r="http://schemas.openxmlformats.org/officeDocument/2006/relationships" name="Schedule II- Valuation and Qu_2"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0028</t>
        </is>
      </c>
    </row>
    <row r="9">
      <c r="A9" s="4" t="inlineStr">
        <is>
          <t>Entity Registrant Name</t>
        </is>
      </c>
      <c r="B9" s="4" t="inlineStr">
        <is>
          <t>WYNN RESORTS, LIMITED</t>
        </is>
      </c>
    </row>
    <row r="10">
      <c r="A10" s="4" t="inlineStr">
        <is>
          <t>Entity Incorporation, State or Country Code</t>
        </is>
      </c>
      <c r="B10" s="4" t="inlineStr">
        <is>
          <t>NV</t>
        </is>
      </c>
    </row>
    <row r="11">
      <c r="A11" s="4" t="inlineStr">
        <is>
          <t>Entity Tax Identification Number</t>
        </is>
      </c>
      <c r="B11" s="4" t="inlineStr">
        <is>
          <t>46-0484987</t>
        </is>
      </c>
    </row>
    <row r="12">
      <c r="A12" s="4" t="inlineStr">
        <is>
          <t>Entity Address, Address Line One</t>
        </is>
      </c>
      <c r="B12" s="4" t="inlineStr">
        <is>
          <t>3131 Las Vegas Boulevard South</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770-7555</t>
        </is>
      </c>
    </row>
    <row r="18">
      <c r="A18" s="4" t="inlineStr">
        <is>
          <t>Title of 12(b) Security</t>
        </is>
      </c>
      <c r="B18" s="4" t="inlineStr">
        <is>
          <t>Common Stock, par value $0.01</t>
        </is>
      </c>
    </row>
    <row r="19">
      <c r="A19" s="4" t="inlineStr">
        <is>
          <t>Trading Symbol</t>
        </is>
      </c>
      <c r="B19" s="4" t="inlineStr">
        <is>
          <t>WYN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900</v>
      </c>
    </row>
    <row r="31">
      <c r="A31" s="4" t="inlineStr">
        <is>
          <t>Entity Common Stock, Shares Outstanding</t>
        </is>
      </c>
      <c r="C31" s="6" t="n">
        <v>115898704</v>
      </c>
    </row>
    <row r="32">
      <c r="A32" s="4" t="inlineStr">
        <is>
          <t>Documents Incorporated by Reference</t>
        </is>
      </c>
      <c r="B32" s="4" t="inlineStr">
        <is>
          <t>Portions of the registrant's Proxy Statement for its 2022 Annual Meeting of Stockholders to be filed not later than 120 days after the end of the fiscal year covered by this report are incorporated by reference into Part III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174922</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nd Business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On June 23, 2019, the Company opened Encore Boston Harbor, an integrated resort in Everett, Massachusetts, that is owned 100% by the Company. In October 2020, Wynn Interactive Ltd. ("Wynn Interactive") was formed through the merger of our U.S. online sports betting and gaming business, social casino business, and our strategic partner, BetBull Limited ("BetBull"). Wynn Resorts holds an approximately 74% interest in, and consolidates, Wynn Interactive. For more information on the BetBull Acquisition, see Note 19, "Business Combination." Macau Operations Wynn Palace, which opened in August 2016, features a luxury hotel tower with 1,706 guest rooms, suites and villas, approximately 424,000 square feet of casino space, 14 food and beverage outlets, approximately 37,000 square feet of meeting and convention space, approximately 107,000 square feet of retail space, public attractions including a performance lake and floral art displays, and recreation and leisure facilities. Wynn Macau features two luxury hotel towers with a total of 1,010 guest rooms and suites, approximately 252,000 square feet of casino space, 14 food and beverage outlets, approximately 31,000 square feet of meeting and convention space, approximately 59,000 square feet of retail space, a performance lake, a rotunda show and recreation and leisure facilities. Las Vegas Operations Wynn Las Vegas features two luxury hotel towers with a total of 4,748 guest rooms, suites and villas, approximately 194,000 square feet of casino space, 32 food and beverage outlets, approximately 513,000 square feet of meeting and convention space, approximately 155,000 square feet of retail space (the majority of which is owned and operated under a joint venture of which the Company owns 50.1%), as well as two theaters, three nightclubs and a beach club and recreation and leisure facilities. Encore Boston Harbor On June 23, 2019, the Company opened Encore Boston Harbor, an integrated resort in Everett, Massachusetts, adjacent to Boston along the Mystic River. The property features a luxury hotel tower with a total of 671 guest rooms and suites, approximately 211,000 square feet of casino space, 15 food and beverage outlets, one nightclub, approximately 71,000 square feet of meeting and convention space, and approximately 10,000 square feet of retail space. Public attractions include a waterfront park, floral displays, and water shuttle service to downtown Boston. Wynn Interactive Wynn Interactive's subsidiary operates the digital and interactive sports betting app, WynnBET, which is operational in New Jersey, Colorado, Michigan, Virginia, Indiana, Arizona, Tennessee, Louisiana, and New York. In addition, subject to all necessary legislative authorizations and regulatory approvals, Wynn Interactive’s subsidiary has secured market access in Iowa and Ohio. BetBull, a wholly owned subsidiary of Wynn Interactive, operates a digital and interactive sports betting app in the United Kingdom. Recent Developments Related to COVID-19 Macau Operations Visitation to Macau has fallen significantly since the outbreak of COVID-19, driven by the strong deterrent effect of the COVID-19 pandemic on travel and social activities, quarantine measures put in place in Macau and elsewhere, travel and entry restrictions and conditions in Macau, the PRC, Hong Kong and Taiwan involving COVID-19 testing, among other things, and the suspension or reduced accessibility of transportation to and from Macau. Beginning in June 2020, certain restrictions and conditions have eased to allow for visitation to Macau as some regions continue to recover from the COVID-19 pandemic. Quarantine-free travel, subject to COVID-19 safeguards such as testing and the usual visa requirements, has been reintroduced between Macau and most areas and cities within the PRC, and in September 2020, PRC authorities fully resumed the IVS exit visa program, which permits individual PRC citizens from nearly 50 PRC cities to travel to Macau for tourism purposes. Given the evolving conditions created by and in response to the COVID-19 pandemic, measures that have been lifted may be reintroduced if there are adverse developments in the COVID-19 situation in Macau and other regions with access to Macau, and the Company is currently unable to determine when protective measures and the suspension of certain offerings in effect at our Macau Operations will be lifted.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Las Vegas Operations and Encore Boston Harbor In response to the COVID-19 outbreak, the Company’s Las Vegas Operations and Encore Boston Harbor each implemented certain COVID-19 specific protective measures, such as limiting the number of seats per table game, slot machine spacing, temperature checks, mask protection, and suspension of certain entertainment and nightlife offerings. Over the course of the twelve months ended December 31, 2021, the Company's Las Vegas Operations and Encore Boston Harbor have each incrementally resumed full operations, including reopening gaming areas to 100% of capacity and restoring seven-day-per-week hotel operations, as permitted by governmental authorities and in response to increased customer demand. Given the evolving conditions created by and in response to the COVID-19 pandemic, measures that have been lifted may be reintroduced if there are adverse developments in the COVID-19 situation, and management cannot reasonably estimate the impact of such developments to the Company's future results of operations, cash flows, or financial condition. Liquidity As of December 31, 2021, the Company had total cash and cash equivalents, excluding restricted cash, of $2.52 billion, and had access to $835.6 million of available borrowing capacity from the WRF Revolver and $212.5 million of available borrowing capacity from the WM Cayman II Revolver (as defined and discussed further in Note 7, "Long Term Debt"). The Company has suspended its dividend program. Given the Company's liquidity position at December 31, 2021 and the steps the Company has taken as further described in Note 7, "Long-Term Debt," the Company believes it is able to support continuing operations and respond to the COVID-19 pandemic challenges. Macau Gaming Concession The term of the Company's concession agreement with the Macau government ends on June 26, 2022. If the term of this concession agreement is not extended or renewed or is not replaced by a new gaming concession, all of the Company's gaming operations and related equipment in Macau will be automatically transferred to the Macau government without compensation on that date and the Company will cease to generate gaming revenues from its Macau Operations. In addition, under the indentures governing the Company's $4.7 billion aggregate principal amount of WML Senior Notes and the facility agreement governing the WM Cayman II Revolver, upon the occurrence of any event after which the Company does not own or manage casino or gaming areas or operate casino games of fortune and chance in Macau in substantially the same manner as of the issue date of the respective senior notes or the date of the facility agreement, for a period of 10 consecutive days or more in the case of the WML Senior Notes or a period of 30 consecutive days or more in the case of the WM Cayman II Revolver, and such event has a material adverse effect on the financial condition, business, properties or results of operations of WML and its subsidiaries, taken as a whole, holders of the WML Senior Notes can require the Company to repurchase all or any part of the WML Senior Notes at par, plus any accrued and unpaid interest (the "Special Put Option"), and any amounts owed under the WM Cayman II Revolver may become immediately due and payable (the "Property Mandatory Prepayment Ev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Schedule of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Capital expenditures</t>
        </is>
      </c>
      <c r="B4" s="5" t="n">
        <v>290657</v>
      </c>
      <c r="C4" s="5" t="n">
        <v>290115</v>
      </c>
      <c r="D4" s="5" t="n">
        <v>1063293</v>
      </c>
    </row>
    <row r="5">
      <c r="A5" s="4" t="inlineStr">
        <is>
          <t>Corporate and Other</t>
        </is>
      </c>
    </row>
    <row r="6">
      <c r="A6" s="3" t="inlineStr">
        <is>
          <t>Segment Reporting Information</t>
        </is>
      </c>
    </row>
    <row r="7">
      <c r="A7" s="4" t="inlineStr">
        <is>
          <t>Capital expenditures</t>
        </is>
      </c>
      <c r="B7" s="6" t="n">
        <v>7097</v>
      </c>
      <c r="C7" s="6" t="n">
        <v>40726</v>
      </c>
      <c r="D7" s="6" t="n">
        <v>286327</v>
      </c>
    </row>
    <row r="8">
      <c r="A8" s="4" t="inlineStr">
        <is>
          <t>Operating Segments | Macau Operations</t>
        </is>
      </c>
    </row>
    <row r="9">
      <c r="A9" s="3" t="inlineStr">
        <is>
          <t>Segment Reporting Information</t>
        </is>
      </c>
    </row>
    <row r="10">
      <c r="A10" s="4" t="inlineStr">
        <is>
          <t>Capital expenditures</t>
        </is>
      </c>
      <c r="B10" s="6" t="n">
        <v>62418</v>
      </c>
      <c r="C10" s="6" t="n">
        <v>96562</v>
      </c>
      <c r="D10" s="6" t="n">
        <v>208657</v>
      </c>
    </row>
    <row r="11">
      <c r="A11" s="4" t="inlineStr">
        <is>
          <t>Operating Segments | Las Vegas Operations</t>
        </is>
      </c>
    </row>
    <row r="12">
      <c r="A12" s="3" t="inlineStr">
        <is>
          <t>Segment Reporting Information</t>
        </is>
      </c>
    </row>
    <row r="13">
      <c r="A13" s="4" t="inlineStr">
        <is>
          <t>Capital expenditures</t>
        </is>
      </c>
      <c r="B13" s="6" t="n">
        <v>168788</v>
      </c>
      <c r="C13" s="6" t="n">
        <v>85882</v>
      </c>
      <c r="D13" s="6" t="n">
        <v>96928</v>
      </c>
    </row>
    <row r="14">
      <c r="A14" s="4" t="inlineStr">
        <is>
          <t>Operating Segments | Encore Boston Harbor</t>
        </is>
      </c>
    </row>
    <row r="15">
      <c r="A15" s="3" t="inlineStr">
        <is>
          <t>Segment Reporting Information</t>
        </is>
      </c>
    </row>
    <row r="16">
      <c r="A16" s="4" t="inlineStr">
        <is>
          <t>Capital expenditures</t>
        </is>
      </c>
      <c r="B16" s="6" t="n">
        <v>38730</v>
      </c>
      <c r="C16" s="6" t="n">
        <v>61342</v>
      </c>
      <c r="D16" s="6" t="n">
        <v>471381</v>
      </c>
    </row>
    <row r="17">
      <c r="A17" s="4" t="inlineStr">
        <is>
          <t>Operating Segments | Wynn Interactive</t>
        </is>
      </c>
    </row>
    <row r="18">
      <c r="A18" s="3" t="inlineStr">
        <is>
          <t>Segment Reporting Information</t>
        </is>
      </c>
    </row>
    <row r="19">
      <c r="A19" s="4" t="inlineStr">
        <is>
          <t>Capital expenditures</t>
        </is>
      </c>
      <c r="B19" s="6" t="n">
        <v>13624</v>
      </c>
      <c r="C19" s="6" t="n">
        <v>5603</v>
      </c>
      <c r="D19" s="6" t="n">
        <v>0</v>
      </c>
    </row>
    <row r="20">
      <c r="A20" s="4" t="inlineStr">
        <is>
          <t>Wynn Palace | Operating Segments | Macau Operations</t>
        </is>
      </c>
    </row>
    <row r="21">
      <c r="A21" s="3" t="inlineStr">
        <is>
          <t>Segment Reporting Information</t>
        </is>
      </c>
    </row>
    <row r="22">
      <c r="A22" s="4" t="inlineStr">
        <is>
          <t>Capital expenditures</t>
        </is>
      </c>
      <c r="B22" s="6" t="n">
        <v>37169</v>
      </c>
      <c r="C22" s="6" t="n">
        <v>46717</v>
      </c>
      <c r="D22" s="6" t="n">
        <v>66545</v>
      </c>
    </row>
    <row r="23">
      <c r="A23" s="4" t="inlineStr">
        <is>
          <t>Wynn Macau | Operating Segments | Macau Operations</t>
        </is>
      </c>
    </row>
    <row r="24">
      <c r="A24" s="3" t="inlineStr">
        <is>
          <t>Segment Reporting Information</t>
        </is>
      </c>
    </row>
    <row r="25">
      <c r="A25" s="4" t="inlineStr">
        <is>
          <t>Capital expenditures</t>
        </is>
      </c>
      <c r="B25" s="5" t="n">
        <v>25249</v>
      </c>
      <c r="C25" s="5" t="n">
        <v>49845</v>
      </c>
      <c r="D25" s="5" t="n">
        <v>1421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Assets by Segment (Detail) - USD ($) $ in Thousands</t>
        </is>
      </c>
      <c r="B1" s="2" t="inlineStr">
        <is>
          <t>Dec. 31, 2021</t>
        </is>
      </c>
      <c r="C1" s="2" t="inlineStr">
        <is>
          <t>Dec. 31, 2020</t>
        </is>
      </c>
      <c r="D1" s="2" t="inlineStr">
        <is>
          <t>Dec. 31, 2019</t>
        </is>
      </c>
    </row>
    <row r="2">
      <c r="A2" s="3" t="inlineStr">
        <is>
          <t>Segment Reporting Information</t>
        </is>
      </c>
    </row>
    <row r="3">
      <c r="A3" s="4" t="inlineStr">
        <is>
          <t>Assets</t>
        </is>
      </c>
      <c r="B3" s="5" t="n">
        <v>12530826</v>
      </c>
      <c r="C3" s="5" t="n">
        <v>13869547</v>
      </c>
      <c r="D3" s="5" t="n">
        <v>13871281</v>
      </c>
    </row>
    <row r="4">
      <c r="A4" s="4" t="inlineStr">
        <is>
          <t>Long-lived assets</t>
        </is>
      </c>
      <c r="B4" s="6" t="n">
        <v>9282767</v>
      </c>
      <c r="C4" s="6" t="n">
        <v>9728140</v>
      </c>
      <c r="D4" s="6" t="n">
        <v>10231817</v>
      </c>
    </row>
    <row r="5">
      <c r="A5" s="4" t="inlineStr">
        <is>
          <t>Macau</t>
        </is>
      </c>
    </row>
    <row r="6">
      <c r="A6" s="3" t="inlineStr">
        <is>
          <t>Segment Reporting Information</t>
        </is>
      </c>
    </row>
    <row r="7">
      <c r="A7" s="4" t="inlineStr">
        <is>
          <t>Long-lived assets</t>
        </is>
      </c>
      <c r="B7" s="6" t="n">
        <v>3678236</v>
      </c>
      <c r="C7" s="6" t="n">
        <v>3989797</v>
      </c>
      <c r="D7" s="6" t="n">
        <v>4321970</v>
      </c>
    </row>
    <row r="8">
      <c r="A8" s="4" t="inlineStr">
        <is>
          <t>United States</t>
        </is>
      </c>
    </row>
    <row r="9">
      <c r="A9" s="3" t="inlineStr">
        <is>
          <t>Segment Reporting Information</t>
        </is>
      </c>
    </row>
    <row r="10">
      <c r="A10" s="4" t="inlineStr">
        <is>
          <t>Long-lived assets</t>
        </is>
      </c>
      <c r="B10" s="6" t="n">
        <v>5604531</v>
      </c>
      <c r="C10" s="6" t="n">
        <v>5738343</v>
      </c>
      <c r="D10" s="6" t="n">
        <v>5909847</v>
      </c>
    </row>
    <row r="11">
      <c r="A11" s="4" t="inlineStr">
        <is>
          <t>Corporate and Other</t>
        </is>
      </c>
    </row>
    <row r="12">
      <c r="A12" s="3" t="inlineStr">
        <is>
          <t>Segment Reporting Information</t>
        </is>
      </c>
    </row>
    <row r="13">
      <c r="A13" s="4" t="inlineStr">
        <is>
          <t>Assets</t>
        </is>
      </c>
      <c r="B13" s="6" t="n">
        <v>1657149</v>
      </c>
      <c r="C13" s="6" t="n">
        <v>1688119</v>
      </c>
      <c r="D13" s="6" t="n">
        <v>2193396</v>
      </c>
    </row>
    <row r="14">
      <c r="A14" s="4" t="inlineStr">
        <is>
          <t>Operating Segments | Macau Operations</t>
        </is>
      </c>
    </row>
    <row r="15">
      <c r="A15" s="3" t="inlineStr">
        <is>
          <t>Segment Reporting Information</t>
        </is>
      </c>
    </row>
    <row r="16">
      <c r="A16" s="4" t="inlineStr">
        <is>
          <t>Assets</t>
        </is>
      </c>
      <c r="B16" s="6" t="n">
        <v>5328858</v>
      </c>
      <c r="C16" s="6" t="n">
        <v>6622597</v>
      </c>
      <c r="D16" s="6" t="n">
        <v>6414246</v>
      </c>
    </row>
    <row r="17">
      <c r="A17" s="4" t="inlineStr">
        <is>
          <t>Operating Segments | Las Vegas Operations</t>
        </is>
      </c>
    </row>
    <row r="18">
      <c r="A18" s="3" t="inlineStr">
        <is>
          <t>Segment Reporting Information</t>
        </is>
      </c>
    </row>
    <row r="19">
      <c r="A19" s="4" t="inlineStr">
        <is>
          <t>Assets</t>
        </is>
      </c>
      <c r="B19" s="6" t="n">
        <v>3063897</v>
      </c>
      <c r="C19" s="6" t="n">
        <v>2992870</v>
      </c>
      <c r="D19" s="6" t="n">
        <v>2806972</v>
      </c>
    </row>
    <row r="20">
      <c r="A20" s="4" t="inlineStr">
        <is>
          <t>Operating Segments | Encore Boston Harbor</t>
        </is>
      </c>
    </row>
    <row r="21">
      <c r="A21" s="3" t="inlineStr">
        <is>
          <t>Segment Reporting Information</t>
        </is>
      </c>
    </row>
    <row r="22">
      <c r="A22" s="4" t="inlineStr">
        <is>
          <t>Assets</t>
        </is>
      </c>
      <c r="B22" s="6" t="n">
        <v>2193117</v>
      </c>
      <c r="C22" s="6" t="n">
        <v>2300016</v>
      </c>
      <c r="D22" s="6" t="n">
        <v>2456667</v>
      </c>
    </row>
    <row r="23">
      <c r="A23" s="4" t="inlineStr">
        <is>
          <t>Operating Segments | Wynn Interactive</t>
        </is>
      </c>
    </row>
    <row r="24">
      <c r="A24" s="3" t="inlineStr">
        <is>
          <t>Segment Reporting Information</t>
        </is>
      </c>
    </row>
    <row r="25">
      <c r="A25" s="4" t="inlineStr">
        <is>
          <t>Assets</t>
        </is>
      </c>
      <c r="B25" s="6" t="n">
        <v>287805</v>
      </c>
      <c r="C25" s="6" t="n">
        <v>265945</v>
      </c>
      <c r="D25" s="6" t="n">
        <v>0</v>
      </c>
    </row>
    <row r="26">
      <c r="A26" s="4" t="inlineStr">
        <is>
          <t>Wynn Palace | Operating Segments | Macau Operations</t>
        </is>
      </c>
    </row>
    <row r="27">
      <c r="A27" s="3" t="inlineStr">
        <is>
          <t>Segment Reporting Information</t>
        </is>
      </c>
    </row>
    <row r="28">
      <c r="A28" s="4" t="inlineStr">
        <is>
          <t>Assets</t>
        </is>
      </c>
      <c r="B28" s="6" t="n">
        <v>3122424</v>
      </c>
      <c r="C28" s="6" t="n">
        <v>3393790</v>
      </c>
      <c r="D28" s="6" t="n">
        <v>3734210</v>
      </c>
    </row>
    <row r="29">
      <c r="A29" s="4" t="inlineStr">
        <is>
          <t>Wynn Macau | Operating Segments | Macau Operations</t>
        </is>
      </c>
    </row>
    <row r="30">
      <c r="A30" s="3" t="inlineStr">
        <is>
          <t>Segment Reporting Information</t>
        </is>
      </c>
    </row>
    <row r="31">
      <c r="A31" s="4" t="inlineStr">
        <is>
          <t>Assets</t>
        </is>
      </c>
      <c r="B31" s="6" t="n">
        <v>1032521</v>
      </c>
      <c r="C31" s="6" t="n">
        <v>1202709</v>
      </c>
      <c r="D31" s="6" t="n">
        <v>1656625</v>
      </c>
    </row>
    <row r="32">
      <c r="A32" s="4" t="inlineStr">
        <is>
          <t>Other Macau | Operating Segments | Macau Operations</t>
        </is>
      </c>
    </row>
    <row r="33">
      <c r="A33" s="3" t="inlineStr">
        <is>
          <t>Segment Reporting Information</t>
        </is>
      </c>
    </row>
    <row r="34">
      <c r="A34" s="4" t="inlineStr">
        <is>
          <t>Assets</t>
        </is>
      </c>
      <c r="B34" s="5" t="n">
        <v>1173913</v>
      </c>
      <c r="C34" s="5" t="n">
        <v>2026098</v>
      </c>
      <c r="D34" s="5" t="n">
        <v>10234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 Disclosure [Line Items]</t>
        </is>
      </c>
    </row>
    <row r="5">
      <c r="A5" s="4" t="inlineStr">
        <is>
          <t>Beginning balance</t>
        </is>
      </c>
      <c r="B5" s="5" t="n">
        <v>100329</v>
      </c>
      <c r="C5" s="5" t="n">
        <v>39317</v>
      </c>
      <c r="D5" s="5" t="n">
        <v>32694</v>
      </c>
    </row>
    <row r="6">
      <c r="A6" s="4" t="inlineStr">
        <is>
          <t>Provisions for Doubtful Accounts</t>
        </is>
      </c>
      <c r="B6" s="6" t="n">
        <v>29487</v>
      </c>
      <c r="C6" s="6" t="n">
        <v>64375</v>
      </c>
      <c r="D6" s="6" t="n">
        <v>21898</v>
      </c>
    </row>
    <row r="7">
      <c r="A7" s="4" t="inlineStr">
        <is>
          <t>Write-offs, Net of Recoveries</t>
        </is>
      </c>
      <c r="B7" s="6" t="n">
        <v>-18497</v>
      </c>
      <c r="C7" s="6" t="n">
        <v>-3363</v>
      </c>
      <c r="D7" s="6" t="n">
        <v>-15275</v>
      </c>
    </row>
    <row r="8">
      <c r="A8" s="4" t="inlineStr">
        <is>
          <t>Ending balance</t>
        </is>
      </c>
      <c r="B8" s="6" t="n">
        <v>111319</v>
      </c>
      <c r="C8" s="6" t="n">
        <v>100329</v>
      </c>
      <c r="D8" s="6" t="n">
        <v>39317</v>
      </c>
    </row>
    <row r="9">
      <c r="A9" s="4" t="inlineStr">
        <is>
          <t>Valuation Allowance of Deferred Tax Assets</t>
        </is>
      </c>
    </row>
    <row r="10">
      <c r="A10" s="3" t="inlineStr">
        <is>
          <t>Valuation and Qualifying Accounts Disclosure [Line Items]</t>
        </is>
      </c>
    </row>
    <row r="11">
      <c r="A11" s="4" t="inlineStr">
        <is>
          <t>Beginning balance</t>
        </is>
      </c>
      <c r="B11" s="6" t="n">
        <v>2986684</v>
      </c>
      <c r="C11" s="6" t="n">
        <v>2759431</v>
      </c>
      <c r="D11" s="6" t="n">
        <v>2643899</v>
      </c>
    </row>
    <row r="12">
      <c r="A12" s="4" t="inlineStr">
        <is>
          <t>Provisions for Doubtful Accounts</t>
        </is>
      </c>
      <c r="B12" s="6" t="n">
        <v>142058</v>
      </c>
      <c r="C12" s="6" t="n">
        <v>264366</v>
      </c>
      <c r="D12" s="6" t="n">
        <v>147881</v>
      </c>
    </row>
    <row r="13">
      <c r="A13" s="4" t="inlineStr">
        <is>
          <t>Write-offs, Net of Recoveries</t>
        </is>
      </c>
      <c r="B13" s="6" t="n">
        <v>-627479</v>
      </c>
      <c r="C13" s="6" t="n">
        <v>-37113</v>
      </c>
      <c r="D13" s="6" t="n">
        <v>-32349</v>
      </c>
    </row>
    <row r="14">
      <c r="A14" s="4" t="inlineStr">
        <is>
          <t>Ending balance</t>
        </is>
      </c>
      <c r="B14" s="5" t="n">
        <v>2501263</v>
      </c>
      <c r="C14" s="5" t="n">
        <v>2986684</v>
      </c>
      <c r="D14" s="5" t="n">
        <v>27594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ignificant Accounting Policies 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8, "Retail Joint Venture." All significant intercompany accounts and transactions have been eliminated. Certain amounts in the consolidated financial statements for the previous years have been reclassified to be consistent with the current year presentation of the Company's reportable segments. These reclassifications had no effect on the previously reported net incom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Restricted cash consists of cash collateral associated with obligations and cash held in a trust in accordance with WML's share award plan.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s of December 31, 2021, the Company had no agreements in place with gaming promoters.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 Inventories Inventories consist of retail merchandise and food and beverage items, which are stated at the lower of cost or net realizable value, and certain operating supplies. Cost is determined by the first-in, first-out, weighted average and specific identification methods. 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For the year ended December 31, 2021, the Company did not capitalize any interest. Interest of $1.3 million and $53.9 million was capitalized for the years ended December 31, 2020 and 2019, respectively. Business Combinations The Company allocates the fair value of purchase consideration to the tangible assets acquired, liabilities assumed, and intangible assets acquired based on their estimated fair values in accordance with the applicable accounting standards. The excess of the fair value of purchase consideration over the fair values of these identifiable assets and liabilities is recorded as goodwill. When determining the fair values of assets acquired and liabilities assumed, management makes estimates and assumptions to determine the fair value of intangible assets.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the Consolidated Statements of Operations. Goodwill Goodwill represents the excess of the purchase price in a business combination over the fair value of the tangible and intangible assets acquired and the liabilities assumed. Goodwill is not amortized, but rather is subject to an annual impairment test. The Company tests goodwill for impairment annually, or more frequently if events or changes in circumstances indicate that this asse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goodwill impairment is recorded equal to the difference between the carrying amount of the reporting unit and its fair value, not to exceed the carrying amount of goodwill. Intangible Assets other than goodwill The Company's intangible assets other than goodwill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 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Leases Lessee Arrangements The Company is the lessee under non-cancelable real estate and equipment leases. Finance and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leases with a term of less than one year. Variable lease costs generally arise from changes in an index, such as the consumer price index. Variable lease costs are expensed as incurred and are not included in the determination of lease assets or liabilities. Lessor Arrangements The Company is the lessor under non-cancelable operating leases for retail and food and beverage outlet space at its integrated resorts, which represents approximately 105,000, 59,000, 155,000, and 39,500 square feet of space at Wynn Palace, Wynn Macau, Wynn Las Vegas, and Encore Boston Harbor, respectively. The lease arrangements generally include minimum base rent and contingent rental clauses based on a percentage of net sales. Generally, the terms of the leases range between five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Approximately $27.0 million, $28.9 million, and $29.0 million was amortized to interest expense during the years ended December 31, 2021, 2020, and 2019, respectively. Derivative Financial Instruments 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 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Customers earn points based on their level of table games and slots play, which can be redeemed for slots free play, gifts and complimentary goods or services provided by the Compan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Operations.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As previously noted, Entertainment, retail and other revenue also includes lease revenue, which is recognized in accordance with the relevant accounting principles. Gaming Taxes The Company is subject to taxes based on gross gaming revenues in the jurisdictions in which it operates, subject to applicable jurisdictional adjustments. These gaming taxes are recorded as casino expenses in the accompanying Consolidated Statements of Operations. These taxes totaled $830.4 million, $527.5 million, and $2.24 billion for the years ended December 31, 2021, 2020, and 2019, respectively. Advertising Costs The cost of advertising is expensed as incurred, and totaled $250.6 million, $28.3 million, and $61.3 million for the years ended December 31, 2021, 2020, and 2019, respectively. Pre-opening Expenses Pre-opening expenses represent personnel, advertising, and other costs incurred prior to the opening of new ventures and are expensed as incurred. During the year ended December 31, 2021, the Company incurred pre-opening expenses primarily in connection with restaurant remodels at our Las Vegas Operations. During the year ended December 31, 2020, the Company incurred pre-opening expenses primarily in connection with restaurant remodels at our Las Vegas Operations and the meeting and convention expansion at Wynn Las Vegas, which opened in February 2020. During the year ended December 31, 2019, the Company incurred pre-opening expenses primarily in connection with the development of Encore Boston Harbor.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Operations.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loss). Comprehensive Income (Loss) and Accumulated Other Comprehensive Income (Loss) Comprehensive income (loss) includes net income (loss) and all other non-stockholder changes in equity or other comprehensive income (loss). Components of the Company's comprehensive income (loss) are reported in the accompanying Consolidated Statements of Stockholders' Equity (Deficit) and Consolidated Statements of Comprehensive Income (Loss).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Stock-Based Compensation The Company accounts for stock-based compensation in accordance with accounting standards, which require the compensation cost relating to share-based payment transactions be recognized in the Company's Consolidated Statements of Operations. The cost is measured at the grant date, based on the estimated fair value of the award using the Black-Scholes option pricing model for stock option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Omnibus Plan and Wynn Interactive Omnibus Plan (as defined and discussed in Note 12, "Stock-Based Compensation") and the Hong Kong Exchange Fund rates for stock options issued under the Share Option Plan (as defined in Note 12,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2, "Stock-Based Compensation." Recently Issu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Cash, cash equivalents and restricted cash consisted of the following (in thousands): December 31, 2021 2020 Cash and cash equivalents: Cash (1) $ 2,021,553 $ 2,501,452 Cash equivalents (2) 500,977 980,580 Total cash and cash equivalents 2,522,530 3,482,032 Restricted cash (3) 8,537 4,352 Total cash, cash equivalents and restricted cash $ 2,531,067 $ 3,486,384 (1) Cash consists of cash on hand and bank deposits. (2) Cash equivalents consist of bank time deposits and money market fu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 xml:space="preserve">Receivables, net Receivables, net consisted of the following (in thousands): December 31, 2021 2020 Casino $ 199,030 $ 207,823 Hotel 36,749 7,075 Other 75,003 85,589 310,782 300,487 Less: allowance for credit losses (111,319) (100,329) $ 199,463 $ 200,158 As of December 31, 2021 and 2020, approximately 70.3% and 77.3%,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53.7% and 47.2% of gross casino receivables as of December 31, 2021 and 2020,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 (in thousands): December 31, 2021 2020 Balance at beginning of year $ 100,329 $ 39,317 Provision for credit losses 29,487 64,375 Write-offs (19,898) (4,692) Recoveries of receivables previously written-off 1,661 1,264 Effect of exchange rate (260) 65 Balance at end of period $ 111,319 $ 100,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Buildings and improvements $ 9,785,514 $ 9,758,846 Land and improvements 1,278,010 1,265,510 Furniture, fixtures and equipment 3,067,793 3,093,481 Airplanes 110,623 110,623 Construction in progress 250,378 136,390 14,492,318 14,364,850 Less: accumulated depreciation (5,727,010) (5,168,206) $ 8,765,308 $ 9,196,644 As of December 31, 2021 and 2020, construction in progress consisted primarily of costs capitalized for various capital enhancements at the Company's properties, including the Wynn Las Vegas room remodel. Depreciation expense for the years ended December 31, 2021, 2020 and 2019 was $685.7 million, $699.6 million, and $602.9 million, respectively. Encore Boston Harbor Real Estate Sale and Leaseba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and intangible assets, net consisted of the following (in thousands): December 31, 2021 2020 Finite-lived intangible assets: Macau gaming concession $ 42,300 $ 42,300 Less: accumulated amortization (41,114) (38,731) 1,186 3,569 Massachusetts gaming license 117,700 117,700 Less: accumulated amortization (19,791) (11,944) 97,909 105,756 Other finite-lived intangible assets 76,317 16,998 Less: accumulated amortization (5,969) (620) 70,348 16,378 Total finite-lived intangible assets 169,443 125,703 Indefinite-lived intangible assets: Water rights and other 8,397 8,397 Total indefinite-lived intangible assets 8,397 8,397 Goodwill: Balance at beginning of year 144,095 18,463 Acquisitions — 121,039 Foreign currency translation (4,103) 4,593 Impairment (10,254) — Balance end of period 129,738 144,095 Total goodwill and intangible assets, net $ 307,578 $ 278,195 The Macau gaming concession is a finite-lived intangible asset that is being amortized over the 20 year life of the concession. The Company expects that amortization of the Macau gaming concession will be $1.2 million in 2022. The Massachusetts gaming license is a finite-lived intangible asset that is being amortized over the 15 year life of the license. The Company expects that amortization of the Massachusetts gaming license will be $7.8 million each year from 2022 through 2033, and $3.7 million in 2034. The Other finite-lived intangible assets consist of trademarks and customer lists acquired in connection with the BetBull Acquisition and are being amortized over ten The Company recognized goodwill of $121.0 million in 2020 in connection with the BetBull Acquisition. Goodwill is recorded within Wynn Interactive as of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in thousands): December 31, 2021 2020 Macau Related: WM Cayman II Revolver, due 2025 (1) $ 1,287,766 $ — Wynn Macau Credit Facilities (2) : Wynn Macau Term Loan, due 2022 — 1,268,106 Wynn Macau Revolver, due 2022 — 407,443 WML 4 7/8% Senior Notes, due 2024 600,000 600,000 WML 5 1/2% Senior Notes, due 2026 1,000,000 1,000,000 WML 5 1/2% Senior Notes, due 2027 750,000 750,000 WML 5 5/8% Senior Notes, due 2028 1,350,000 1,350,000 WML 5 1/8% Senior Notes, due 2029 1,000,000 1,000,000 U.S. and Corporate Related: WRF Credit Facilities (3) : WRF Term Loan, due 2024 887,500 937,500 WRF Revolver, due 2024 — 716,000 WLV 4 1/4% Senior Notes, due 2023 500,000 500,000 WLV 5 1/2% Senior Notes, due 2025 1,780,000 1,780,000 WLV 5 1/4% Senior Notes, due 2027 880,000 880,000 WRF 7 3/4% Senior Notes, due 2025 600,000 600,000 WRF 5 1/8% Senior Notes, due 2029 750,000 750,000 Retail Term Loan, due 2025 (4) 615,000 615,000 12,000,266 13,154,049 Less: Unamortized debt issuance costs and original issue discounts and premium, net (65,720) (88,279) 11,934,546 13,065,770 Less: Current portion of long-term debt (50,000) (596,408) Total long-term debt, net of current portion $ 11,884,546 $ 12,469,362 (1) The borrowings under the WM Cayman II Revolver bear interest at LIBOR or HIBOR plus a margin of 1.875% to 2.875% per annum based on WM Cayman II’s leverage ratio on a consolidated basis. Approximately $268.2 million and $1.02 billion of the WM Cayman II Revolver bears interest at a rate of LIBOR plus 2.625% per year and HIBOR plus 2.625% per year, respectively. As of December 31, 2021, the weighted average interest rate was approximately 2.80%. As of December 31, 2021, the available borrowing capacity under the WM Cayman II Revolver was $212.5 million. (2) In September 2021, the Company repaid in full the then-outstanding principal amount of $1.26 billion owed under Wynn Macau Credit Facilities. (3) The WRF Credit Facilities bear interest at a rate of LIBOR plus 1.75% per year. As of December 31, 2021 and 2020, the weighted average interest rate was 1.86% and 1.90%, respectively. Additionally, as of December 31, 2021, the available borrowing capacity under the WRF Revolver was $835.6 million, net of $14.4 million in outstanding letters of credit. The Company repaid $716.0 million of the outstanding borrowings under the WRF Revolver in February 2021. (4) The Retail Term Loan bears interest at a rate of LIBOR plus 1.70% per year. As of December 31, 2021 and 2020, the effective interest rate was 2.70% for both years. Macau Related Debt WM Cayman II Revolver On September 16, 2021, WM Cayman Holdings Limited II, an indirect wholly owned subsidiary of WML, as borrower ("WM Cayman II") and WML as guarantor, each an indirect subsidiary of Wynn Resorts, entered into a facility agreement with, among others, Bank of China Limited, Macau Branch as agent and a syndicate of lenders (the "Facility Agreement"), pursuant to which the lenders will make available in an aggregate amount of $1.50 billion equivalent revolving unsecured credit facility consisting of one tranche in an amount of $312.5 million and one tranche in an amount of HK$9.26 billion (approximately $1.19 billion) to WM Cayman II (the "WM Cayman II Revolver"). WM Cayman II has the ability to upsize the total WM Cayman II Revolver by an additional $1.00 billion equivalent under the Facility Agreement and related agreements upon the satisfaction of various conditions. The final maturity of all outstanding loans under the WM Cayman II Revolver is September 16, 2025 (or if September 16, 2025 is not a business day, the next business day in the relevant calendar month), by which time any outstanding borrowings from the WM Cayman II Revolver must be repaid. Borrowings of $1.09 billion under the WM Cayman II Revolver, along with $200.0 million of cash, were used to facilitate the prepayment of the outstanding $1.26 billion of borrowings under the Wynn Macau Credit Facilities, and to pay related fees and expenses totaling $30.3 million, of which $29.2 million was recorded as debt issuance costs within the Consolidated Balance Sheet. The Company recognized this transaction primarily as a modification of existing debt with the related unamortized debt issuance costs reallocated to the WM Cayman II Revolver. For those components of debt that were deemed extinguished, the Company recognized a loss on extinguishment of debt of $0.7 million. Wynn Macau Credit Facilities The Company's Wynn Macau credit facilities consisted of an approximately $1.27 billion equivalent senior secured term loan facility (the "Wynn Macau Term Loan") and an approximately $751 million equivalent senior secured revolving credit facility (the "Wynn Macau Revolver" and together with the Wynn Macau Term Loan, the "Wynn Macau Credit Facilities"). The borrower was Wynn Resorts (Macau) S.A. ("Wynn Macau SA"), an indirect subsidiary of WML. During 2020, the Company prepaid $938.2 million, excluding contractual amortization payments of $100.7 million, on the Wynn Macau Term Loan using the proceeds from issuances of WML Senior Notes and operating cash. In January 2021, the Company prepaid $412.5 million of the Wynn Macau Term Loan, and accordingly, has presented that amount as a current liability on the accompany Consolidated Balance Sheet as of December 31, 2020. As discussed above, in September 2021, the Wynn Macau Credit Facilities were repaid in full along with related financing costs. WML Senior Notes During 2020, WML issued $1.0 billion of 5 1/2% Senior Notes due 2026 and $1.35 billion of 5 5/8% Senior Notes due 2028 (the “2026 and 2028 WML Senior Notes” and collectively with the WML 4 7/8% Senior Notes, due 2024, the WML 5 1/2% Senior Notes, due 2027, and the WML 5 1/8% Senior Notes, due 2029, the “WML Senior Notes”). The Company used the proceeds from the 2026 and 2028 WML Senior Notes to facilitate repayments on the Wynn Macau Credit Facilities and for general corporate purposes. The WML Senior Notes bear interest at each of their respective interest rates and interest is payable semi-annually. In connection with the issuance of the 2026 and 2028 WML Senior Notes, the Company paid fees and expenses totaling $20.7 million, which were recorded as debt issuance costs within the Consolidated Balance Sheets. The WML Senior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M Cayman II Revolver. The WML Senior Notes are not registered under the Securities Act of 1933, as amended (the "Securities Act") and the WML Notes are subject to restrictions on transferability and resale. The WML Senior Notes were issued pursuant to indentures between WML and Deutsche Bank Trust Company Americas, as trustee (the “WML Senior Notes Indentures”). The WML Senior Notes Indentures contain covenants limiting WML’s (and certain of its subsidiaries’) ability to, among other things: merge or consolidate with another company; transfer or sell all or substantially all of its properties or assets; and lease all or substantially all of its properties or assets. The WML Senior Notes Indentures also contain customary events of default. In the case of an event of default arising from certain events of bankruptcy or insolvency, all WML Senior Notes then outstanding will become due and payable immediately without further action or notice. Upon the occurrence of (a) any event after which none of WML or any subsidiary of WML has the applicable gaming concessions or authorizations in Macau in substantially the same manner and scope as WML and its subsidiaries are entitled to at the date on which each of the WML Senior Notes are issued, for a period of 10 consecutive days or more, and such event has a material adverse effect on WML and its subsidiaries, taken as a whole; or (b) the termination or modification of any such concessions or authorizations which has a material adverse effect on WML and its subsidiaries, taken as a whole, each holder of the WML Senior Notes will have the right to require WML to repurchase all or any part of such holder’s WML Senior Notes at a purchase price in cash equal to 100% of the principal amount thereof, plus accrued and unpaid interest. If WML undergoes a Change of Control (as defined in the WML Senior Notes Indentures), it must offer to repurchase the WML Senior Notes at a price equal to 101% of the aggregate principal amount thereof, plus accrued and unpaid interest. U.S. and Corporate Related Debt Refinancing Transactions On September 20, 2019, WRF and its subsidiary Wynn Resorts Capital Corp. (collectively with WRF, the "WRF Issuers"), each an indirect wholly owned subsidiary of the Company, issued $750.0 million aggregate principal amount of 5 1/8% Senior Notes due 2029 (the "2029 WRF Senior Notes") pursuant to an indenture (the "2029 Indenture") among the WRF Issuers, the guarantors party thereto, and U.S. Bank National Association, as trustee (the "Trustee"). Concurrently with the issuance of the 2029 WRF Senior Notes, WRF entered into a credit agreement (the "WRF Credit Agreement") providing for a new first lien term loan facility in an aggregate principal amount of $1.0 billion (the "WRF Term Loan") and a new first lien revolving credit facility in an aggregate principal amount of $850.0 million (the "WRF Revolver" and together with the WRF Term Loan, the "WRF Credit Facilities") (the WRF Credit Facilities and 2029 WRF Notes are collectively referred to as the "Refinancing Transactions"). WRF used the net proceeds from the Refinancing Transactions to refinance the existing Wynn America credit facilities and the Wynn Resorts term loan and to pay related fees and expenses totaling $19.3 million, of which $15.1 million was recorded as debt issuance costs within the Consolidated Balance Sheet. The Company recognized the Refinancing Transactions primarily as a modification of existing debt with the related unamortized debt issuance costs reallocated to the new debt instruments. For those components of debt that were deemed extinguished, the Company recognized a loss on extinguishment of debt of $12.4 million. WRF Credit Facilities Subject to certain exceptions, the WRF Credit Facilities bear interest at LIBOR plus 1.75% per annum. The annual fee required to pay for unborrowed amounts under the WRF Revolver, if any, is 0.25% per annum. The Company is required to make quarterly repayments on the WRF Term Loan of $12.5 million beginning in the fourth quarter of 2019, with any remaining principal amount outstanding repayable in full on September 20, 2024. The WRF Credit Agreement contains customary representations and warranties, events of default and negative and affirmative covenants, including, but not limited to, covenants that restrict our ability to pay dividends or distributions to any direct or indirect subsidiaries, to incur and/or repay indebtedness, to make certain restricted payments, and to enter into mergers and acquisitions, negative pledges, liens, transactions with affiliates, and sales of assets. In addition, WRF is subject to financial covenants, including maintaining a Consolidated First Lien Net Leverage Ratio, as defined in the WRF Credit Agreement. Commencing with the fourth quarter of 2019, the Consolidated Senior Secured Net Leverage Ratio is not to exceed 3.75 to 1.00. The WRF Credit Facilities are guaranteed by each of WRF's existing and future wholly owned domestic restricted subsidiaries (the "Guarantors"), subject to certain exceptions, and are secured by a first priority lien on substantially all of WRF's and each of the guarantors' existing and future property and assets, subject to certain exceptions, including a limitation on the amount of collateral granted by Wynn Las Vegas, LLC ("WLV") and its subsidiaries so as to not violate the indenture governing WLV's outstanding senior notes. On April 10, 2020 and November 27, 2020, the WRF Credit Agreement was collectively amended to, among other things, implement a financial covenant relief period (the "Financial Covenant Relief Period") through April 1, 2022 (unless earlier terminated by WRF), implement a financial covenant increase period (the "Financial Covenant Increase Period") commencing on the first day after the expiration of the Financial Covenant Relief Period and ending on the first day of the fourth fiscal quarter after the expiration of the Financial Covenant Relief Period (unless earlier terminated by WRF), amend the definition of "Consolidated EBITDA" in the WRF Credit Agreement during the Financial Covenant Increase Period, amend WRF's financial reporting obligations (including extensions to certain deadlines), add certain restrictions on restricted payments (including restrictions on a portion of dividends received from WRF's subsidiaries) during the Financial Covenant Relief Period and the Financial Covenant Increase Period, and amend the definition of "Material Adverse Effect" in the WRF Credit Agreement to take into consideration COVID-19. During the Financial Covenant Relief Period, the existing consolidated first lien net leverage ratio financial covenant was replaced with a minimum liquidity financial covenant that requires WRF and its restricted subsidiaries to maintain liquidity of at least $325.0 million at all times (with liquidity being the sum of unrestricted operating cash, as defined in the WRF Credit Agreement, and the available borrowing capacity under the WRF Revolver). Following the Financial Covenant Relief Period and for as long as the Financial Covenant Increase Period is in effect, WRF may not permit the consolidated first lien net leverage ratio as of the last day of any fiscal quarter to exceed for the first fiscal quarter of the Financial Covenant Increase Period, 4.50 to 1.00, for the second fiscal quarter of the Financial Covenant Increase Period, 4.25 to 1.00, for the third fiscal quarter of the Financial Covenant Increase Period, 4.00 to 1.00, and for each subsequent fiscal quarter thereafter (including from and including the first fiscal quarter during which the Financial Covenant Increase Period has been terminated by WRF), 3.75 to 1.00. WRF Senior Notes On April 14, 2020, the WRF Issuers issued $600.0 million aggregate principal amount of 7 3/4% Senior Notes due 2025 (the "2025 WRF Senior Notes" and collectively with the 2029 WRF Senior Notes, the “WRF Senior Notes”) pursuant to an indenture (the "2025 Indenture" and collectively with the 2029 Indenture, the “WRF Indentures”) among the WRF Issuers, the guarantors party thereto, and the Trustee. The Company intends to use the proceeds from the 2025 Senior Notes for general corporate purposes. The WRF Senior Notes bear interest at each of their respective interest rates and interest is payable semi-annually. In connection with the issuance of the 2025 WRF Senior Notes and the 2029 WRF Senior Notes, the Company paid fees and expenses totaling $13.5 million, which were recorded as debt issuance costs within the Consolidated Balance Sheets. The WRF Senior Notes are the WRF Issuers' senior unsecured obligations and rank pari passu in right of payment with the WLV Senior Notes (as defined below), and rank equally in right of payment with Wynn Las Vegas' guarantee of the WRF Credit Facilities, and rank senior in right of payment to all of the WRF Issuers' existing and future subordinated debt. The WRF Senior Notes are effectively subordinated in right of payment to all of the WRF Issuers' existing and future secured debt (to the extent of the value of the collateral securing such debt), and structurally subordinated to all of the liabilities of any of the WRF Issuers' subsidiaries that do not guarantee the WRF Senior Notes, including WML and its subsidiaries. The WRF Senior Notes are jointly and severally guaranteed by each of WRF's existing domestic restricted subsidiaries that guarantee indebtedness under the WRF Credit Agreement, including Wynn Las Vegas, LLC and each of its subsidiaries that guarantees the WLV Senior Notes. The guarantees are senior unsecured obligations of the Guarantors and rank senior in right of payment to all of their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WRF Indentures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WRF Indentures. The WRF Indentures also contain customary events of default, including, but not limited to, failure to make required payments, failure to comply with certain covenants, certain events of bankruptcy and insolvency, and failure to pay certain judgments. The WRF Senior Notes were offered pursuant to an exemption under the Securities Act of 1933, as amended (the "Securities Act"). The WRF Senior Notes were offered only to qualified institutional buyers in reliance on Rule 144A under the Securities Act. The WRF Senior Notes have not been and will not be registered under the Securities Act or under any state securities laws. Therefore, the WRF Senior Notes may not be offered or sold within the United States to, or for the account or benefit of, any United States person unless the offer or sale would qualify for a registration exemption from the Securities Act and applicable state securities laws. WLV Senior Notes Wynn Las Vegas, LLC and Wynn Las Vegas Capital Corp. ("Capital Corp." and together with Wynn Las Vegas, LLC, the "Issuers") issued $500.0 million 4 1/4% Senior Notes due 2023 (the "2023 WLV Senior Notes"), $1.8 billion 5 1/2% Senior Notes due 2025 (the “2025 WLV Senior Notes”), and $900.0 million 5 1/4% Senior Notes due 2027 (the 2027 WLV Senior Notes) pursuant to indentures, dated as of May 22, 2013 (the "2023 Indenture"), February 18, 2015 (the “2025 Indenture”), and May 11, 2017 (the "2027 Indenture"), respectively, among the Issuers, the Guarantors (as defined below) and the Trustee. The 2023 WLV Senior Notes, 2025 WLV Senior Notes, and 2027 WLV Senior Notes are collectively referred to as the “WLV Senior Notes.” The 2023 Indenture, 2025 Indenture, and 2027 Indenture are collectively referred to as the “WLV Indentures.” The WLV Senior Notes are the WLV Issuers' senior unsecured obligations and each rank pari passu in right of payment. The WLV Senior Notes are unsecured, except by the first priority pledge by Wynn Las Vegas Holdings, LLC ("WLVH"), a direct wholly owned subsidiary of Wynn Resorts Finance, LLC, of its equity interests in Wynn Las Vegas, LLC. If Wynn Resorts receives an investment grade rating from one or more ratings agencies, the first priority pledge securing the WLV Senior Notes will be released. The WLV Senior Notes are jointly and severally guaranteed by all of the Issuers' subsidiaries, other than Capital Corp., which was a co-issuer.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WLV Indentures contain covenants limiting the WLV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WLV Indentures include, among others, the following: default for 30 days in the payment of interest when due on the WLV Senior Notes; default in payment of the principal or premium, if any, when due on the WLV Senior Notes; failure to comply with certain covenants in the WLV Indentures; and certain events of bankruptcy or insolvency. In the case of an event of default arising from certain events of bankruptcy or insolvency with respect to the WLV Issuers or any guarantor, all WLV Senior Notes then outstanding will become due and payable immediately without further action or notice. In 2018, Wynn Resorts purchased $20.0 million principal amount of the 2025 WLV Senior Notes and 2027 WLV Senior Notes, respectively through open market purchases. As of December 31, 2021, Wynn Resorts holds this debt and has not contributed it to its wholly owned subsidiary, Wynn Las Vegas, LLC. The WLV Issuers and certain of their subsidiaries will guarantee and secure their obligation under the WRF Credit Facilities with liens on substantially all of their assets, with such liens limiting the amount of such obligations secured to 15% of their total assets. The WLV Senior Notes were offered pursuant to an exemption under the Securities Act only to qualified institutional buyers in reliance on Rule 144A under the Securities Act. The WLV Senior Notes have not been and will not be registered under the Securities Act or under any state securities laws. Therefore, the WLV Senior Notes may not be offered or sold within the United States to, or for the account or benefit of, any United States person unless the offer or sale would qualify for a registration exemption from the Securities Act and applicable state securities laws. Retail Term Loan On July 25, 2018, Wynn/CA Plaza Property Owner, LLC and Wynn/CA Property Owner, LLC (collectively, the "Retail Borrowers"), subsidiaries of the Retail Joint Venture, entered into a term loan agreement (the "Retail Term Loan Agreement"). The Retail Term Loan Agreement provides for a term loan facility to the Retail Borrowers of $615.0 million (the "Retail Term Loan"). The Retail Term Loan is secured by substantially all of the assets of the Retail Borrowers. The Retail Term Loan matures on July 24, 2025 and bears interest at a rate of LIBOR plus 1.70% per annum. In accordance with the Retail Term Loan Agreement, the Retail Borrowers entered into an interest rate collar agreement with a LIBOR floor of 1.00% and a ceiling of 3.75%. The Retail Borrowers distributed approximately $589 million of the net proceeds of the Retail Term Loan to their members on a proportionate basis to each member's ownership percentage. At any time subsequent to July 25, 2019, the Retail Borrowers may prepay the Retail Term Loan, in whole or in part, with no premium above the principal amount. The Retail Term Loan Agreement contains customary representations and warranties, events of default and affirmative and negative covenants for debt facilities of this type, including, among other things, limitations on leasing matters, incurrence of indebtedness, distributions and transactions with affiliates. The Retail Term Loan Agreement also provides for customary sweeps of the Retail Borrowers' excess cash in the event of a default or in the event the Retail Borrowers fail to maintain certain financial ratios as defined in the Retail Term Loan Agreement. In addition, the Company will indemnify the lenders under the Retail Term Loan and be liable, in each case, for certain customary environmental and non-recourse carve out matters pursuant to a hazardous materials indemnity agreement and a recourse indemnity agreement, each entered into concurrently with the execution of the Retail Term Loan Agreement. In accordance with the terms of the Retail Term Loan Agreement, the Retail Borrowers entered into a five year interest rate collar with a notional value of $615.0 million for a cash payment of $3.9 million in July 2018. The interest rate collar establishes a range whereby the Retail Borrowers will pay the counterparty if one-month LIBOR falls below the established floor rate of 1.00%, and the counterparty will pay the Retail Borrowers if one-month LIBOR exceeds the ceiling rate of 3.75%. The interest rate collar settles monthly commencing in August 2019 through the termination date in August 2024. No payments or receipts are exchanged on interest rate collar contracts unless interest rates rise above or fall below the pre-determined ceiling or floor rate, respectively. The Company measures the fair value of the interest rate collar at each balance sheet date based on a Black-Scholes option pricing model, which incorporates observable market inputs such as market volatility and interest rates, with changes in fair value recorded in earnings. As of December 31, 2021, the fair value of the interest rate collar was a liability of $5.5 million, of which $3.9 million was recorded in Other accrued liabilities and $1.6 million was recorded in Other long-term liabilities in the accompanying Consolidated Balance Sheets. On May 5, 2020, the Retail Borrowers entered into an amendment (the "Retail Term Loan Agreement Amendment") to its existing retail term loan agreement (the "Retail Term Loan Agreement"). The Retail Term Loan Agreement Amendment amended the Retail Term Loan Agreement to, among other things, temporarily suspend the requirement to maintain certain financial ratios to avoid triggering excess cash sweep provisions from the first quarter of 2020 through the fourth quarter of 2021. Debt Covenant Compliance As of December 31, 2021, management believes the Company was in compliance with all debt covenants. Scheduled Maturities of Long-Term Debt Scheduled maturities of long-term debt as of December 31, 2021 were as follows (in thousands): Years Ending December 31, 2022 $ 50,000 2023 550,000 2024 1,387,500 2025 4,282,766 2026 1,000,000 Thereafter 4,730,000 12,000,266 Unamortized debt issuance costs and original issue discounts and premium, net (65,720) $ 11,934,546 Fair Value of Long-Term Debt The estimated fair value of the Company's long-term debt as of December 31, 2021 and 2020, was approximately $11.72 billion and $13.35 billion, respectively, compared to its carrying value, excluding debt issuance costs and original issue discount and premium, of $12.00 billion, and $13.15 billion, respectively. The estimated fair value of the Company's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ommon Stock On February 11, 2021, the Company completed a registered public offering of 7,475,000 newly issued shares of its common stock, par value $0.01 per share, at a price of $115.00 per share for proceeds of $841.9 million, net of $17.7 million in underwriting discounts and commissions. The Company used the net proceeds from this equity offering for general corporate purposes, including the repayment of debt. The Company's board of directors has authorized an equity repurchase program of up to $1.0 billion, which may include repurchases from time to time through open market purchases or negotiated transactions, depending on market conditions. During the years ended December 31, 2021 and 2020, the Company did not repurchase any of its shares under the program. During the year ended December 31, 2019, the Company repurchased 413,439 shares at a net cost of $43.2 million under the equity repurchase program. As of December 31, 2021, the Company had $800.1 million in repurchase authority under the program. During the years ended December 31, 2021, 2020, and 2019, the Company withheld a total of 140,363 shares, 120,513 shares, and 176,989 shares, respectively, in satisfaction of tax withholding obligations on vested restricted stock and stock option exercises. Dividends During the first quarter of 2020, the Company paid a cash dividend of $1.00 per share. On May 6, 2020, the Company announced that it had suspended its quarterly dividend program due to the financial impact of the COVID-19 pandemic. During the first quarter of 2019, the Company paid a cash dividend of $0.75 per share and $1.00 per share for each of the the three subsequent quarters, for annual cash dividends of $3.75 per share. During the years ended December 31, 2020 and 2019, the Company recorded $107.5 million and $403.0 million, respectively, as a reduction of retained earnings from cash dividends declared. Noncontrolling Interests Wynn Interactive Ltd On April 16, 2021, Wynn Interactive issued a pre-emptive rights notice to its shareholders in connection with the proposed creation and issuance of new Class A shares. Upon the consummation of the share issuance in May 2021, Wynn Interactive issued 3,229 new Class A shares to noncontrolling interest holders in exchange for aggregate proceeds of $4.7 million. Wynn Macau, Limited In October 2009, WML,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The WML board of directors concluded not to recommend the payment of a dividend with respect to the years ended December 31, 2021, 2020 and 2019 due to the financial impact of the COVID-19 pandemic. As such, WML paid no dividends during 2021 and 2020. On September 16, 2019, WML paid a cash dividend of HK$0.45 per share for a total of $298.0 million. The Company's share of this dividend was $215.1 million with a reduction of $82.9 million to noncontrolling interest in the accompanying Consolidated Balance Sheet. On June 19, 2019, WML paid a cash dividend of HK$0.45 per share for a total of $298.0 million. The Company's share of this dividend was $215.0 million with a reduction of $83.0 million to noncontrolling interest in the accompanying Consolidated Balance Sheet. Retail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present assets and liabilities carried at fair value (in thousands): Fair Value Measurements Using: December 31, 2021 Quoted Other Unobservable Assets: Cash equivalents $ 500,977 $ — $ 500,977 $ — Restricted cash $ 8,537 $ 6,950 $ 1,587 $ — Liabilities: Interest rate collar $ 5,548 $ — $ 5,548 $ — Fair Value Measurements Using: December 31, 2020 Quoted Other Unobservable Assets: Cash equivalents $ 980,580 $ 504,980 $ 475,600 $ — Restricted cash $ 4,352 $ 2,054 $ 2,298 $ — Liabilities: Interest rate collar $ 16,908 $ — $ 16,90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During the year ended December 31, 2021, the Company recorded matching contribution expenses of $8.0 million. During the year ended December 31, 2020, the Company did not match employee contributions. During the year ended December 31, 2019, the Company recorded matching contribution expenses of $6.9 million. Wynn Macau SA also operates a defined contribution retirement benefit plan (the "Wynn Macau Plan"). Eligible employees are allowed to contribute 5% of their base salary to the Wynn Macau Plan and the Company matches any contributions. On July 1 2019, the Company offered the option for the eligible Macau resident employees to join the non-mandatory central provident fund (the "CPF") system. Eligible Macau resident employees joining the Company from July 1, 2019 onwards have the option of enrolling in the CPF system while the Company's existing Macau resident employees who are currently members of the Wynn Macau Plan will be provided with the option of joining the CPF system or staying in the existing Wynn Macau Plan, which will continue to be in effect in parallel. The CPF system allows eligible employees to contribute 5% or more of their base salary to the CPF while the Company matches with a 5% of such salary as employer's contribution to the CPF. The Company's matching contributions vest to the employee at 10% per year with full vesting in ten years. The assets of the Wynn Macau Plan and the CPF are held separately from those of the Company in independently administered funds and overseen by the Macau government. Forfeitures of unvested contributions are used to reduce the Company's liability for its contributions payable. During the years ended December 31, 2021, 2020 and 2019, the Company recorded matching contribution expenses of $17.2 million, $19.5 million, and $17.8 million, respectively. Multi-Employer Pension Plan Wynn Las Vegas, LLC contributes to a multi-employer defined benefit pension plan for certain of its union employees under the terms of the Southern Nevada Culinary and Bartenders Union collective-bargaining agreement, which expires in July 2023. The term of the collective bargaining agreement was extended through Memoranda of Agreement ("MOA") that the Company and the Culinary and Bartenders’ Unions entered into in April 2020 and January 2021, respectively. The MOA further provided for a partial deferral of the 2020 and 2021 contractual wage increases until 2023, and allowed the Company additional flexibility in scheduling during the pandemic. The legal name of the multi-employer pension plan is the Southern Nevada Culinary and Bartenders Pension Plan (the "Plan") (EIN: 88-6016617 Plan Number: 1). The Company recorded expenses of $9.8 million, $7.0 million, and $11.9 million for contributions to the Plan for the years ended December 31, 2021, 2020 and 2019, respectively. For the 2020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20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3) if a participating employer stops participating, it may be required to pay those plans an amount based on the underfunded status of the plan, referred to as a withdrawal liability; and (4) if the plan is terminated by withdrawal of all employers and if the value of the nonforfeitable benefits exceeds plan assets and withdrawal liability payments, employers are required by law to make up the insufficient diffe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12 Months Ended</t>
        </is>
      </c>
    </row>
    <row r="2">
      <c r="B2" s="2" t="inlineStr">
        <is>
          <t>Dec. 31, 2021</t>
        </is>
      </c>
    </row>
    <row r="3">
      <c r="A3" s="3" t="inlineStr">
        <is>
          <t>Revenue Recognition [Abstract]</t>
        </is>
      </c>
    </row>
    <row r="4">
      <c r="A4" s="4" t="inlineStr">
        <is>
          <t>Revenue</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December 31, 2021 December 31, 2020 Increase/ (Decrease) December 31, 2020 December 31, 2019 Increase/ (Decrease) Casino outstanding chips and front money deposits (1) $ 352,830 $ 596,463 $ (243,633) $ 596,463 $ 769,053 $ (172,590) Advance room deposits and ticket sales (2) 55,438 29,224 26,214 29,224 49,834 (20,610) Other gaming-related liabilities (3) 26,515 7,882 18,633 7,882 13,970 (6,088) Loyalty program and related liabilities (4) 34,695 22,736 11,959 22,736 21,148 1,588 $ 469,478 $ 656,305 $ (186,827) $ 656,305 $ 854,005 $ (197,700)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As of December 31, 2021, the Company had no agreements in place with gaming promoters.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adopted equity plans that allow for grants of stock-based compensation awards. The following sections describe each of these plans. Wynn Resorts, Limited 2014 Omnibus Incentive Plan (the "WRL Omnibus Plan") On May 16, 2014, the Company adopted the WRL Omnibus Plan after approval from its stockholders, which was adopted for a period of 10 years. The WRL Omnibus Plan allows for the grant of stock options, restricted stock, restricted stock units, stock appreciation rights, performance awards, and other share-based awards to eligible participants. The Company reserved 4,409,390 shares of its common stock for issuance under the WRL Omnibus Plan. On June 25, 2020, the Company's shareholders approved an amendment to the WRL Omnibus Plan that increases the shares authorized for issuance by 1,500,000 shares, for an aggregate number of shares authorized for issuance to 5,909,390 shares. As of December 31, 2021, the Company had an aggregate of 3,003,920 shares of its common stock available for grant as share-based awards under the WRL Omnibus Plan. Wynn Macau, Limited Share Option and Share Award Plans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WML Share Option Plan ("WML Share Option Plan") WML adopted the WML Share Option Plan for the grant of stock options to purchase shares of WML to eligible directors and employees of WML and its subsidiaries. The WML Share Option Plan is administered by WML's Board of Directors, which has the discretion on the vesting and service requirements, exercise price, performance targets to exercise if applicable and other conditions, subject to certain limits . The WML S hare O ption P lan was adopted for a period of 10 years commencing from May 30, 2019. The maximum number of shares which may be issued pursuant to the WML Share Option Plan is 519,695,860 shares. As of December 31, 2021, there were 501,735,860 shares available for issuance under the WML Share Option Plan. WML Employee Share Ownership Scheme (the "WML Share Award Plan") On June 30, 2014, WML adopted the WML Share Award Plan. The Share Award Plan allows for the grant of nonvested shares of WML's common stock to eligible employees. The WML Share Award Plan has been mandated under the plan to allot, issue and process the transfer of a maximum of 75,000,000 shares. As of December 31, 2021, there were 45,094,570 shares available for issuance under the WML Share Award Plan. Wynn Interactive Ltd. 2020 Omnibus Incentive Plan (the "WIL Omnibus Plan") On October 23, 2020, the Wynn Interactive board of directors adopted the WIL Omnibus Plan. The WIL Omnibus Plan, which is administered by the Wynn Interactive board of directors, allows for an aggregate number of shares totaling 101,419 for the grant of stock options, restricted stock, restricted stock units, stock appreciation rights, performance awards, and other share-based awards to eligible participants. As of December 31, 2021, there were 14,660 shares available to grant under the WIL Omnibus Plan. Stock Options The summary of stock option activity for the year ended December 31, 2021 is presented below: Options Weighted Average Exercise Price Weighted Average Remaining Contractual Term Aggregate Intrinsic Value WRL Omnibus Plan Outstanding as of January 1, 2021 23,700 $ 80.42 Granted — $ — Exercised — $ — Forfeited or expired — $ — Outstanding as of December 31, 2021 23,700 $ 80.42 4.16 $ 230,023 Fully vested and expected to vest as of December 31, 2021 23,700 $ 80.42 4.16 $ 230,023 Exercisable as of December 31, 2021 23,700 $ 80.42 4.16 $ 230,023 WML Share Option Plan Outstanding as of January 1, 2021 19,858,400 $ 2.36 Granted 9,065,000 $ 0.89 Exercised — $ — Forfeited or expired (400,000) $ 3.33 Outstanding as of December 31, 2021 28,523,400 $ 1.87 7.70 $ — Fully vested and expected to vest as of December 31, 2021 28,523,400 $ 1.87 7.70 $ — Exercisable as of December 31, 2021 10,030,200 $ 2.39 5.34 $ — WIL Omnibus Plan Outstanding as of January 1, 2021 90,298 $ 1,134.00 Granted 5,297 $ 760.79 Exercised — $ — Forfeited or expired (4,961) $ 593.15 Outstanding as of December 31, 2021 90,634 $ 1,143.48 8.94 $ 1,185 Fully vested and expected to vest as of December 31, 2021 90,634 $ 1,143.48 8.94 $ 1,185 Exercisable as of December 31, 2021 — $ — — $ — The following is provided for stock options under the Company's stock-based compensation plans (in thousands, except weighted average grant date fair value): Years Ended December 31, 2021 2020 2019 WRL Omnibus Plan (1) Intrinsic value of stock options exercised $ — $ — $ 24,731 Cash received from the exercise of stock options $ — $ — $ 14,696 WML Share Option Plan (2) Weighted average grant date fair value $ 0.26 $ 0.54 $ 0.55 Intrinsic value of stock options exercised $ — $ 57 $ — Cash received from the exercise of stock options $ — $ 70 $ — WIL Omnibus Plan (3) Weighted average grant date fair value $ 159.51 $ 146.97 $ — (1) As of December 31, 2021, there was no unamortized compensation expense related to stock options. (2) As of December 31, 2021, there was $6.8 million of unamortized compensation expense related to stock options, which is expected to be recognized over a weighted average period of 3.8 years. (3) As of December 31, 2021, there was $6.4 million of unamortized compensation expense related to stock options, which is expected to be recognized over a weighted average period of 2.7 years. Option Valuation Inputs There were no stock options granted under the WRL Omnibus Plan during the years ended December 31, 2021, 2020, and 2019. The fair value of stock options granted under WML's Share Option Plan was estimated on the date of grant using the following weighted average assumptions: Years Ended December 31, 2021 2020 2019 Expected dividend yield 2.9 % 4.7 % 5.7 % Expected volatility 46.4 % 42.6 % 40.7 % Risk-free interest rate 1.1 % 1.0 % 1.4 % Expected term (years) 6.5 6.5 6.5 The fair value of stock options granted under the WIL Omnibus Plan was estimated on the date of grant using the following weighted average assumptions: Years Ended December 31, 2021 2020 Expected dividend yield — % — % Expected volatility 50.0 % 50.0 % Risk-free interest rate 0.60 % 0.61 % Expected term (years) 6.3 6.5 Nonvested and performance nonvested shares The summary of nonvested and performance nonvested share activity under the Company's stock-based compensation plans for the year ended December 31, 2021 is presented below: Shares Weighted Average Grant Date Fair Value WRL Omnibus Plan Nonvested as of January 1, 2021 929,635 $ 112.11 Granted 415,360 $ 108.68 Vested (417,146) $ 95.50 Forfeited (26,221) $ 113.85 Nonvested as of December 31, 2021 901,628 $ 118.09 WML Share Award Plan Nonvested as of January 1, 2021 10,878,778 $ 2.33 Granted 5,319,814 $ 1.56 Vested (4,934,549) $ 2.06 Forfeited (1,239,306) $ 2.12 Nonvested as of December 31, 2021 10,024,737 $ 2.06 WIL Omnibus Plan Nonvested as of January 1, 2021 — $ — Granted 4,094 $ 3,150.00 Vested — $ — Forfeited (54) $ 3,150.00 Nonvested as of December 31, 2021 4,040 $ 3,150.00 Certain members of the executive management team receive grants of nonvested share awards that are subject to service and performance conditions. Generally, these awards vest if certain revenue and Adjusted Property EBITDA fair share metrics (as approved by the Company's Compensation Committee of the Board of Directors) are attained over a one-, two-, or three-year performance period. The Company records expense for these awards if it determines that vesting is probable. At December 31, 2021, all performance nonvested awards were deemed to be probable of vesting; however, none of the performance criteria contingencies have been resolved. The activity for these performance nonvested shares is included in the table above. The following is provided for the share awards under the Company's stock-based compensation plans (in thousands, except weighted average grant date fair value): Years Ended December 31, 2021 2020 2019 WRL Omnibus Plan Weighted average grant date fair value $ 108.68 $ 99.21 $ 119.61 Fair value of shares vested $ 41,133 $ 34,068 $ 19,428 WML Share Award Plan Weighted average grant date fair value $ 1.56 $ 1.86 $ 2.43 Fair value of shares vested $ 4,771 $ 8,371 $ 5,139 As of December 31, 2021, there was $49.4 million of unamortized compensation expense related to nonvested shares, which is expected to be recognized over a weighted average period of 1.88 years under the WRL Omnibus Plan. As of December 31, 2021, there was $8.5 million of unamortized compensation expense, which is expected to be recognized over a weighted average period of 2.14 years under the WML Share Award Plan. Annual Incentive Bonus Certain members of the Company's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9.3 million, $5.7 million and $6.7 million for each of the years ended December 31, 2021, 2020 and 2019, respectively. The Company settled its obligations for the 2021, 2020, and 2019 annual incentive bonuses by issuing 108,224, 58,058, 44,788 of vested shares with a weighted-average grant date fair value of $85.80, $108.03, and $150.03, in January of the respective following year. Compensation Cost The total compensation cost for stock-based compensation plans was recorded as follows (in thousands): Years Ended December 31, 2021 2020 2019 Casino (1) $ 13,899 $ 8,538 $ 7,903 Rooms 1,525 1,618 1,046 Food and beverage 3,264 3,189 1,807 Entertainment, retail and other (2) 19,978 432 174 General and administrative 56,572 48,477 28,772 Pre-opening — — 670 Total stock-based compensation expense 95,238 62,254 40,372 Total stock-based compensation capitalized 5,058 2,212 350 Total stock-based compensation costs $ 100,296 $ 64,466 $ 40,722 (1) In 2020, reflects the reversal of $3.3 million of compensation cost previously recognized for awards forfeited in connection with the departure of an employee. (2) In 2021, reflects compensation cost of $2.7 million recognized in connection with the vesting of restricted stock performance awards. During the years ended December 31, 2021, 2020 and 2019, the Company recognized income tax benefits in the Consolidated Statements of Operations of $14.9 million, $9.3 million, and $5.8 million, respectively, related to stock-based compensation expense. Additionally, during the years ended December 31, 2021, 2020, and 2019, the Company realized tax benefits of $8.0 million, $3.7 million, and $8.4 million, respectively, related to stock option exercises and restricted stock vesting that occurred in thos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nsolidated income (loss) before taxes for United States ("U.S.") and foreign operations consisted of the following (in thousands): Years Ended December 31, 2021 2020 2019 United States $ (264,323) $ (821,012) $ (158,937) Foreign (747,193) (941,263) 647,155 Total $ (1,011,516) $ (1,762,275) $ 488,218 The income tax provision (benefit) attributable to income before income taxes is as follows (in thousands): December 31, 2021 2020 2019 Current U.S. Federal $ — $ (2) $ (14) U.S. State — 309 868 Foreign 2,746 1,879 1,796 Total 2,746 2,186 2,650 Deferred U.S. Federal (176) 563,658 170,508 U.S. State (20) (1,095) 3,682 Foreign (2,076) (78) — Total (2,272) 562,485 174,190 Total income tax provision (benefit) $ 474 $ 564,671 $ 176,840 The reconciliation of the U.S. federal statutory tax rate to the actual tax rate is as follows: December 31, 2021 2020 2019 U.S. Federal statutory rate 21.0 % 21.0 % 21.0 % State Tax 1.6 % — % — % Foreign tax credits, net of valuation allowance 0.7 % (31.8) % 13.1 % Non-taxable foreign income (3.0) % (2.2) % (27.4) % Foreign tax rate differential (9.4) % (5.3) % (10.4) % Global intangible low-taxed income — % — % 10.1 % Valuation allowance, other (6.8) % (11.1) % 20.6 % Other, net (4.1) % (2.6) % 9.2 % Effective income tax rate — % (32.0) % 36.2 % Wynn Macau SA received a five year exemption from Macau's 12% Complementary Tax on casino gaming profits through December 31, 2020. In April 2020, Wynn Macau SA received an extension of the exemption from Macau's 12% Complementary Tax on casino gaming profits earned from January 1, 2021 to June 26, 2022, the expiration date of the gaming concession agreement. For the years ended December 31, 2021 and 2020, the Company did not have any casino gaming profits exempt from the Macau Complementary Tax. The Company's non-gaming profits remain subject to the Macau Complementary Tax and its casino winnings remain subject to the Macau special gaming tax and other levies in accordance with its concession agreement. Wynn Macau SA also entered into an agreement with the Macau government that provides for an annual payment of MOP 12.8 million (approximately $1.6 million) as complementary tax otherwise due by stockholders of Wynn Macau SA on dividend distributions through 2020. In March 2021, the Company received an extension of its Macau dividend tax agreement, providing for a payment of MOP 12.8 million (approximately $1.6 million) for 2021 and MOP 6.3 million (approximately $0.8 million) for the period ending June 26, 2022, the expiration date of the gaming concession agreement. As a result of the stockholder dividend tax agreements, income tax expense includes $1.6 million for each of the years ended December 31, 2021, 2020, and 2019. The Macau special gaming tax is 35% of gross gaming revenue. U.S. tax laws only allow a foreign tax credit ("FTC") up to 21% of foreign source income. In February 2010, the Company and the IRS entered into a Pre-Filing Agreement ("PFA") providing that the Macau special gaming tax qualifies as a tax paid in lieu of an income tax and could be claimed as a U.S. FTC. During the years ended December 31, 2021 and 2020, the Company did not recognize any tax benefits for FTCs generated by the earnings of Wynn Macau SA. During the year ended December 31, 2019, the Company recognized tax benefits of $32.9 million (net of valuation allowance and uncertain tax positions) for FTCs generated from the earnings of Wynn Macau SA. Accounting standards require recognition of a future tax benefit to the extent that realization of such benefit is more likely than not; otherwise, a valuation allowance is applied. During the years ended December 31, 2021 and 2020, the aggregate valuation allowance for deferred tax assets decreased $485.4 million and increased $227.3 million, respectively. The 2021 decrease is primarily related to the expiration of FTCs. The 2020 increase is primarily related to the realizability of FTCs, intangible assets, U.S. loss carryforwards and other deferred tax assets. The Company recorded tax benefits resulting from the exercise of nonqualified stock options and the value of vested restricted stock and accrued dividends of $1.9 million, $1.2 million, and $5.7 million for the years ended December 31, 2021, 2020, and 2019, respectively, in excess of the amounts reported for such items as compensation costs under accounting standards related to stock-based compensation. The tax effects of significant temporary differences representing net deferred tax assets and liabilities consisted of the following (in thousands): December 31, 2021 2020 Deferred tax assets—U.S.: Foreign tax credit carryforwards $ 2,000,145 $ 2,540,400 Disallowed interest expense carryforward 154,530 138,339 Net operating loss carryforward 89,665 45,015 Lease liability 22,021 22,826 Property and Equipment 28,710 3,048 Receivables, inventories, accrued liabilities and other 21,714 25,882 Stock-based compensation 12,488 7,528 Other tax credit carryforwards 10,784 10,049 Intangibles and related other 28,038 50,750 Other 553 5,502 2,368,648 2,849,339 Less: valuation allowance (2,329,495) (2,812,808) 39,153 36,531 Deferred tax liabilities—U.S.: Property and equipment (1,217) — Lease asset (22,021) (22,826) Prepaid insurance, maintenance and taxes (14,271) (13,606) Other (1,749) (400) (39,258) (36,832) Deferred tax assets—Foreign: Net operating loss carryforwards 99,873 107,653 Property and equipment 69,166 61,428 Pre-opening expenses 1,536 3,832 Other 6,060 6,529 176,635 179,442 Less: valuation allowance (171,768) (173,876) 4,867 5,566 Deferred tax liabilities—Foreign: Property and equipment (3,352) (4,234) Intangibles (77) (2,402) (3,429) (6,636) Net deferred tax asset (liability) $ 1,333 $ (1,371) FTC carryforwards of $533.6 million expired on December 31, 2021. As of December 31, 2021, the Company had FTC carryforwards (net of uncertain tax positions) of $2.0 billion. Of this amount,$756.0 million will expire in 2023, $710.7 million in 2024, $47.2 million in 2025 and $486.2 million in 2027. The Company has a disallowed interest carryforward of $674.9 million which does not expire. The Company has U.S. federal tax loss carryforwards of $343.1 million and state tax loss carryforwards of $74.4 million. U.S. federal tax loss carryforwards do not expire. The majority of state tax loss carryforwards expire in 2040. The Company incurred foreign tax losses of $394.1 million, $378.6 million and $376.8 million during the tax years ended December 31, 2021, 2020 and 2019, respectively. The majority of foreign tax loss carryforwards expire in 2024, 2023 and 2022, respectively.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bility to carryback, the reversal of net taxable temporary differences, the duration of statutory carryforward periods and tax planning strategies. For the year ended December 31, 2019, the Company relied on the forecast of future taxable income and tax planning strategies in assessing the need for a valuations allowance. Due to tax legislation that reduces future sources of taxable income as well as the uncertainty caused by the COVID-19 pandemic, the Company relied solely on the reversal of net taxable temporary differences in assessing the need for a valuation allowance in the years ended December 31, 2021 and 2020. As of December 31, 2021 and 2020, the Company had valuation allowances provided on its deferred tax assets as follows (in thousands): December 31, 2021 2020 Foreign tax credits $ 2,000,145 $ 2,540,400 Disallowed interest expense carryforwards 154,530 138,339 Intangible assets 29,081 48,395 U.S. loss carryforwards 89,665 45,015 Other U.S. deferred tax assets 56,073 40,659 Foreign loss carryforwards 99,971 106,737 Other foreign deferred tax assets 71,798 67,139 Total $ 2,501,263 $ 2,986,684 The Company had the following activity for unrecognized tax benefits as follows (in thousands): December 31, 2021 2020 2019 Balance at beginning of period $ 107,661 $ 104,295 $ 99,470 Increases based on tax positions of the current year 14,079 7,061 8,986 Increases based on tax positions of prior years 66,043 — — Reductions based on tax positions of prior years (35,633) — — Reductions due to lapse in statutes of limitations (10,635) (3,695) (4,161) Balance at end of period $ 141,515 $ 107,661 $ 104,295 As of December 31, 2021, 2020 and 2019, unrecognized tax benefits of $141.5 million, $107.7 million and $104.3 million, respectively, were recorded as reductions in deferred income taxes, net. The Company had no unrecognized tax benefits recorded in other long-term liabilities as of December 31, 2021, 2020 and 2019. As of December 31, 2021, 2020 and 2019, $74.3 million, $40.2 million and $36.6 million, respectively, of unrecognized tax benefits would, if recognized, impact the effective tax rate. The Company recognizes penalties and interest related to unrecognized tax benefits in the provision for income taxes. During each of the years ended December 31, 2021, 2020 and 2019, the Company recognized no interest and penalties. The Company anticipates that the 2017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decrease up to $0.9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7 domestic income tax returns remain subject to examination by the IRS to the extent tax attributes carryforward to future years. The Company's 2018 to 2020 domestic income tax returns also remain subject to examination by the IRS. The Company's 2017 to 2020 Macau income tax returns remain subject to examination by the Financial Services Bureau. The Company has participated in the IRS Compliance Assurance Program ("CAP") for the 2012 through 2021 tax years and will continue to participate in the IRS CAP for the 2022 tax year. In May 2019, July 2020, and February 2021, the Company received notification that the IRS completed its examination of the Company's 2017, 2018, and 2019 U.S. income tax returns, respectively. On December 31, 2019, 2020 and 2021, the statute of limitations for the 2014, 2015, and 2016 Macau Complementary tax return expired, respectively. As a result of the expiration of the statute of limitations for the Macau Complementary Tax return, the total amount of unrecognized tax benefits decreased by $4.2 million, $3.7 million, and $10.6 million, respectively. In January of 2020, the Financial Services Bureau commenced an examination of the 2015 and 2016 Macau income tax returns of Palo. In July 2020, the Financial Services Bureau issued final tax assessments for Palo for the years 2015 and 2016 and the examination resulted in no change to the tax returns. In July 2020, the Financial Services Bureau issued final tax assessments for the Company's Macau income tax returns of Wynn Macau SA for the years 2015 and 2016, while no additional tax was due, adjustments were made to the Company's tax loss carryforwards. In March 2021, the Financial Services Bureau concluded its review of the 2017 and 2018 Macau income tax returns of Palo with no changes. In January 2022, the Financial Services Bureau issued final tax assessments for the Company’s Macau income tax returns of Wynn Macau SA for the years 2017 and 2018, while no additional tax was due, adjustments were made to the Company’s tax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EPS") is computed by dividing net income (loss) attributable to Wynn Resorts by the weighted average number of common shares outstanding during the year. Diluted EPS is computed by dividing net income (loss) attributable to Wynn Resorts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s Ended December 31, 2021 2020 2019 Numerator: Net income (loss) attributable to Wynn Resorts, Limited $ (755,786) $ (2,067,245) $ 122,985 Denominator: Weighted average common shares outstanding 113,760 106,745 106,745 Potential dilutive effect of stock options, nonvested, and performance nonvested shares — — 240 Weighted average common and common equivalent shares outstanding 113,760 106,745 106,985 Net income (loss) attributable to Wynn Resorts, Limited per common share, basic $ (6.64) $ (19.37) $ 1.15 Net income (loss) attributable to Wynn Resorts, Limited per common share, diluted $ (6.64) $ (19.37) $ 1.15 Anti-dilutive stock options, nonvested, and performance nonvested shares excluded from the calculation of diluted net income per share 925 1,044 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rrangements The following table summarizes the balance sheet classification of the Company's lease assets and liabilities (in thousands): December 31, Balance Sheet Classification 2021 2020 Assets Operating leases Operating lease assets $ 371,365 $ 398,594 Finance leases Property and equipment, net $ 64,646 $ 73,201 Current liabilities Operating leases Other accrued liabilities $ 10,881 $ 13,627 Finance leases Other accrued liabilities $ 16,041 $ 13,879 Non-current liabilities Operating leases Long-term operating lease liabilities $ 115,187 $ 123,124 Finance leases Other long-term liabilities $ 44,018 $ 54,379 The following tables disclose the components of the Company's lease cost, supplemental cash flow disclosures, and other information regarding the Company's lease arrangements (in thousands): Years Ended December 31, 2021 2020 2019 Lease cost: Operating lease cost $ 22,878 $ 29,574 $ 33,126 Short-term lease cost 16,224 11,363 24,634 Amortization of leasehold interests in land 13,862 13,885 13,373 Variable lease cost 911 194 1,487 Finance lease interest cost 2,216 1,604 1,058 Total lease cost $ 56,091 $ 56,620 $ 73,678 Years Ended December 31, 2021 2020 2019 Supplemental cash flow disclosures: Operating lease liabilities arising from obtaining operating lease assets $ 3,761 $ 11,625 $ 45,435 Finance lease liabilities arising from obtaining finance lease assets $ 7,423 $ 56,215 $ 1,413 Cash paid for amounts included in the measurement of lease liabilities: Cash used in operating activities - Operating leases $ 21,404 $ 28,873 $ 30,409 Cash used in financing activities - Finance leases $ 15,658 $ 5,916 $ 73 Years Ended December 31, 2021 2020 2019 Other information: Weighted-average remaining lease term - Operating leases 46.5 years 43.9 years 35.4 years Weighted-average remaining lease term - Finance leases 14.0 years 13.6 years 42.8 years Weighted-average discount rate - Operating leases 6.6 % 6.5 % 6.4 % Weighted-average discount rate - Finance leases 4.7 % 4.5 % 6.2 % The following table presents an analysis of lease liability maturities as of December 31, 2021 (in thousands): Years Ending December 31, Operating Leases Finance Leases 2022 $ 18,106 $ 17,839 2023 16,285 17,839 2024 11,375 11,559 2025 9,300 1,203 2026 8,292 1,203 Thereafter 441,640 63,881 Total undiscounted cash flows $ 504,998 $ 113,524 Present value Short-term lease liabilities $ 10,881 $ 16,041 Long-term lease liabilities 115,187 44,018 Total lease liabilities $ 126,068 $ 60,059 Interest on lease liabilities $ 378,930 $ 53,465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8 million in 2022, $3.9 million in 2023, $4.0 million per year from 2024 to 2026 and total payments of $355.8 million thereafter. As of December 31, 2021 and 2020, the liability associated with this lease was $63.7 million and $63.2 million, respectively. At December 31, 2021 and 2020, operating lease assets included approximately $84.7 million and $85.8 million, respectively, related to an amount allocated to the leasehold interest in land upon the acquisition of a group of assets in 2018. The Company expects that the amortization of this amount will be $1.1 million each year from 2022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6 and total payments of $12.3 million thereafter through 2037. At December 31, 2021 and 2020, the total liability associated with these leases was $14.5 million and $15.4 million, respectively. At December 31, 2021 and 2020, operating lease assets included $166.7 million and $180.3 million of leasehold interests in land related to the Wynn Palace and Wynn Macau land concessions. The Company expects that the amortization associated with these leasehold interests will be approximately $12.6 million per year from 2022 through 2028 and approximately $9.3 million per year thereafter through 2037. Lessor Arrangements The following table presents the minimum and contingent operating lease income for the periods presented (in thousands): Years Ended December 31, 2021 2020 2019 Minimum rental income (1) $ 104,860 $ 77,946 $ 136,612 Contingent rental income 97,521 56,889 57,807 Total rental income $ 202,381 $ 134,835 $ 194,419 (1) For the year ended December 31, 2020, reflects the impact of rent concessions provided to tenants. The following table presents the future minimum rentals to be received under operating leases (in thousands): Years Ending December 31, Operating Leases 2022 $ 123,716 2023 109,838 2024 100,002 2025 83,095 2026 48,870 Thereafter 75,599 Total future minimum rentals $ 541,120 </t>
        </is>
      </c>
    </row>
    <row r="5">
      <c r="A5" s="4" t="inlineStr">
        <is>
          <t>Leases</t>
        </is>
      </c>
      <c r="B5" s="4" t="inlineStr">
        <is>
          <t xml:space="preserve">Leases Lessee Arrangements The following table summarizes the balance sheet classification of the Company's lease assets and liabilities (in thousands): December 31, Balance Sheet Classification 2021 2020 Assets Operating leases Operating lease assets $ 371,365 $ 398,594 Finance leases Property and equipment, net $ 64,646 $ 73,201 Current liabilities Operating leases Other accrued liabilities $ 10,881 $ 13,627 Finance leases Other accrued liabilities $ 16,041 $ 13,879 Non-current liabilities Operating leases Long-term operating lease liabilities $ 115,187 $ 123,124 Finance leases Other long-term liabilities $ 44,018 $ 54,379 The following tables disclose the components of the Company's lease cost, supplemental cash flow disclosures, and other information regarding the Company's lease arrangements (in thousands): Years Ended December 31, 2021 2020 2019 Lease cost: Operating lease cost $ 22,878 $ 29,574 $ 33,126 Short-term lease cost 16,224 11,363 24,634 Amortization of leasehold interests in land 13,862 13,885 13,373 Variable lease cost 911 194 1,487 Finance lease interest cost 2,216 1,604 1,058 Total lease cost $ 56,091 $ 56,620 $ 73,678 Years Ended December 31, 2021 2020 2019 Supplemental cash flow disclosures: Operating lease liabilities arising from obtaining operating lease assets $ 3,761 $ 11,625 $ 45,435 Finance lease liabilities arising from obtaining finance lease assets $ 7,423 $ 56,215 $ 1,413 Cash paid for amounts included in the measurement of lease liabilities: Cash used in operating activities - Operating leases $ 21,404 $ 28,873 $ 30,409 Cash used in financing activities - Finance leases $ 15,658 $ 5,916 $ 73 Years Ended December 31, 2021 2020 2019 Other information: Weighted-average remaining lease term - Operating leases 46.5 years 43.9 years 35.4 years Weighted-average remaining lease term - Finance leases 14.0 years 13.6 years 42.8 years Weighted-average discount rate - Operating leases 6.6 % 6.5 % 6.4 % Weighted-average discount rate - Finance leases 4.7 % 4.5 % 6.2 % The following table presents an analysis of lease liability maturities as of December 31, 2021 (in thousands): Years Ending December 31, Operating Leases Finance Leases 2022 $ 18,106 $ 17,839 2023 16,285 17,839 2024 11,375 11,559 2025 9,300 1,203 2026 8,292 1,203 Thereafter 441,640 63,881 Total undiscounted cash flows $ 504,998 $ 113,524 Present value Short-term lease liabilities $ 10,881 $ 16,041 Long-term lease liabilities 115,187 44,018 Total lease liabilities $ 126,068 $ 60,059 Interest on lease liabilities $ 378,930 $ 53,465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8 million in 2022, $3.9 million in 2023, $4.0 million per year from 2024 to 2026 and total payments of $355.8 million thereafter. As of December 31, 2021 and 2020, the liability associated with this lease was $63.7 million and $63.2 million, respectively. At December 31, 2021 and 2020, operating lease assets included approximately $84.7 million and $85.8 million, respectively, related to an amount allocated to the leasehold interest in land upon the acquisition of a group of assets in 2018. The Company expects that the amortization of this amount will be $1.1 million each year from 2022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6 and total payments of $12.3 million thereafter through 2037. At December 31, 2021 and 2020, the total liability associated with these leases was $14.5 million and $15.4 million, respectively. At December 31, 2021 and 2020, operating lease assets included $166.7 million and $180.3 million of leasehold interests in land related to the Wynn Palace and Wynn Macau land concessions. The Company expects that the amortization associated with these leasehold interests will be approximately $12.6 million per year from 2022 through 2028 and approximately $9.3 million per year thereafter through 2037. Lessor Arrangements The following table presents the minimum and contingent operating lease income for the periods presented (in thousands): Years Ended December 31, 2021 2020 2019 Minimum rental income (1) $ 104,860 $ 77,946 $ 136,612 Contingent rental income 97,521 56,889 57,807 Total rental income $ 202,381 $ 134,835 $ 194,419 (1) For the year ended December 31, 2020, reflects the impact of rent concessions provided to tenants. The following table presents the future minimum rentals to be received under operating leases (in thousands): Years Ending December 31, Operating Leases 2022 $ 123,716 2023 109,838 2024 100,002 2025 83,095 2026 48,870 Thereafter 75,599 Total future minimum rentals $ 541,120 </t>
        </is>
      </c>
    </row>
    <row r="6">
      <c r="A6" s="4" t="inlineStr">
        <is>
          <t>Leases</t>
        </is>
      </c>
      <c r="B6" s="4" t="inlineStr">
        <is>
          <t xml:space="preserve">Leases Lessee Arrangements The following table summarizes the balance sheet classification of the Company's lease assets and liabilities (in thousands): December 31, Balance Sheet Classification 2021 2020 Assets Operating leases Operating lease assets $ 371,365 $ 398,594 Finance leases Property and equipment, net $ 64,646 $ 73,201 Current liabilities Operating leases Other accrued liabilities $ 10,881 $ 13,627 Finance leases Other accrued liabilities $ 16,041 $ 13,879 Non-current liabilities Operating leases Long-term operating lease liabilities $ 115,187 $ 123,124 Finance leases Other long-term liabilities $ 44,018 $ 54,379 The following tables disclose the components of the Company's lease cost, supplemental cash flow disclosures, and other information regarding the Company's lease arrangements (in thousands): Years Ended December 31, 2021 2020 2019 Lease cost: Operating lease cost $ 22,878 $ 29,574 $ 33,126 Short-term lease cost 16,224 11,363 24,634 Amortization of leasehold interests in land 13,862 13,885 13,373 Variable lease cost 911 194 1,487 Finance lease interest cost 2,216 1,604 1,058 Total lease cost $ 56,091 $ 56,620 $ 73,678 Years Ended December 31, 2021 2020 2019 Supplemental cash flow disclosures: Operating lease liabilities arising from obtaining operating lease assets $ 3,761 $ 11,625 $ 45,435 Finance lease liabilities arising from obtaining finance lease assets $ 7,423 $ 56,215 $ 1,413 Cash paid for amounts included in the measurement of lease liabilities: Cash used in operating activities - Operating leases $ 21,404 $ 28,873 $ 30,409 Cash used in financing activities - Finance leases $ 15,658 $ 5,916 $ 73 Years Ended December 31, 2021 2020 2019 Other information: Weighted-average remaining lease term - Operating leases 46.5 years 43.9 years 35.4 years Weighted-average remaining lease term - Finance leases 14.0 years 13.6 years 42.8 years Weighted-average discount rate - Operating leases 6.6 % 6.5 % 6.4 % Weighted-average discount rate - Finance leases 4.7 % 4.5 % 6.2 % The following table presents an analysis of lease liability maturities as of December 31, 2021 (in thousands): Years Ending December 31, Operating Leases Finance Leases 2022 $ 18,106 $ 17,839 2023 16,285 17,839 2024 11,375 11,559 2025 9,300 1,203 2026 8,292 1,203 Thereafter 441,640 63,881 Total undiscounted cash flows $ 504,998 $ 113,524 Present value Short-term lease liabilities $ 10,881 $ 16,041 Long-term lease liabilities 115,187 44,018 Total lease liabilities $ 126,068 $ 60,059 Interest on lease liabilities $ 378,930 $ 53,465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8 million in 2022, $3.9 million in 2023, $4.0 million per year from 2024 to 2026 and total payments of $355.8 million thereafter. As of December 31, 2021 and 2020, the liability associated with this lease was $63.7 million and $63.2 million, respectively. At December 31, 2021 and 2020, operating lease assets included approximately $84.7 million and $85.8 million, respectively, related to an amount allocated to the leasehold interest in land upon the acquisition of a group of assets in 2018. The Company expects that the amortization of this amount will be $1.1 million each year from 2022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6 and total payments of $12.3 million thereafter through 2037. At December 31, 2021 and 2020, the total liability associated with these leases was $14.5 million and $15.4 million, respectively. At December 31, 2021 and 2020, operating lease assets included $166.7 million and $180.3 million of leasehold interests in land related to the Wynn Palace and Wynn Macau land concessions. The Company expects that the amortization associated with these leasehold interests will be approximately $12.6 million per year from 2022 through 2028 and approximately $9.3 million per year thereafter through 2037. Lessor Arrangements The following table presents the minimum and contingent operating lease income for the periods presented (in thousands): Years Ended December 31, 2021 2020 2019 Minimum rental income (1) $ 104,860 $ 77,946 $ 136,612 Contingent rental income 97,521 56,889 57,807 Total rental income $ 202,381 $ 134,835 $ 194,419 (1) For the year ended December 31, 2020, reflects the impact of rent concessions provided to tenants. The following table presents the future minimum rentals to be received under operating leases (in thousands): Years Ending December 31, Operating Leases 2022 $ 123,716 2023 109,838 2024 100,002 2025 83,095 2026 48,870 Thereafter 75,599 Total future minimum rentals $ 541,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Home Purchase In May 2010, the Company entered into an employment agreement with Linda Chen ("Ms. Chen"), who is the President and Executive Director of Wynn Macau SA. Under the terms of the employment agreement, the Company purchased a home in Macau for use by Ms. Chen and has made renovations to the home with a total cost of $11.0 million. In addition, Ms. Chen has an option to purchase the home for no further consideration at any time before the expiration of this option arrangement. Cooperation Agreement On August 3, 2018, the Company entered into a Cooperation Agreement (the "Cooperation Agreement") with Elaine P. Wynn regarding the composition of the Company's Board of Directors and certain other matters, including, among other things, the appointment of Mr. Philip G. Satre to the Company's Board of Directors, standstill restrictions, releases, non-disparagement, reimbursement of expenses and the grant of certain complimentary privileges. The term of the Cooperation Agreement expires on the date that Mr. Satre no longer serves as Chair of the Board, unless earlier terminated pursuant to the circumstances described in the Cooperation Agreement. Amounts Due to Officers, Directors and Former Directors The Company periodically provides services to certain executive officers, directors or former directors of the Company, including the personal use of employees, construction work and other personal services, for which the officers, directors or former directors reimburse the Company. The Company requires prepayment for any such services, which amounts are replenished on an ongoing basis as needed. As of December 31, 2021 and 2020, these net deposit balances with the Company were immaterial, as were the services provi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ail Joint Venture Retail Joint Venture</t>
        </is>
      </c>
      <c r="B1" s="2" t="inlineStr">
        <is>
          <t>12 Months Ended</t>
        </is>
      </c>
    </row>
    <row r="2">
      <c r="B2" s="2" t="inlineStr">
        <is>
          <t>Dec. 31, 2021</t>
        </is>
      </c>
    </row>
    <row r="3">
      <c r="A3" s="3" t="inlineStr">
        <is>
          <t>Variable Interest Entities [Abstract]</t>
        </is>
      </c>
    </row>
    <row r="4">
      <c r="A4" s="4" t="inlineStr">
        <is>
          <t>Variable Interest Entity Disclosure</t>
        </is>
      </c>
      <c r="B4" s="4" t="inlineStr">
        <is>
          <t>Retail Joint VentureIn December 2016, the Company entered into the Retail Joint Venture with Crown Acquisitions Inc. ("Crown") to own and operate approximately 88,000 square feet of existing retail space at Wynn Las Vegas. In November 2017, the Company contributed approximately 74,000 square feet of additional retail space to the Retail Joint Venture. The Company opened the additional retail space during the fourth quarter of 2018. The Company maintains a 50.1% ownership in the Retail Joint Venture and i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21 and 2020, the Retail Joint Venture had total assets of $98.0 million and $96.3 million, respectively, and total liabilities of $624.4 million and $633.5 million, respectively. The Retail Joint Venture's total liabilities as of December 31, 2021 included long-term debt of $612.9 million, net of debt issuance costs, related to the outstanding borrowings under the Retail 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agreements with several executive officers, other members of management and certain key employees. These agreements generally have three Other Commitments The Company has additional commitments for gaming tax payments in Macau, open purchase orders, construction contracts, payment obligations to communities surrounding Encore Boston Harbor, and performance and other miscellaneous contracts. As of December 31, 2021, the Company was obligated under these arrangements to make future minimum payments as follows (in thousands): Years Ending December 31, 2022 $ 376,328 2023 134,420 2024 65,821 2025 41,059 2026 28,655 Thereafter 173,060 Total minimum payments $ 819,343 Letters of Credit As of December 31, 2021, the Company had outstanding letters of credit of $14.4 million.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cau Litigation Related to Dore Wynn Macau SA has been named as a defendant in lawsuits filed in the Macau Court of First Instance by individuals who claim to be investors in or persons with credit in accounts maintained by Dore Entertainment Company Limited (“Dore”), an independent, Macau registered and licensed company that operated a gaming promoter business at Wynn Macau. In connection with the alleged theft, embezzlement, fraud and/or other crime(s) perpetrated by a former employee of Dore (the “Dore Incident”), the plaintiffs of the lawsuits allege that Dore failed to honor withdrawal of funds deposited with Dore as investments or gaming deposits that allegedly resulted in certain losses for these individuals. The principal allegations common to the lawsuits are that Wynn Macau SA, as a gaming concessionaire, should be held responsible for Dore’s conduct on the basis that Wynn Macau SA is responsible for the supervision of Dore’s activities at Wynn Macau that resulted in the purported losses. On November 19, 2021, the Macau Court of Final Appeal issued a final ruling (the “Ruling”) with respect to one such lawsuit that Wynn Macau SA was held jointly liable to a plaintiff. Pursuant to the Ruling, Wynn Macau SA was required to pay approximately $1.2 million, inclusive of accumulated interest, to such plaintiff. The Company believes most remaining cases are without merit and unfounded and intends to vigorously defend against the remaining claims pleaded against Wynn Macau SA in these lawsuits. The Company has made estimates for potential litigation costs based upon its assessment of the likely outcome and has recorded provisions for such amounts in the accompanying consolidated financial statements for the year ended December 31, 2021. No assurances can be provided as to the outcome of the pending Dore cases, and actual results may differ from these estimates. Massachusetts Gaming License Related Actions On September 17, 2014, the Massachusetts Gaming Commission ("MGC") designated Wynn MA the award winner of the Greater Boston (Region A) gaming license (the "Boston area license"). On November 7, 2014, the gaming license became effective. Revere Action On October 16, 2014, the City of Revere, the host community to the unsuccessful bidder for the Boston area license, the International Brotherhood of Electrical Workers, Local 103, and several individuals, filed a complaint against the MGC and its gaming commissioners in Suffolk Superior Court in Boston, Massachusetts (the "Revere Action"). Mohegan Sun ("Mohegan"), the other applicant for the Boston area license, joined the lawsuit and challenged the MGC's award of the Boston area license. On December 3, 2015, the court granted the MGC's motion to dismiss the claims asserted in the Revere Action and the court dismissed all claims except Mohegan's claim alleging procedural error by the MGC in granting the license to Wynn MA. The plaintiffs appealed. After multiple appeals and cross appeals, only two claims remained: (1) individual plaintiffs' claim for violation of the open meeting laws; and (2) Mohegan's claim for procedural error. On July 12, 2019, the Suffolk Superior Court granted the MGC's motion for summary judgment and dismissed the open meeting law claim, leaving only Mohegan's procedural claim for procedural error. On August 2, 2019, Mohegan filed a motion to file a second amended complaint, to add new claims related to the MGC's allegedly inadequate 2013 investigation. On October 15, 2019, the court granted Mohegan's motion to amend and allowed it to file a second amended intervenor's complaint. Mohegan and the MGC engaged in supplemental briefing on Mohegan’s still-pending Motion for Judgment Against the MGC and Individual Commissioners, which concluded in April 2021. On February 16, 2022, the court denied Mohegan’s motion, and ordered that judgment shall enter for the MGC and Individual Commissioners on all remaining claims asserted in the action. Wynn MA was not a party to and was not named in the Revere Action. Derivative Litigation A number of stockholder derivative actions were filed in state and federal court located in Clark County, Nevada against certain current and former members of the Company's Board of Directors and, in some cases, the Company's current and former officers. Each of the complaints alleged, among other things, breach of fiduciary duties in failing to detect, prevent and remedy alleged inappropriate personal conduct by Stephen A. Wynn in the workplace. The actions filed in the Eighth Judicial District Court of Clark County, Nevada were consolidated as In re Wynn Resorts, Ltd. Derivative Litigation ("State Derivative Case").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This case was consolidated in September 2019 into the State Derivative Case. On November 27, 2019, the State Derivative Case parties agreed to terms of a settlement agreement. The court approved the settlement agreement on February 12, 2020, and entered a written order approving the settlement on March 10, 2020. Following the Nevada Supreme Court’s dismissal of the only appeal, the settlement agreement became effective and final. Following the dismissal, the Company received net proceeds of $30.2 million, which has been recognized as a reduction of general and administrative expense within the Consolidated Statements of Operations for the year ended December 31, 2020.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20, the parties stipulated to dismiss the Federal Derivative Case given the approved settlement in the State Derivative Case. On March 25, 2019, a separate stockholder derivative action was filed in the United States District Court, District of Nevada alleging similar causes of action as the Federal Derivative Case with the additional allegation that the Board of Directors improperly refused the stockholder's demand to commence litigation against the officers and directors of the Company. On April 30, 2020, the Company filed a motion for summary judgment, seeking dismissal of the claims given the approved settlement in the State Derivative Case. On January 12, 2021, the court granted the Company’s motion for summary judgment of this action and denied the stockholder’s request to vacate the parties' stipulation to dismiss the Federal Derivative Case. On February 11, 2021, the stockholder filed a notice of appeal to the United States Court of Appeals for the Ninth Circuit. On May 12, 2021, the parties stipulated to dismiss the appeal. Each of the actions sought to recover for the Company unspecified damages, including restitution and disgorgement of profits, and also sought to recover attorneys' fees, costs and related expenses for the plaintiff.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Mr. Billings and the individual directors, and allowing other claims to proceed against the Company and several of the Company's former executive officers, including Mr. Maddox, Stephen A. Wynn, Kimmarie Sinatra, and Steven Cootey.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Business Combination On October 23, 2020, the Company acquired a controlling interest in Wynn Interactive, which was formed in stages through the merger of Wynn Resorts' digital gaming businesses and BetBull (the “BetBull Acquisition”). As part of the BetBull Acquisition, BetBull shareholders, which included Wynn Resorts, exchanged their shares in BetBull for shares of Wynn Interactive, and Wynn Resorts exchanged its membership interests in its subsidiaries that operated its existing digital and social casino businesses ("WSI" and "WSG", respectively) for a controlling interest in Wynn Interactive. Prior to the BetBull Acquisition, the Company held a 22.5% interest in BetBull, which was accounted for as a cost method investment. Total consideration (including the fair value of noncontrolling interest) in order to compute goodwill related to the business combination was $164.7 million, which included the following: • The acquisition date fair value of Wynn Resorts' previously held minority equity interest in BetBull of $37.3 million. Immediately prior to the BetBull Acquisition, the book value of this cost method investment was $21.5 million. The Company recorded a gain of $15.7 million to reflect the fair value of its interest at the date of acquisition, which was recorded in Other non-operating income (expense) on the Consolidated Statement of Operations for the year ended December 31, 2020. • The acquisition date fair value of the non-controlling interests in WSI and WSG that Wynn Resorts transferred to legacy BetBull shareholders in exchange for a controlling interest in BetBull, totaling $49.5 million. • The settlement of transactions from Wynn Resorts' pre-existing relationship with BetBull and the fair value of vested replacement stock options, all of which totaled $5.9 million. • The fair value of BetBull’s noncontrolling interest totaling $72.0 million. The fair values of WSI, WSG, and BetBull were all determined using the market approach given the early stages of each of the businesses. The settlement of pre-existing transactions was valued based on the contractual amounts owed to either party. Wynn Resorts' contribution of its remaining, controlling membership interests in WSI and WSG were accounted for as a transfer of businesses between entities under the common control of Wynn Resorts and therefore transferred at Wynn Resorts' carrying value. BetBull is licensed to operate online sports and casino wagering in the United Kingdom and develops mobile applications for that purpose. This acquisition provides the Company with access to the online market in the United Kingdom, synergies in mobile application development, and digital gaming operations expertise. The BetBull Acquisition was accounted for as a business combination. The assets acquired and liabilities assumed were recognized at their fair values at the acquisition date, which was estimated using both level 2 (observable) and level 3 (unobservable) inputs. The following table sets forth the final purchase price allocation (in thousands): Consideration Total consideration $ 164,672 Less: Cash acquired 4,604 Total consideration, net of cash acquired 160,068 Identifiable assets acquired and liabilities assumed Other current assets 1,484 Property and equipment 33,179 Intangible assets other than goodwill 16,462 Goodwill 120,092 Deferred tax liabilities (905) Liabilities assumed (10,244) Total identifiable assets acquired and liabilities assumed $ 160,068 Acquired intangible assets included in the above table are being amortized on a straight-line basis over their estimated useful life of ten years for trademarks and three years for customer lists. In addition, the Company acquired software totaling $31.5 million, which is included in Property and equipment in the table above and is being amortized over an estimated useful life of three years. The estimated useful lives approximate the pattern in which the economic benefits of the intangible assets and software are expected to be realized. Immediately after the BetBull Acquisition, the Company contributed $78.0 million to Wynn Interactive and purchased approximately $33.6 million of Wynn Interactive shares from non-controlling shareholders (the "Secondary Transaction"). Immediately after the BetBull Acquisition and the Secondary Transaction, the Company held an approximately 72% interest in Wynn Interactive, which owns 100% of BetBull, WSI, and WSG. The Secondary Transaction was recorded as an adjustment to Stockholders’ equity (deficit) on the Consolidated Balance Sheet as the Company had a controlling interest in BetBull at the time of the transaction. Pro forma results of operations for this acquisition have not been presented because they are not material to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iv) Encore Boston Harbor; and (v) Wynn Interactive.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Years Ended December 31, 2021 2020 2019 Operating revenues Macau Operations: Wynn Palace Casino $ 677,917 $ 368,284 $ 2,139,756 Rooms 69,022 46,110 174,576 Food and beverage 47,985 43,198 117,376 Entertainment, retail and other (1) 88,083 47,828 111,986 883,007 505,420 2,543,694 Wynn Macau Casino 476,999 344,595 1,796,209 Rooms 50,492 39,111 110,387 Food and beverage 32,420 33,094 81,576 Entertainment, retail and other (1) 66,104 57,857 81,857 626,015 474,657 2,070,029 Total Macau Operations 1,509,022 980,077 4,613,723 Las Vegas Operations: Casino 426,440 236,826 394,104 Rooms 425,777 202,073 483,055 Food and beverage 489,587 216,426 558,782 Entertainment, retail and other (1) 161,877 92,622 197,516 Total Las Vegas Operations 1,503,681 747,947 1,633,457 Encore Boston Harbor: Casino 552,064 287,525 243,855 Rooms 47,280 20,679 36,144 Food and beverage 63,919 36,866 61,088 Entertainment, retail and other (1) 28,260 16,596 22,832 Total Encore Boston Harbor 691,523 361,666 363,919 Wynn Interactive: Entertainment, retail and other 59,438 6,171 — Total Wynn Interactive 59,438 6,171 — Total operating revenues $ 3,763,664 $ 2,095,861 $ 6,611,099 Years Ended December 31, 2021 2020 2019 Adjusted Property EBITDA (2) Macau Operations: Wynn Palace $ 91,646 $ (149,647) $ 729,535 Wynn Macau 4,209 (87,189) 648,837 Total Macau Operations 95,855 (236,836) 1,378,372 Las Vegas Operations 530,878 (56,356) 413,886 Encore Boston Harbor 210,068 (23,762) 23,150 Wynn Interactive (267,360) (7,351) — Total 569,441 (324,305) 1,815,408 Other operating expenses Pre-opening 6,821 6,506 102,009 Depreciation and amortization 715,962 725,502 624,878 Property charges and other 50,762 67,455 20,286 Corporate expenses and other (3) 95,199 46,023 150,228 Stock-based compensation (4) 95,238 62,254 39,702 Total other operating expenses 963,982 907,740 937,103 Operating income (loss) (394,541) (1,232,045) 878,305 Other non-operating income and expenses Interest income 3,213 15,384 24,449 Interest expense, net of amounts capitalized (605,562) (556,474) (414,030) Change in derivatives fair value 11,360 (13,060) (3,228) (Loss) gain on extinguishment of debt (2,060) (4,601) (12,437) Other (23,926) 28,521 15,159 Total other non-operating income and expenses (616,975) (530,230) (390,087) Income (loss) before income taxes (1,011,516) (1,762,275) 488,218 Provision for income taxes (474) (564,671) (176,840) Net income (loss) (1,011,990) (2,326,946) 311,378 Net income (loss) attributable to noncontrolling interests 256,204 259,701 (188,393) Net income (loss) attributable to Wynn Resorts, Limited $ (755,786) $ (2,067,245) $ 122,985 (1) Includes lease revenue accounted for under lease accounting guidance. For more information on leases, see Note 15, "Leases". (2) "Adjusted Property EBITDA" is net income (loss) before interest, income taxes, depreciation and amortization, pre-opening expenses, property charges and other, management and license fees, corporate expenses and other (including intercompany golf course, meeting and convention, and water rights leases), stock-based compensation, change in derivatives fair value, loss on extinguishment of debt, and other non-operating income and expenses. We use Adjusted Property EBITDA to manage the operating results of our segment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loss),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For the year ended December 31, 2020, includes a $30.2 million net gain recorded in relation to a derivative litigation settlement. For the year ended December 31, 2019, includes a $35.0 million nonrecurring regulatory expense. (4) Excludes $0.7 million included in pre-opening expenses for the year ended December 31, 2019. Years Ended December 31, 2021 2020 2019 Capital expenditures Macau Operations: Wynn Palace $ 37,169 $ 46,717 $ 66,545 Wynn Macau 25,249 49,845 142,112 Total Macau Operations 62,418 96,562 208,657 Las Vegas Operations 168,788 85,882 96,928 Encore Boston Harbor 38,730 61,342 471,381 Wynn Interactive 13,624 5,603 — Corporate and other 7,097 40,726 286,327 Total $ 290,657 $ 290,115 $ 1,063,293 December 31, 2021 2020 2019 Assets Macau Operations: Wynn Palace $ 3,122,424 $ 3,393,790 $ 3,734,210 Wynn Macau 1,032,521 1,202,709 1,656,625 Other Macau 1,173,913 2,026,098 1,023,411 Total Macau Operations 5,328,858 6,622,597 6,414,246 Las Vegas Operations 3,063,897 2,992,870 2,806,972 Encore Boston Harbor 2,193,117 2,300,016 2,456,667 Wynn Interactive 287,805 265,945 — Corporate and other 1,657,149 1,688,119 2,193,396 Total $ 12,530,826 $ 13,869,547 $ 13,871,281 December 31, 2021 2020 2019 Long-lived assets Macau $ 3,678,236 $ 3,989,797 $ 4,321,970 United States 5,604,531 5,738,343 5,909,847 Total $ 9,282,767 $ 9,728,140 $ 10,231,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22530</v>
      </c>
      <c r="C3" s="5" t="n">
        <v>3482032</v>
      </c>
    </row>
    <row r="4">
      <c r="A4" s="4" t="inlineStr">
        <is>
          <t>Restricted cash</t>
        </is>
      </c>
      <c r="B4" s="6" t="n">
        <v>4896</v>
      </c>
      <c r="C4" s="6" t="n">
        <v>0</v>
      </c>
    </row>
    <row r="5">
      <c r="A5" s="4" t="inlineStr">
        <is>
          <t>Accounts receivable, net of allowance for credit losses of $111,319 and $100,329</t>
        </is>
      </c>
      <c r="B5" s="6" t="n">
        <v>199463</v>
      </c>
      <c r="C5" s="6" t="n">
        <v>200158</v>
      </c>
    </row>
    <row r="6">
      <c r="A6" s="4" t="inlineStr">
        <is>
          <t>Inventories</t>
        </is>
      </c>
      <c r="B6" s="6" t="n">
        <v>69967</v>
      </c>
      <c r="C6" s="6" t="n">
        <v>66285</v>
      </c>
    </row>
    <row r="7">
      <c r="A7" s="4" t="inlineStr">
        <is>
          <t>Prepaid expenses and other</t>
        </is>
      </c>
      <c r="B7" s="6" t="n">
        <v>79061</v>
      </c>
      <c r="C7" s="6" t="n">
        <v>64672</v>
      </c>
    </row>
    <row r="8">
      <c r="A8" s="4" t="inlineStr">
        <is>
          <t>Total current assets</t>
        </is>
      </c>
      <c r="B8" s="6" t="n">
        <v>2875917</v>
      </c>
      <c r="C8" s="6" t="n">
        <v>3813147</v>
      </c>
    </row>
    <row r="9">
      <c r="A9" s="4" t="inlineStr">
        <is>
          <t>Property and equipment, net</t>
        </is>
      </c>
      <c r="B9" s="6" t="n">
        <v>8765308</v>
      </c>
      <c r="C9" s="6" t="n">
        <v>9196644</v>
      </c>
    </row>
    <row r="10">
      <c r="A10" s="4" t="inlineStr">
        <is>
          <t>Restricted cash</t>
        </is>
      </c>
      <c r="B10" s="6" t="n">
        <v>3641</v>
      </c>
      <c r="C10" s="6" t="n">
        <v>4352</v>
      </c>
    </row>
    <row r="11">
      <c r="A11" s="4" t="inlineStr">
        <is>
          <t>Goodwill and intangible assets, net</t>
        </is>
      </c>
      <c r="B11" s="6" t="n">
        <v>307578</v>
      </c>
      <c r="C11" s="6" t="n">
        <v>278195</v>
      </c>
    </row>
    <row r="12">
      <c r="A12" s="4" t="inlineStr">
        <is>
          <t>Operating lease assets</t>
        </is>
      </c>
      <c r="B12" s="6" t="n">
        <v>371365</v>
      </c>
      <c r="C12" s="6" t="n">
        <v>398594</v>
      </c>
    </row>
    <row r="13">
      <c r="A13" s="4" t="inlineStr">
        <is>
          <t>Other assets</t>
        </is>
      </c>
      <c r="B13" s="6" t="n">
        <v>207017</v>
      </c>
      <c r="C13" s="6" t="n">
        <v>178615</v>
      </c>
    </row>
    <row r="14">
      <c r="A14" s="4" t="inlineStr">
        <is>
          <t>Total assets</t>
        </is>
      </c>
      <c r="B14" s="6" t="n">
        <v>12530826</v>
      </c>
      <c r="C14" s="6" t="n">
        <v>13869547</v>
      </c>
    </row>
    <row r="15">
      <c r="A15" s="3" t="inlineStr">
        <is>
          <t>Current liabilities:</t>
        </is>
      </c>
    </row>
    <row r="16">
      <c r="A16" s="4" t="inlineStr">
        <is>
          <t>Accounts and construction payables</t>
        </is>
      </c>
      <c r="B16" s="6" t="n">
        <v>170542</v>
      </c>
      <c r="C16" s="6" t="n">
        <v>148478</v>
      </c>
    </row>
    <row r="17">
      <c r="A17" s="4" t="inlineStr">
        <is>
          <t>Customer deposits</t>
        </is>
      </c>
      <c r="B17" s="6" t="n">
        <v>436388</v>
      </c>
      <c r="C17" s="6" t="n">
        <v>646856</v>
      </c>
    </row>
    <row r="18">
      <c r="A18" s="4" t="inlineStr">
        <is>
          <t>Gaming taxes payable</t>
        </is>
      </c>
      <c r="B18" s="6" t="n">
        <v>73173</v>
      </c>
      <c r="C18" s="6" t="n">
        <v>66346</v>
      </c>
    </row>
    <row r="19">
      <c r="A19" s="4" t="inlineStr">
        <is>
          <t>Accrued compensation and benefits</t>
        </is>
      </c>
      <c r="B19" s="6" t="n">
        <v>206225</v>
      </c>
      <c r="C19" s="6" t="n">
        <v>126846</v>
      </c>
    </row>
    <row r="20">
      <c r="A20" s="4" t="inlineStr">
        <is>
          <t>Accrued interest</t>
        </is>
      </c>
      <c r="B20" s="6" t="n">
        <v>132877</v>
      </c>
      <c r="C20" s="6" t="n">
        <v>136421</v>
      </c>
    </row>
    <row r="21">
      <c r="A21" s="4" t="inlineStr">
        <is>
          <t>Current portion of long-term debt</t>
        </is>
      </c>
      <c r="B21" s="6" t="n">
        <v>50000</v>
      </c>
      <c r="C21" s="6" t="n">
        <v>596408</v>
      </c>
    </row>
    <row r="22">
      <c r="A22" s="4" t="inlineStr">
        <is>
          <t>Other accrued liabilities</t>
        </is>
      </c>
      <c r="B22" s="6" t="n">
        <v>218675</v>
      </c>
      <c r="C22" s="6" t="n">
        <v>159533</v>
      </c>
    </row>
    <row r="23">
      <c r="A23" s="4" t="inlineStr">
        <is>
          <t>Total current liabilities</t>
        </is>
      </c>
      <c r="B23" s="6" t="n">
        <v>1287880</v>
      </c>
      <c r="C23" s="6" t="n">
        <v>1880888</v>
      </c>
    </row>
    <row r="24">
      <c r="A24" s="4" t="inlineStr">
        <is>
          <t>Long-term debt</t>
        </is>
      </c>
      <c r="B24" s="6" t="n">
        <v>11884546</v>
      </c>
      <c r="C24" s="6" t="n">
        <v>12469362</v>
      </c>
    </row>
    <row r="25">
      <c r="A25" s="4" t="inlineStr">
        <is>
          <t>Long-term operating lease liabilities</t>
        </is>
      </c>
      <c r="B25" s="6" t="n">
        <v>115187</v>
      </c>
      <c r="C25" s="6" t="n">
        <v>123124</v>
      </c>
    </row>
    <row r="26">
      <c r="A26" s="4" t="inlineStr">
        <is>
          <t>Other long-term liabilities</t>
        </is>
      </c>
      <c r="B26" s="6" t="n">
        <v>79428</v>
      </c>
      <c r="C26" s="6" t="n">
        <v>133490</v>
      </c>
    </row>
    <row r="27">
      <c r="A27" s="4" t="inlineStr">
        <is>
          <t>Total liabilities</t>
        </is>
      </c>
      <c r="B27" s="6" t="n">
        <v>13367041</v>
      </c>
      <c r="C27" s="6" t="n">
        <v>14606864</v>
      </c>
    </row>
    <row r="28">
      <c r="A28" s="4" t="inlineStr">
        <is>
          <t>Commitments and contingencies (Note 17)</t>
        </is>
      </c>
      <c r="B28" s="4" t="inlineStr">
        <is>
          <t xml:space="preserve"> </t>
        </is>
      </c>
      <c r="C28" s="4" t="inlineStr">
        <is>
          <t xml:space="preserve"> </t>
        </is>
      </c>
    </row>
    <row r="29">
      <c r="A29" s="3" t="inlineStr">
        <is>
          <t>Stockholders' deficit:</t>
        </is>
      </c>
    </row>
    <row r="30">
      <c r="A30" s="4" t="inlineStr">
        <is>
          <t>Preferred stock, par value $0.01; 40,000,000 shares authorized; zero shares issued and outstanding</t>
        </is>
      </c>
      <c r="B30" s="6" t="n">
        <v>0</v>
      </c>
      <c r="C30" s="6" t="n">
        <v>0</v>
      </c>
    </row>
    <row r="31">
      <c r="A31" s="4" t="inlineStr">
        <is>
          <t>Common stock, par value $0.01; 400,000,000 shares authorized; 131,449,806 and 123,482,836 shares issued; 115,714,943 and 107,888,336 shares outstanding, respectively</t>
        </is>
      </c>
      <c r="B31" s="6" t="n">
        <v>1314</v>
      </c>
      <c r="C31" s="6" t="n">
        <v>1235</v>
      </c>
    </row>
    <row r="32">
      <c r="A32" s="4" t="inlineStr">
        <is>
          <t>Treasury stock, at cost; 15,734,863 and 15,594,500 shares, respectively</t>
        </is>
      </c>
      <c r="B32" s="6" t="n">
        <v>-1436373</v>
      </c>
      <c r="C32" s="6" t="n">
        <v>-1422531</v>
      </c>
    </row>
    <row r="33">
      <c r="A33" s="4" t="inlineStr">
        <is>
          <t>Additional paid-in capital</t>
        </is>
      </c>
      <c r="B33" s="6" t="n">
        <v>3502715</v>
      </c>
      <c r="C33" s="6" t="n">
        <v>2598115</v>
      </c>
    </row>
    <row r="34">
      <c r="A34" s="4" t="inlineStr">
        <is>
          <t>Accumulated other comprehensive income</t>
        </is>
      </c>
      <c r="B34" s="6" t="n">
        <v>6004</v>
      </c>
      <c r="C34" s="6" t="n">
        <v>3604</v>
      </c>
    </row>
    <row r="35">
      <c r="A35" s="4" t="inlineStr">
        <is>
          <t>Accumulated deficit</t>
        </is>
      </c>
      <c r="B35" s="6" t="n">
        <v>-2288078</v>
      </c>
      <c r="C35" s="6" t="n">
        <v>-1532420</v>
      </c>
    </row>
    <row r="36">
      <c r="A36" s="4" t="inlineStr">
        <is>
          <t>Total Wynn Resorts, Limited stockholders' deficit</t>
        </is>
      </c>
      <c r="B36" s="6" t="n">
        <v>-214418</v>
      </c>
      <c r="C36" s="6" t="n">
        <v>-351997</v>
      </c>
    </row>
    <row r="37">
      <c r="A37" s="4" t="inlineStr">
        <is>
          <t>Noncontrolling interests</t>
        </is>
      </c>
      <c r="B37" s="6" t="n">
        <v>-621797</v>
      </c>
      <c r="C37" s="6" t="n">
        <v>-385320</v>
      </c>
    </row>
    <row r="38">
      <c r="A38" s="4" t="inlineStr">
        <is>
          <t>Total stockholders' deficit</t>
        </is>
      </c>
      <c r="B38" s="6" t="n">
        <v>-836215</v>
      </c>
      <c r="C38" s="6" t="n">
        <v>-737317</v>
      </c>
    </row>
    <row r="39">
      <c r="A39" s="4" t="inlineStr">
        <is>
          <t>Total liabilities and stockholders' deficit</t>
        </is>
      </c>
      <c r="B39" s="5" t="n">
        <v>12530826</v>
      </c>
      <c r="C39" s="5" t="n">
        <v>13869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VALUATION AND QUALIFYING ACCOUNTS (in thousands) Description Balance at Beginning of Year Provision (Benefit) Write-offs, Net of Recoveries Balance at End of Year Allowance for credit losses: 2021 $ 100,329 29,487 (18,497) $ 111,319 2020 $ 39,317 64,375 (3,363) $ 100,329 2019 $ 32,694 21,898 (15,275) $ 39,317 Description Balance at Beginning of Year Additions Deductions Balance at End of Year Deferred income tax asset valuation allowance: 2021 $ 2,986,684 142,058 (627,479) $ 2,501,263 2020 $ 2,759,431 264,366 (37,113) $ 2,986,684 2019 $ 2,643,899 147,881 (32,349) $ 2,759,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8, "Retail Joint Venture." All significant intercompany accounts and transactions have been eliminated. Certain amounts in the consolidated financial statements for the previous years have been reclassified to be consistent with the current year presentation of the Company's reportable segments. These reclassifications had no effect on the previously reported net income.</t>
        </is>
      </c>
    </row>
    <row r="5">
      <c r="A5" s="4" t="inlineStr">
        <is>
          <t>Use of Estimates</t>
        </is>
      </c>
      <c r="B5" s="4" t="inlineStr">
        <is>
          <t>Use of Estimates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Restricted Cash</t>
        </is>
      </c>
      <c r="B6" s="4" t="inlineStr">
        <is>
          <t>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Restricted cash consists of cash collateral associated with obligations and cash held in a trust in accordance with WML's share award plan.</t>
        </is>
      </c>
    </row>
    <row r="7">
      <c r="A7" s="4" t="inlineStr">
        <is>
          <t>Accounts Receivable and Credit Risk</t>
        </is>
      </c>
      <c r="B7" s="4" t="inlineStr">
        <is>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s of December 31, 2021, the Company had no agreements in place with gaming promoters.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t>
        </is>
      </c>
    </row>
    <row r="8">
      <c r="A8" s="4" t="inlineStr">
        <is>
          <t>Inventories</t>
        </is>
      </c>
      <c r="B8" s="4" t="inlineStr">
        <is>
          <t>Inventories Inventories consist of retail merchandise and food and beverage items, which are stated at the lower of cost or net realizable value, and certain operating supplies. Cost is determined by the first-in, first-out, weighted average and specific identification methods.</t>
        </is>
      </c>
    </row>
    <row r="9">
      <c r="A9" s="4" t="inlineStr">
        <is>
          <t>Property and Equipment</t>
        </is>
      </c>
      <c r="B9" s="4" t="inlineStr">
        <is>
          <t>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is>
      </c>
    </row>
    <row r="10">
      <c r="A10" s="4" t="inlineStr">
        <is>
          <t>Capitalized Interest</t>
        </is>
      </c>
      <c r="B10" s="4" t="inlineStr">
        <is>
          <t>Capitalized Interes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For the year ended December 31, 2021, the Company did not capitalize any i</t>
        </is>
      </c>
    </row>
    <row r="11">
      <c r="A11" s="4" t="inlineStr">
        <is>
          <t>Business Combinations</t>
        </is>
      </c>
      <c r="B11" s="4" t="inlineStr">
        <is>
          <t>Business Combinations The Company allocates the fair value of purchase consideration to the tangible assets acquired, liabilities assumed, and intangible assets acquired based on their estimated fair values in accordance with the applicable accounting standards. The excess of the fair value of purchase consideration over the fair values of these identifiable assets and liabilities is recorded as goodwill. When determining the fair values of assets acquired and liabilities assumed, management makes estimates and assumptions to determine the fair value of intangible assets.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the Consolidated Statements of Operations.</t>
        </is>
      </c>
    </row>
    <row r="12">
      <c r="A12" s="4" t="inlineStr">
        <is>
          <t>Goodwill</t>
        </is>
      </c>
      <c r="B12" s="4" t="inlineStr">
        <is>
          <t>Goodwill Goodwill represents the excess of the purchase price in a business combination over the fair value of the tangible and intangible assets acquired and the liabilities assumed. Goodwill is not amortized, but rather is subject to an annual impairment test.</t>
        </is>
      </c>
    </row>
    <row r="13">
      <c r="A13" s="4" t="inlineStr">
        <is>
          <t>Intangible Assets Other Than Goodwill</t>
        </is>
      </c>
      <c r="B13" s="4" t="inlineStr">
        <is>
          <t>Intangible Assets other than goodwill The Company's intangible assets other than goodwill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t>
        </is>
      </c>
    </row>
    <row r="14">
      <c r="A14" s="4" t="inlineStr">
        <is>
          <t>Long-Lived Assets</t>
        </is>
      </c>
      <c r="B14" s="4" t="inlineStr">
        <is>
          <t>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is>
      </c>
    </row>
    <row r="15">
      <c r="A15" s="4" t="inlineStr">
        <is>
          <t>Lessee Arrangements</t>
        </is>
      </c>
      <c r="B15" s="4" t="inlineStr">
        <is>
          <t>Lessee Arrangements The Company is the lessee under non-cancelable real estate and equipment leases. Finance and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leases with a term of less than one year. Variable lease costs generally arise from changes in an index, such as the consumer price index. Variable lease costs are expensed as incurred and are not included in the determination of lease assets or liabilities.</t>
        </is>
      </c>
    </row>
    <row r="16">
      <c r="A16" s="4" t="inlineStr">
        <is>
          <t>Lessor Arrangements</t>
        </is>
      </c>
      <c r="B16" s="4" t="inlineStr">
        <is>
          <t>Lessor ArrangementsThe Company is the lessor under non-cancelable operating leases for retail and food and beverage outlet space at its integrated resorts, which represents approximately 105,000, 59,000, 155,000, and 39,500 square feet of space at Wynn Palace, Wynn Macau, Wynn Las Vegas, and Encore Boston Harbor, respectively. The lease arrangements generally include minimum base rent and contingent rental clauses based on a percentage of net sales. Generally, the terms of the leases range between five</t>
        </is>
      </c>
    </row>
    <row r="17">
      <c r="A17" s="4" t="inlineStr">
        <is>
          <t>Debt Issuance Costs</t>
        </is>
      </c>
      <c r="B17" s="4" t="inlineStr">
        <is>
          <t>Debt Issuance Costs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t>
        </is>
      </c>
    </row>
    <row r="18">
      <c r="A18" s="4" t="inlineStr">
        <is>
          <t>Derivative Financial Instruments</t>
        </is>
      </c>
      <c r="B18" s="4" t="inlineStr">
        <is>
          <t>Derivative Financial Instruments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t>
        </is>
      </c>
    </row>
    <row r="19">
      <c r="A19" s="4" t="inlineStr">
        <is>
          <t>Revenue Recognition</t>
        </is>
      </c>
      <c r="B19" s="4" t="inlineStr">
        <is>
          <t>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Customers earn points based on their level of table games and slots play, which can be redeemed for slots free play, gifts and complimentary goods or services provided by the Compan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Operations. After allocating amounts to the complimentary goods or services provided and to the points earned under the Company's loyalty programs, the residual amount is recorded as casino revenue when the wager is settled.</t>
        </is>
      </c>
    </row>
    <row r="20">
      <c r="A20" s="4" t="inlineStr">
        <is>
          <t>Gaming Taxes</t>
        </is>
      </c>
      <c r="B20" s="4" t="inlineStr">
        <is>
          <t>Gaming TaxesThe Company is subject to taxes based on gross gaming revenues in the jurisdictions in which it operates, subject to applicable jurisdictional adjustments. These gaming taxes are recorded as casino expenses in the accompanying Consolidated Statements of Operations.</t>
        </is>
      </c>
    </row>
    <row r="21">
      <c r="A21" s="4" t="inlineStr">
        <is>
          <t>Advertising Costs</t>
        </is>
      </c>
      <c r="B21" s="4" t="inlineStr">
        <is>
          <t>Advertising Costs The cost of advertising is expensed as incurred, and totaled $250.6 million, $28.3 million, and $61.3 million for the years ended December 31, 2021, 2020, and 2019, respectively.</t>
        </is>
      </c>
    </row>
    <row r="22">
      <c r="A22" s="4" t="inlineStr">
        <is>
          <t>Pre-Opening Expenses</t>
        </is>
      </c>
      <c r="B22" s="4" t="inlineStr">
        <is>
          <t>Pre-opening ExpensesPre-opening expenses represent personnel, advertising, and other costs incurred prior to the opening of new ventures and are expensed as incurred.</t>
        </is>
      </c>
    </row>
    <row r="23">
      <c r="A23" s="4" t="inlineStr">
        <is>
          <t>Income Taxes</t>
        </is>
      </c>
      <c r="B23" s="4" t="inlineStr">
        <is>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is>
      </c>
    </row>
    <row r="24">
      <c r="A24" s="4" t="inlineStr">
        <is>
          <t>Foreign Currency</t>
        </is>
      </c>
      <c r="B24" s="4" t="inlineStr">
        <is>
          <t>Foreign Currency Gains or losses from foreign currency remeasurements are included in Other income (expense) in the accompanying Consolidated Statements of Operations.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loss).</t>
        </is>
      </c>
    </row>
    <row r="25">
      <c r="A25" s="4" t="inlineStr">
        <is>
          <t>Comprehensive Income</t>
        </is>
      </c>
      <c r="B25" s="4" t="inlineStr">
        <is>
          <t>Comprehensive Income (Loss) and Accumulated Other Comprehensive Income (Loss) Comprehensive income (loss) includes net income (loss) and all other non-stockholder changes in equity or other comprehensive income (loss). Components of the Company's comprehensive income (loss) are reported in the accompanying Consolidated Statements of Stockholders' Equity (Deficit) and Consolidated Statements of Comprehensive Income (Loss).</t>
        </is>
      </c>
    </row>
    <row r="26">
      <c r="A26" s="4" t="inlineStr">
        <is>
          <t>Fair Value Measurements</t>
        </is>
      </c>
      <c r="B26" s="4" t="inlineStr">
        <is>
          <t>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t>
        </is>
      </c>
    </row>
    <row r="27">
      <c r="A27" s="4" t="inlineStr">
        <is>
          <t>Stock-Based Compensation</t>
        </is>
      </c>
      <c r="B27" s="4" t="inlineStr">
        <is>
          <t>Stock-Based CompensationThe Company accounts for stock-based compensation in accordance with accounting standards, which require the compensation cost relating to share-based payment transactions be recognized in the Company's Consolidated Statements of Operations. The cost is measured at the grant date, based on the estimated fair value of the award using the Black-Scholes option pricing model for stock option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Omnibus Plan and Wynn Interactive Omnibus Plan (as defined and discussed in Note 12, "Stock-Based Compensation") and the Hong Kong Exchange Fund rates for stock options issued under the Share Option Plan (as defined in Note 12,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2, "Stock-Based Compensation."</t>
        </is>
      </c>
    </row>
    <row r="28">
      <c r="A28" s="4" t="inlineStr">
        <is>
          <t>Recently Issued and Adopted Accounting Standards</t>
        </is>
      </c>
      <c r="B28" s="4" t="inlineStr">
        <is>
          <t>Recently Issued Accounting Standards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Company is currently assessing the impact the adoption of the new guidance will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Cash, cash equivalents and restricted cash consisted of the following (in thousands): December 31, 2021 2020 Cash and cash equivalents: Cash (1) $ 2,021,553 $ 2,501,452 Cash equivalents (2) 500,977 980,580 Total cash and cash equivalents 2,522,530 3,482,032 Restricted cash (3) 8,537 4,352 Total cash, cash equivalents and restricted cash $ 2,531,067 $ 3,486,384 (1) Cash consists of cash on hand and bank deposits. (2) Cash equivalents consist of bank time deposits and money market funds. </t>
        </is>
      </c>
    </row>
    <row r="5">
      <c r="A5" s="4" t="inlineStr">
        <is>
          <t>Schedule of Restricted Cash and Cash Equivalents</t>
        </is>
      </c>
      <c r="B5" s="4" t="inlineStr">
        <is>
          <t xml:space="preserve">Cash, cash equivalents and restricted cash consisted of the following (in thousands): December 31, 2021 2020 Cash and cash equivalents: Cash (1) $ 2,021,553 $ 2,501,452 Cash equivalents (2) 500,977 980,580 Total cash and cash equivalents 2,522,530 3,482,032 Restricted cash (3) 8,537 4,352 Total cash, cash equivalents and restricted cash $ 2,531,067 $ 3,486,384 (1) Cash consists of cash on hand and bank deposits. (2) Cash equivalents consist of bank time deposits and money market fun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Schedule of Receivables, net</t>
        </is>
      </c>
      <c r="B4" s="4" t="inlineStr">
        <is>
          <t xml:space="preserve">Receivables, net consisted of the following (in thousands): December 31, 2021 2020 Casino $ 199,030 $ 207,823 Hotel 36,749 7,075 Other 75,003 85,589 310,782 300,487 Less: allowance for credit losses (111,319) (100,329) $ 199,463 $ 200,158 The following table shows the movement in the Company's allowance for credit losses recognized for receivables that occurred during the period (in thousands): December 31, 2021 2020 Balance at beginning of year $ 100,329 $ 39,317 Provision for credit losses 29,487 64,375 Write-offs (19,898) (4,692) Recoveries of receivables previously written-off 1,661 1,264 Effect of exchange rate (260) 65 Balance at end of period $ 111,319 $ 100,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ed of the following (in thousands): December 31, 2021 2020 Buildings and improvements $ 9,785,514 $ 9,758,846 Land and improvements 1,278,010 1,265,510 Furniture, fixtures and equipment 3,067,793 3,093,481 Airplanes 110,623 110,623 Construction in progress 250,378 136,390 14,492,318 14,364,850 Less: accumulated depreciation (5,727,010) (5,168,206) $ 8,765,308 $ 9,196,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nd intangible assets, net consisted of the following (in thousands): December 31, 2021 2020 Finite-lived intangible assets: Macau gaming concession $ 42,300 $ 42,300 Less: accumulated amortization (41,114) (38,731) 1,186 3,569 Massachusetts gaming license 117,700 117,700 Less: accumulated amortization (19,791) (11,944) 97,909 105,756 Other finite-lived intangible assets 76,317 16,998 Less: accumulated amortization (5,969) (620) 70,348 16,378 Total finite-lived intangible assets 169,443 125,703 Indefinite-lived intangible assets: Water rights and other 8,397 8,397 Total indefinite-lived intangible assets 8,397 8,397 Goodwill: Balance at beginning of year 144,095 18,463 Acquisitions — 121,039 Foreign currency translation (4,103) 4,593 Impairment (10,254) — Balance end of period 129,738 144,095 Total goodwill and intangible assets, net $ 307,578 $ 278,195 </t>
        </is>
      </c>
    </row>
    <row r="5">
      <c r="A5" s="4" t="inlineStr">
        <is>
          <t>Indefinite-Lived Intangible Assets</t>
        </is>
      </c>
      <c r="B5" s="4" t="inlineStr">
        <is>
          <t xml:space="preserve">Goodwill and intangible assets, net consisted of the following (in thousands): December 31, 2021 2020 Finite-lived intangible assets: Macau gaming concession $ 42,300 $ 42,300 Less: accumulated amortization (41,114) (38,731) 1,186 3,569 Massachusetts gaming license 117,700 117,700 Less: accumulated amortization (19,791) (11,944) 97,909 105,756 Other finite-lived intangible assets 76,317 16,998 Less: accumulated amortization (5,969) (620) 70,348 16,378 Total finite-lived intangible assets 169,443 125,703 Indefinite-lived intangible assets: Water rights and other 8,397 8,397 Total indefinite-lived intangible assets 8,397 8,397 Goodwill: Balance at beginning of year 144,095 18,463 Acquisitions — 121,039 Foreign currency translation (4,103) 4,593 Impairment (10,254) — Balance end of period 129,738 144,095 Total goodwill and intangible assets, net $ 307,578 $ 278,195 </t>
        </is>
      </c>
    </row>
    <row r="6">
      <c r="A6" s="4" t="inlineStr">
        <is>
          <t>Finite-Lived Intangible Assets</t>
        </is>
      </c>
      <c r="B6" s="4" t="inlineStr">
        <is>
          <t xml:space="preserve">Goodwill and intangible assets, net consisted of the following (in thousands): December 31, 2021 2020 Finite-lived intangible assets: Macau gaming concession $ 42,300 $ 42,300 Less: accumulated amortization (41,114) (38,731) 1,186 3,569 Massachusetts gaming license 117,700 117,700 Less: accumulated amortization (19,791) (11,944) 97,909 105,756 Other finite-lived intangible assets 76,317 16,998 Less: accumulated amortization (5,969) (620) 70,348 16,378 Total finite-lived intangible assets 169,443 125,703 Indefinite-lived intangible assets: Water rights and other 8,397 8,397 Total indefinite-lived intangible assets 8,397 8,397 Goodwill: Balance at beginning of year 144,095 18,463 Acquisitions — 121,039 Foreign currency translation (4,103) 4,593 Impairment (10,254) — Balance end of period 129,738 144,095 Total goodwill and intangible assets, net $ 307,578 $ 278,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Long-term debt consisted of the following (in thousands): December 31, 2021 2020 Macau Related: WM Cayman II Revolver, due 2025 (1) $ 1,287,766 $ — Wynn Macau Credit Facilities (2) : Wynn Macau Term Loan, due 2022 — 1,268,106 Wynn Macau Revolver, due 2022 — 407,443 WML 4 7/8% Senior Notes, due 2024 600,000 600,000 WML 5 1/2% Senior Notes, due 2026 1,000,000 1,000,000 WML 5 1/2% Senior Notes, due 2027 750,000 750,000 WML 5 5/8% Senior Notes, due 2028 1,350,000 1,350,000 WML 5 1/8% Senior Notes, due 2029 1,000,000 1,000,000 U.S. and Corporate Related: WRF Credit Facilities (3) : WRF Term Loan, due 2024 887,500 937,500 WRF Revolver, due 2024 — 716,000 WLV 4 1/4% Senior Notes, due 2023 500,000 500,000 WLV 5 1/2% Senior Notes, due 2025 1,780,000 1,780,000 WLV 5 1/4% Senior Notes, due 2027 880,000 880,000 WRF 7 3/4% Senior Notes, due 2025 600,000 600,000 WRF 5 1/8% Senior Notes, due 2029 750,000 750,000 Retail Term Loan, due 2025 (4) 615,000 615,000 12,000,266 13,154,049 Less: Unamortized debt issuance costs and original issue discounts and premium, net (65,720) (88,279) 11,934,546 13,065,770 Less: Current portion of long-term debt (50,000) (596,408) Total long-term debt, net of current portion $ 11,884,546 $ 12,469,362 (1) The borrowings under the WM Cayman II Revolver bear interest at LIBOR or HIBOR plus a margin of 1.875% to 2.875% per annum based on WM Cayman II’s leverage ratio on a consolidated basis. Approximately $268.2 million and $1.02 billion of the WM Cayman II Revolver bears interest at a rate of LIBOR plus 2.625% per year and HIBOR plus 2.625% per year, respectively. As of December 31, 2021, the weighted average interest rate was approximately 2.80%. As of December 31, 2021, the available borrowing capacity under the WM Cayman II Revolver was $212.5 million. (2) In September 2021, the Company repaid in full the then-outstanding principal amount of $1.26 billion owed under Wynn Macau Credit Facilities. (3) The WRF Credit Facilities bear interest at a rate of LIBOR plus 1.75% per year. As of December 31, 2021 and 2020, the weighted average interest rate was 1.86% and 1.90%, respectively. Additionally, as of December 31, 2021, the available borrowing capacity under the WRF Revolver was $835.6 million, net of $14.4 million in outstanding letters of credit. The Company repaid $716.0 million of the outstanding borrowings under the WRF Revolver in February 2021. (4) The Retail Term Loan bears interest at a rate of LIBOR plus 1.70% per year. As of December 31, 2021 and 2020, the effective interest rate was 2.70% for both years.</t>
        </is>
      </c>
    </row>
    <row r="5">
      <c r="A5" s="4" t="inlineStr">
        <is>
          <t>Scheduled Maturities of Long-Term Debt</t>
        </is>
      </c>
      <c r="B5" s="4" t="inlineStr">
        <is>
          <t xml:space="preserve">Scheduled maturities of long-term debt as of December 31, 2021 were as follows (in thousands): Years Ending December 31, 2022 $ 50,000 2023 550,000 2024 1,387,500 2025 4,282,766 2026 1,000,000 Thereafter 4,730,000 12,000,266 Unamortized debt issuance costs and original issue discounts and premium, net (65,720) $ 11,934,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Carried at Fair Value</t>
        </is>
      </c>
      <c r="B4" s="4" t="inlineStr">
        <is>
          <t xml:space="preserve">The following tables present assets and liabilities carried at fair value (in thousands): Fair Value Measurements Using: December 31, 2021 Quoted Other Unobservable Assets: Cash equivalents $ 500,977 $ — $ 500,977 $ — Restricted cash $ 8,537 $ 6,950 $ 1,587 $ — Liabilities: Interest rate collar $ 5,548 $ — $ 5,548 $ — Fair Value Measurements Using: December 31, 2020 Quoted Other Unobservable Assets: Cash equivalents $ 980,580 $ 504,980 $ 475,600 $ — Restricted cash $ 4,352 $ 2,054 $ 2,298 $ — Liabilities: Interest rate collar $ 16,908 $ — $ 16,90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12 Months Ended</t>
        </is>
      </c>
    </row>
    <row r="2">
      <c r="B2" s="2" t="inlineStr">
        <is>
          <t>Dec. 31, 2021</t>
        </is>
      </c>
    </row>
    <row r="3">
      <c r="A3" s="3" t="inlineStr">
        <is>
          <t>Revenue Recognition [Abstract]</t>
        </is>
      </c>
    </row>
    <row r="4">
      <c r="A4" s="4" t="inlineStr">
        <is>
          <t>Schedule of Customer Contract Liabilities</t>
        </is>
      </c>
      <c r="B4" s="4" t="inlineStr">
        <is>
          <t>The Company's primary liabilities associated with customer contracts are as follows (in thousands): December 31, 2021 December 31, 2020 Increase/ (Decrease) December 31, 2020 December 31, 2019 Increase/ (Decrease) Casino outstanding chips and front money deposits (1) $ 352,830 $ 596,463 $ (243,633) $ 596,463 $ 769,053 $ (172,590) Advance room deposits and ticket sales (2) 55,438 29,224 26,214 29,224 49,834 (20,610) Other gaming-related liabilities (3) 26,515 7,882 18,633 7,882 13,970 (6,088) Loyalty program and related liabilities (4) 34,695 22,736 11,959 22,736 21,148 1,588 $ 469,478 $ 656,305 $ (186,827) $ 656,305 $ 854,005 $ (197,700)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As of December 31, 2021, the Company had no agreements in place with gaming promoters.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5" t="n">
        <v>111319</v>
      </c>
      <c r="C3" s="5" t="n">
        <v>100329</v>
      </c>
    </row>
    <row r="4">
      <c r="A4" s="4" t="inlineStr">
        <is>
          <t>Preferred stock, par value (in dollars per share)</t>
        </is>
      </c>
      <c r="B4" s="7" t="n">
        <v>0.01</v>
      </c>
      <c r="C4" s="7" t="n">
        <v>0.01</v>
      </c>
    </row>
    <row r="5">
      <c r="A5" s="4" t="inlineStr">
        <is>
          <t>Preferred stock, shares authorized (in shares)</t>
        </is>
      </c>
      <c r="B5" s="6" t="n">
        <v>40000000</v>
      </c>
      <c r="C5" s="6" t="n">
        <v>4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131449806</v>
      </c>
      <c r="C10" s="6" t="n">
        <v>123482836</v>
      </c>
    </row>
    <row r="11">
      <c r="A11" s="4" t="inlineStr">
        <is>
          <t>Common stock, shares outstanding (in shares)</t>
        </is>
      </c>
      <c r="B11" s="6" t="n">
        <v>115714943</v>
      </c>
      <c r="C11" s="6" t="n">
        <v>107888336</v>
      </c>
    </row>
    <row r="12">
      <c r="A12" s="4" t="inlineStr">
        <is>
          <t>Treasury stock, at cost (in shares)</t>
        </is>
      </c>
      <c r="B12" s="6" t="n">
        <v>15734863</v>
      </c>
      <c r="C12" s="6" t="n">
        <v>15594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Option Activity</t>
        </is>
      </c>
      <c r="B4" s="4" t="inlineStr">
        <is>
          <t xml:space="preserve">The summary of stock option activity for the year ended December 31, 2021 is presented below: Options Weighted Average Exercise Price Weighted Average Remaining Contractual Term Aggregate Intrinsic Value WRL Omnibus Plan Outstanding as of January 1, 2021 23,700 $ 80.42 Granted — $ — Exercised — $ — Forfeited or expired — $ — Outstanding as of December 31, 2021 23,700 $ 80.42 4.16 $ 230,023 Fully vested and expected to vest as of December 31, 2021 23,700 $ 80.42 4.16 $ 230,023 Exercisable as of December 31, 2021 23,700 $ 80.42 4.16 $ 230,023 WML Share Option Plan Outstanding as of January 1, 2021 19,858,400 $ 2.36 Granted 9,065,000 $ 0.89 Exercised — $ — Forfeited or expired (400,000) $ 3.33 Outstanding as of December 31, 2021 28,523,400 $ 1.87 7.70 $ — Fully vested and expected to vest as of December 31, 2021 28,523,400 $ 1.87 7.70 $ — Exercisable as of December 31, 2021 10,030,200 $ 2.39 5.34 $ — WIL Omnibus Plan Outstanding as of January 1, 2021 90,298 $ 1,134.00 Granted 5,297 $ 760.79 Exercised — $ — Forfeited or expired (4,961) $ 593.15 Outstanding as of December 31, 2021 90,634 $ 1,143.48 8.94 $ 1,185 Fully vested and expected to vest as of December 31, 2021 90,634 $ 1,143.48 8.94 $ 1,185 Exercisable as of December 31, 2021 — $ — — $ — The following is provided for stock options under the Company's stock-based compensation plans (in thousands, except weighted average grant date fair value): Years Ended December 31, 2021 2020 2019 WRL Omnibus Plan (1) Intrinsic value of stock options exercised $ — $ — $ 24,731 Cash received from the exercise of stock options $ — $ — $ 14,696 WML Share Option Plan (2) Weighted average grant date fair value $ 0.26 $ 0.54 $ 0.55 Intrinsic value of stock options exercised $ — $ 57 $ — Cash received from the exercise of stock options $ — $ 70 $ — WIL Omnibus Plan (3) Weighted average grant date fair value $ 159.51 $ 146.97 $ — </t>
        </is>
      </c>
    </row>
    <row r="5">
      <c r="A5" s="4" t="inlineStr">
        <is>
          <t>Valuation Assumptions</t>
        </is>
      </c>
      <c r="B5" s="4" t="inlineStr">
        <is>
          <t>The fair value of stock options granted under WML's Share Option Plan was estimated on the date of grant using the following weighted average assumptions: Years Ended December 31, 2021 2020 2019 Expected dividend yield 2.9 % 4.7 % 5.7 % Expected volatility 46.4 % 42.6 % 40.7 % Risk-free interest rate 1.1 % 1.0 % 1.4 % Expected term (years) 6.5 6.5 6.5 The fair value of stock options granted under the WIL Omnibus Plan was estimated on the date of grant using the following weighted average assumptions: Years Ended December 31, 2021 2020 Expected dividend yield — % — % Expected volatility 50.0 % 50.0 % Risk-free interest rate 0.60 % 0.61 % Expected term (years) 6.3 6.5</t>
        </is>
      </c>
    </row>
    <row r="6">
      <c r="A6" s="4" t="inlineStr">
        <is>
          <t>Nonvested and Performance Nonvested Share Activity</t>
        </is>
      </c>
      <c r="B6" s="4" t="inlineStr">
        <is>
          <t xml:space="preserve">The summary of nonvested and performance nonvested share activity under the Company's stock-based compensation plans for the year ended December 31, 2021 is presented below: Shares Weighted Average Grant Date Fair Value WRL Omnibus Plan Nonvested as of January 1, 2021 929,635 $ 112.11 Granted 415,360 $ 108.68 Vested (417,146) $ 95.50 Forfeited (26,221) $ 113.85 Nonvested as of December 31, 2021 901,628 $ 118.09 WML Share Award Plan Nonvested as of January 1, 2021 10,878,778 $ 2.33 Granted 5,319,814 $ 1.56 Vested (4,934,549) $ 2.06 Forfeited (1,239,306) $ 2.12 Nonvested as of December 31, 2021 10,024,737 $ 2.06 WIL Omnibus Plan Nonvested as of January 1, 2021 — $ — Granted 4,094 $ 3,150.00 Vested — $ — Forfeited (54) $ 3,150.00 Nonvested as of December 31, 2021 4,040 $ 3,150.00 </t>
        </is>
      </c>
    </row>
    <row r="7">
      <c r="A7" s="4" t="inlineStr">
        <is>
          <t>Schedule of Stock-Based Compensation Plans</t>
        </is>
      </c>
      <c r="B7" s="4" t="inlineStr">
        <is>
          <t xml:space="preserve">The following is provided for the share awards under the Company's stock-based compensation plans (in thousands, except weighted average grant date fair value): Years Ended December 31, 2021 2020 2019 WRL Omnibus Plan Weighted average grant date fair value $ 108.68 $ 99.21 $ 119.61 Fair value of shares vested $ 41,133 $ 34,068 $ 19,428 WML Share Award Plan Weighted average grant date fair value $ 1.56 $ 1.86 $ 2.43 Fair value of shares vested $ 4,771 $ 8,371 $ 5,139 </t>
        </is>
      </c>
    </row>
    <row r="8">
      <c r="A8" s="4" t="inlineStr">
        <is>
          <t>Share-Based Compensation Allocated Costs</t>
        </is>
      </c>
      <c r="B8" s="4" t="inlineStr">
        <is>
          <t>The total compensation cost for stock-based compensation plans was recorded as follows (in thousands): Years Ended December 31, 2021 2020 2019 Casino (1) $ 13,899 $ 8,538 $ 7,903 Rooms 1,525 1,618 1,046 Food and beverage 3,264 3,189 1,807 Entertainment, retail and other (2) 19,978 432 174 General and administrative 56,572 48,477 28,772 Pre-opening — — 670 Total stock-based compensation expense 95,238 62,254 40,372 Total stock-based compensation capitalized 5,058 2,212 350 Total stock-based compensation costs $ 100,296 $ 64,466 $ 40,722 (1) In 2020, reflects the reversal of $3.3 million of compensation cost previously recognized for awards forfeited in connection with the departure of an employee. (2) In 2021, reflects compensation cost of $2.7 million recognized in connection with the vesting of restricted stock performance awar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nsolidated Income Loss Before Taxes for Domestic and Foreign</t>
        </is>
      </c>
      <c r="B4" s="4" t="inlineStr">
        <is>
          <t xml:space="preserve">Consolidated income (loss) before taxes for United States ("U.S.") and foreign operations consisted of the following (in thousands): Years Ended December 31, 2021 2020 2019 United States $ (264,323) $ (821,012) $ (158,937) Foreign (747,193) (941,263) 647,155 Total $ (1,011,516) $ (1,762,275) $ 488,218 </t>
        </is>
      </c>
    </row>
    <row r="5">
      <c r="A5" s="4" t="inlineStr">
        <is>
          <t>Provision (Benefit) for Income Taxes</t>
        </is>
      </c>
      <c r="B5" s="4" t="inlineStr">
        <is>
          <t xml:space="preserve">The income tax provision (benefit) attributable to income before income taxes is as follows (in thousands): December 31, 2021 2020 2019 Current U.S. Federal $ — $ (2) $ (14) U.S. State — 309 868 Foreign 2,746 1,879 1,796 Total 2,746 2,186 2,650 Deferred U.S. Federal (176) 563,658 170,508 U.S. State (20) (1,095) 3,682 Foreign (2,076) (78) — Total (2,272) 562,485 174,190 Total income tax provision (benefit) $ 474 $ 564,671 $ 176,840 </t>
        </is>
      </c>
    </row>
    <row r="6">
      <c r="A6" s="4" t="inlineStr">
        <is>
          <t>Income Taxes (Federal Statutory Corporate Tax Rate)</t>
        </is>
      </c>
      <c r="B6" s="4" t="inlineStr">
        <is>
          <t>The reconciliation of the U.S. federal statutory tax rate to the actual tax rate is as follows: December 31, 2021 2020 2019 U.S. Federal statutory rate 21.0 % 21.0 % 21.0 % State Tax 1.6 % — % — % Foreign tax credits, net of valuation allowance 0.7 % (31.8) % 13.1 % Non-taxable foreign income (3.0) % (2.2) % (27.4) % Foreign tax rate differential (9.4) % (5.3) % (10.4) % Global intangible low-taxed income — % — % 10.1 % Valuation allowance, other (6.8) % (11.1) % 20.6 % Other, net (4.1) % (2.6) % 9.2 % Effective income tax rate — % (32.0) % 36.2 %</t>
        </is>
      </c>
    </row>
    <row r="7">
      <c r="A7" s="4" t="inlineStr">
        <is>
          <t>Net Deferred Tax Assets and Liabilities</t>
        </is>
      </c>
      <c r="B7" s="4" t="inlineStr">
        <is>
          <t>The tax effects of significant temporary differences representing net deferred tax assets and liabilities consisted of the following (in thousands): December 31, 2021 2020 Deferred tax assets—U.S.: Foreign tax credit carryforwards $ 2,000,145 $ 2,540,400 Disallowed interest expense carryforward 154,530 138,339 Net operating loss carryforward 89,665 45,015 Lease liability 22,021 22,826 Property and Equipment 28,710 3,048 Receivables, inventories, accrued liabilities and other 21,714 25,882 Stock-based compensation 12,488 7,528 Other tax credit carryforwards 10,784 10,049 Intangibles and related other 28,038 50,750 Other 553 5,502 2,368,648 2,849,339 Less: valuation allowance (2,329,495) (2,812,808) 39,153 36,531 Deferred tax liabilities—U.S.: Property and equipment (1,217) — Lease asset (22,021) (22,826) Prepaid insurance, maintenance and taxes (14,271) (13,606) Other (1,749) (400) (39,258) (36,832) Deferred tax assets—Foreign: Net operating loss carryforwards 99,873 107,653 Property and equipment 69,166 61,428 Pre-opening expenses 1,536 3,832 Other 6,060 6,529 176,635 179,442 Less: valuation allowance (171,768) (173,876) 4,867 5,566 Deferred tax liabilities—Foreign: Property and equipment (3,352) (4,234) Intangibles (77) (2,402) (3,429) (6,636) Net deferred tax asset (liability) $ 1,333 $ (1,371)</t>
        </is>
      </c>
    </row>
    <row r="8">
      <c r="A8" s="4" t="inlineStr">
        <is>
          <t>Summary of Valuation Allowances</t>
        </is>
      </c>
      <c r="B8" s="4" t="inlineStr">
        <is>
          <t xml:space="preserve">As of December 31, 2021 and 2020, the Company had valuation allowances provided on its deferred tax assets as follows (in thousands): December 31, 2021 2020 Foreign tax credits $ 2,000,145 $ 2,540,400 Disallowed interest expense carryforwards 154,530 138,339 Intangible assets 29,081 48,395 U.S. loss carryforwards 89,665 45,015 Other U.S. deferred tax assets 56,073 40,659 Foreign loss carryforwards 99,971 106,737 Other foreign deferred tax assets 71,798 67,139 Total $ 2,501,263 $ 2,986,684 </t>
        </is>
      </c>
    </row>
    <row r="9">
      <c r="A9" s="4" t="inlineStr">
        <is>
          <t>Reconciliation of Unrecognized Tax Benefits</t>
        </is>
      </c>
      <c r="B9" s="4" t="inlineStr">
        <is>
          <t xml:space="preserve">The Company had the following activity for unrecognized tax benefits as follows (in thousands): December 31, 2021 2020 2019 Balance at beginning of period $ 107,661 $ 104,295 $ 99,470 Increases based on tax positions of the current year 14,079 7,061 8,986 Increases based on tax positions of prior years 66,043 — — Reductions based on tax positions of prior years (35,633) — — Reductions due to lapse in statutes of limitations (10,635) (3,695) (4,161) Balance at end of period $ 141,515 $ 107,661 $ 104,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Years Ended December 31, 2021 2020 2019 Numerator: Net income (loss) attributable to Wynn Resorts, Limited $ (755,786) $ (2,067,245) $ 122,985 Denominator: Weighted average common shares outstanding 113,760 106,745 106,745 Potential dilutive effect of stock options, nonvested, and performance nonvested shares — — 240 Weighted average common and common equivalent shares outstanding 113,760 106,745 106,985 Net income (loss) attributable to Wynn Resorts, Limited per common share, basic $ (6.64) $ (19.37) $ 1.15 Net income (loss) attributable to Wynn Resorts, Limited per common share, diluted $ (6.64) $ (19.37) $ 1.15 Anti-dilutive stock options, nonvested, and performance nonvested shares excluded from the calculation of diluted net income per share 925 1,044 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Assets and Liabilities</t>
        </is>
      </c>
      <c r="B4" s="4" t="inlineStr">
        <is>
          <t xml:space="preserve">The following table summarizes the balance sheet classification of the Company's lease assets and liabilities (in thousands): December 31, Balance Sheet Classification 2021 2020 Assets Operating leases Operating lease assets $ 371,365 $ 398,594 Finance leases Property and equipment, net $ 64,646 $ 73,201 Current liabilities Operating leases Other accrued liabilities $ 10,881 $ 13,627 Finance leases Other accrued liabilities $ 16,041 $ 13,879 Non-current liabilities Operating leases Long-term operating lease liabilities $ 115,187 $ 123,124 Finance leases Other long-term liabilities $ 44,018 $ 54,379 </t>
        </is>
      </c>
    </row>
    <row r="5">
      <c r="A5" s="4" t="inlineStr">
        <is>
          <t>Schedule of Lease Cost and Other Information</t>
        </is>
      </c>
      <c r="B5" s="4" t="inlineStr">
        <is>
          <t>The following tables disclose the components of the Company's lease cost, supplemental cash flow disclosures, and other information regarding the Company's lease arrangements (in thousands): Years Ended December 31, 2021 2020 2019 Lease cost: Operating lease cost $ 22,878 $ 29,574 $ 33,126 Short-term lease cost 16,224 11,363 24,634 Amortization of leasehold interests in land 13,862 13,885 13,373 Variable lease cost 911 194 1,487 Finance lease interest cost 2,216 1,604 1,058 Total lease cost $ 56,091 $ 56,620 $ 73,678 Years Ended December 31, 2021 2020 2019 Supplemental cash flow disclosures: Operating lease liabilities arising from obtaining operating lease assets $ 3,761 $ 11,625 $ 45,435 Finance lease liabilities arising from obtaining finance lease assets $ 7,423 $ 56,215 $ 1,413 Cash paid for amounts included in the measurement of lease liabilities: Cash used in operating activities - Operating leases $ 21,404 $ 28,873 $ 30,409 Cash used in financing activities - Finance leases $ 15,658 $ 5,916 $ 73 Years Ended December 31, 2021 2020 2019 Other information: Weighted-average remaining lease term - Operating leases 46.5 years 43.9 years 35.4 years Weighted-average remaining lease term - Finance leases 14.0 years 13.6 years 42.8 years Weighted-average discount rate - Operating leases 6.6 % 6.5 % 6.4 % Weighted-average discount rate - Finance leases 4.7 % 4.5 % 6.2 %</t>
        </is>
      </c>
    </row>
    <row r="6">
      <c r="A6" s="4" t="inlineStr">
        <is>
          <t>Schedule of Operating Lease Maturity Analysis</t>
        </is>
      </c>
      <c r="B6" s="4" t="inlineStr">
        <is>
          <t xml:space="preserve">The following table presents an analysis of lease liability maturities as of December 31, 2021 (in thousands): Years Ending December 31, Operating Leases Finance Leases 2022 $ 18,106 $ 17,839 2023 16,285 17,839 2024 11,375 11,559 2025 9,300 1,203 2026 8,292 1,203 Thereafter 441,640 63,881 Total undiscounted cash flows $ 504,998 $ 113,524 Present value Short-term lease liabilities $ 10,881 $ 16,041 Long-term lease liabilities 115,187 44,018 Total lease liabilities $ 126,068 $ 60,059 Interest on lease liabilities $ 378,930 $ 53,465 </t>
        </is>
      </c>
    </row>
    <row r="7">
      <c r="A7" s="4" t="inlineStr">
        <is>
          <t>Schedule of Finance Lease Maturity Analysis</t>
        </is>
      </c>
      <c r="B7" s="4" t="inlineStr">
        <is>
          <t xml:space="preserve">The following table presents an analysis of lease liability maturities as of December 31, 2021 (in thousands): Years Ending December 31, Operating Leases Finance Leases 2022 $ 18,106 $ 17,839 2023 16,285 17,839 2024 11,375 11,559 2025 9,300 1,203 2026 8,292 1,203 Thereafter 441,640 63,881 Total undiscounted cash flows $ 504,998 $ 113,524 Present value Short-term lease liabilities $ 10,881 $ 16,041 Long-term lease liabilities 115,187 44,018 Total lease liabilities $ 126,068 $ 60,059 Interest on lease liabilities $ 378,930 $ 53,465 </t>
        </is>
      </c>
    </row>
    <row r="8">
      <c r="A8" s="4" t="inlineStr">
        <is>
          <t>Schedule of Minimum and Contingent Operating Lease Income</t>
        </is>
      </c>
      <c r="B8" s="4" t="inlineStr">
        <is>
          <t>The following table presents the minimum and contingent operating lease income for the periods presented (in thousands): Years Ended December 31, 2021 2020 2019 Minimum rental income (1) $ 104,860 $ 77,946 $ 136,612 Contingent rental income 97,521 56,889 57,807 Total rental income $ 202,381 $ 134,835 $ 194,419 (1) For the year ended December 31, 2020, reflects the impact of rent concessions provided to tenants.</t>
        </is>
      </c>
    </row>
    <row r="9">
      <c r="A9" s="4" t="inlineStr">
        <is>
          <t>Schedule of Future Minimum Rentals to be Received Under Operating Leases</t>
        </is>
      </c>
      <c r="B9" s="4" t="inlineStr">
        <is>
          <t xml:space="preserve">The following table presents the future minimum rentals to be received under operating leases (in thousands): Years Ending December 31, Operating Leases 2022 $ 123,716 2023 109,838 2024 100,002 2025 83,095 2026 48,870 Thereafter 75,599 Total future minimum rentals $ 541,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As of December 31, 2021, the Company was obligated under these arrangements to make future minimum payments as follows (in thousands): Years Ending December 31, 2022 $ 376,328 2023 134,420 2024 65,821 2025 41,059 2026 28,655 Thereafter 173,060 Total minimum payments $ 819,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Consideration and Identifiable Assets Acquired and Liabilities Assumed</t>
        </is>
      </c>
      <c r="B4" s="4" t="inlineStr">
        <is>
          <t xml:space="preserve">The following table sets forth the final purchase price allocation (in thousands): Consideration Total consideration $ 164,672 Less: Cash acquired 4,604 Total consideration, net of cash acquired 160,068 Identifiable assets acquired and liabilities assumed Other current assets 1,484 Property and equipment 33,179 Intangible assets other than goodwill 16,462 Goodwill 120,092 Deferred tax liabilities (905) Liabilities assumed (10,244) Total identifiable assets acquired and liabilities assumed $ 160,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Information (Tables)</t>
        </is>
      </c>
      <c r="B1" s="2" t="inlineStr">
        <is>
          <t>12 Months Ended</t>
        </is>
      </c>
    </row>
    <row r="2">
      <c r="B2" s="2" t="inlineStr">
        <is>
          <t>Dec. 31, 2021</t>
        </is>
      </c>
      <c r="C2" s="2" t="inlineStr">
        <is>
          <t>Dec. 31, 2020</t>
        </is>
      </c>
    </row>
    <row r="3">
      <c r="A3" s="3" t="inlineStr">
        <is>
          <t>Segment Reporting [Abstract]</t>
        </is>
      </c>
    </row>
    <row r="4">
      <c r="A4" s="4" t="inlineStr">
        <is>
          <t>Operations by Segment</t>
        </is>
      </c>
      <c r="C4" s="4" t="inlineStr">
        <is>
          <t>The following tables present the Company's segment information (in thousands): Years Ended December 31, 2021 2020 2019 Operating revenues Macau Operations: Wynn Palace Casino $ 677,917 $ 368,284 $ 2,139,756 Rooms 69,022 46,110 174,576 Food and beverage 47,985 43,198 117,376 Entertainment, retail and other (1) 88,083 47,828 111,986 883,007 505,420 2,543,694 Wynn Macau Casino 476,999 344,595 1,796,209 Rooms 50,492 39,111 110,387 Food and beverage 32,420 33,094 81,576 Entertainment, retail and other (1) 66,104 57,857 81,857 626,015 474,657 2,070,029 Total Macau Operations 1,509,022 980,077 4,613,723 Las Vegas Operations: Casino 426,440 236,826 394,104 Rooms 425,777 202,073 483,055 Food and beverage 489,587 216,426 558,782 Entertainment, retail and other (1) 161,877 92,622 197,516 Total Las Vegas Operations 1,503,681 747,947 1,633,457 Encore Boston Harbor: Casino 552,064 287,525 243,855 Rooms 47,280 20,679 36,144 Food and beverage 63,919 36,866 61,088 Entertainment, retail and other (1) 28,260 16,596 22,832 Total Encore Boston Harbor 691,523 361,666 363,919 Wynn Interactive: Entertainment, retail and other 59,438 6,171 — Total Wynn Interactive 59,438 6,171 — Total operating revenues $ 3,763,664 $ 2,095,861 $ 6,611,099 Years Ended December 31, 2021 2020 2019 Adjusted Property EBITDA (2) Macau Operations: Wynn Palace $ 91,646 $ (149,647) $ 729,535 Wynn Macau 4,209 (87,189) 648,837 Total Macau Operations 95,855 (236,836) 1,378,372 Las Vegas Operations 530,878 (56,356) 413,886 Encore Boston Harbor 210,068 (23,762) 23,150 Wynn Interactive (267,360) (7,351) — Total 569,441 (324,305) 1,815,408 Other operating expenses Pre-opening 6,821 6,506 102,009 Depreciation and amortization 715,962 725,502 624,878 Property charges and other 50,762 67,455 20,286 Corporate expenses and other (3) 95,199 46,023 150,228 Stock-based compensation (4) 95,238 62,254 39,702 Total other operating expenses 963,982 907,740 937,103 Operating income (loss) (394,541) (1,232,045) 878,305 Other non-operating income and expenses Interest income 3,213 15,384 24,449 Interest expense, net of amounts capitalized (605,562) (556,474) (414,030) Change in derivatives fair value 11,360 (13,060) (3,228) (Loss) gain on extinguishment of debt (2,060) (4,601) (12,437) Other (23,926) 28,521 15,159 Total other non-operating income and expenses (616,975) (530,230) (390,087) Income (loss) before income taxes (1,011,516) (1,762,275) 488,218 Provision for income taxes (474) (564,671) (176,840) Net income (loss) (1,011,990) (2,326,946) 311,378 Net income (loss) attributable to noncontrolling interests 256,204 259,701 (188,393) Net income (loss) attributable to Wynn Resorts, Limited $ (755,786) $ (2,067,245) $ 122,985 (1) Includes lease revenue accounted for under lease accounting guidance. For more information on leases, see Note 15, "Leases". (2) "Adjusted Property EBITDA" is net income (loss) before interest, income taxes, depreciation and amortization, pre-opening expenses, property charges and other, management and license fees, corporate expenses and other (including intercompany golf course, meeting and convention, and water rights leases), stock-based compensation, change in derivatives fair value, loss on extinguishment of debt, and other non-operating income and expenses. We use Adjusted Property EBITDA to manage the operating results of our segment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loss),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For the year ended December 31, 2020, includes a $30.2 million net gain recorded in relation to a derivative litigation settlement. For the year ended December 31, 2019, includes a $35.0 million nonrecurring regulatory expense. (4) Excludes $0.7 million included in pre-opening expenses for the year ended December 31, 2019.</t>
        </is>
      </c>
    </row>
    <row r="5">
      <c r="A5" s="4" t="inlineStr">
        <is>
          <t>Capital Expenditures</t>
        </is>
      </c>
      <c r="B5" s="4" t="inlineStr">
        <is>
          <t xml:space="preserve">Years Ended December 31, 2021 2020 2019 Capital expenditures Macau Operations: Wynn Palace $ 37,169 $ 46,717 $ 66,545 Wynn Macau 25,249 49,845 142,112 Total Macau Operations 62,418 96,562 208,657 Las Vegas Operations 168,788 85,882 96,928 Encore Boston Harbor 38,730 61,342 471,381 Wynn Interactive 13,624 5,603 — Corporate and other 7,097 40,726 286,327 Total $ 290,657 $ 290,115 $ 1,063,293 </t>
        </is>
      </c>
    </row>
    <row r="6">
      <c r="A6" s="4" t="inlineStr">
        <is>
          <t>Assets and Capital Expenditures by Segment</t>
        </is>
      </c>
      <c r="B6" s="4" t="inlineStr">
        <is>
          <t xml:space="preserve">December 31, 2021 2020 2019 Assets Macau Operations: Wynn Palace $ 3,122,424 $ 3,393,790 $ 3,734,210 Wynn Macau 1,032,521 1,202,709 1,656,625 Other Macau 1,173,913 2,026,098 1,023,411 Total Macau Operations 5,328,858 6,622,597 6,414,246 Las Vegas Operations 3,063,897 2,992,870 2,806,972 Encore Boston Harbor 2,193,117 2,300,016 2,456,667 Wynn Interactive 287,805 265,945 — Corporate and other 1,657,149 1,688,119 2,193,396 Total $ 12,530,826 $ 13,869,547 $ 13,871,281 </t>
        </is>
      </c>
    </row>
    <row r="7">
      <c r="A7" s="4" t="inlineStr">
        <is>
          <t>Long-lived Assets by Geographic Area</t>
        </is>
      </c>
      <c r="B7" s="4" t="inlineStr">
        <is>
          <t xml:space="preserve">December 31, 2021 2020 2019 Long-lived assets Macau $ 3,678,236 $ 3,989,797 $ 4,321,970 United States 5,604,531 5,738,343 5,909,847 Total $ 9,282,767 $ 9,728,140 $ 10,231,817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9" customWidth="1" min="2" max="2"/>
    <col width="21" customWidth="1" min="3" max="3"/>
  </cols>
  <sheetData>
    <row r="1">
      <c r="A1" s="1" t="inlineStr">
        <is>
          <t>Organization - Additional Information (Detail) ft² in Thousands, $ in Thousands</t>
        </is>
      </c>
      <c r="B1" s="2" t="inlineStr">
        <is>
          <t>12 Months Ended</t>
        </is>
      </c>
    </row>
    <row r="2">
      <c r="B2" s="2" t="inlineStr">
        <is>
          <t>Dec. 31, 2021USD ($)ft²roomrestauranttowerfacilityshowroom</t>
        </is>
      </c>
      <c r="C2" s="2" t="inlineStr">
        <is>
          <t>Dec. 31, 2020USD ($)</t>
        </is>
      </c>
    </row>
    <row r="3">
      <c r="A3" s="3" t="inlineStr">
        <is>
          <t>Organization Consolidation And Presentation Of Financial Statements Disclosure</t>
        </is>
      </c>
    </row>
    <row r="4">
      <c r="A4" s="4" t="inlineStr">
        <is>
          <t>Cash and cash equivalents | $</t>
        </is>
      </c>
      <c r="B4" s="5" t="n">
        <v>2522530</v>
      </c>
      <c r="C4" s="5" t="n">
        <v>3482032</v>
      </c>
    </row>
    <row r="5">
      <c r="A5" s="4" t="inlineStr">
        <is>
          <t>Long-term debt, gross | $</t>
        </is>
      </c>
      <c r="B5" s="5" t="n">
        <v>12000266</v>
      </c>
      <c r="C5" s="6" t="n">
        <v>13154049</v>
      </c>
    </row>
    <row r="6">
      <c r="A6" s="4" t="inlineStr">
        <is>
          <t>Encore Boston Harbor</t>
        </is>
      </c>
    </row>
    <row r="7">
      <c r="A7" s="3" t="inlineStr">
        <is>
          <t>Organization Consolidation And Presentation Of Financial Statements Disclosure</t>
        </is>
      </c>
    </row>
    <row r="8">
      <c r="A8" s="4" t="inlineStr">
        <is>
          <t>Number of rooms in hotel | room</t>
        </is>
      </c>
      <c r="B8" s="6" t="n">
        <v>671</v>
      </c>
    </row>
    <row r="9">
      <c r="A9" s="4" t="inlineStr">
        <is>
          <t>Number of restaurants | restaurant</t>
        </is>
      </c>
      <c r="B9" s="6" t="n">
        <v>15</v>
      </c>
    </row>
    <row r="10">
      <c r="A10" s="4" t="inlineStr">
        <is>
          <t>Encore Boston Harbor | Casino</t>
        </is>
      </c>
    </row>
    <row r="11">
      <c r="A11" s="3" t="inlineStr">
        <is>
          <t>Organization Consolidation And Presentation Of Financial Statements Disclosure</t>
        </is>
      </c>
    </row>
    <row r="12">
      <c r="A12" s="4" t="inlineStr">
        <is>
          <t>Functional area square footage</t>
        </is>
      </c>
      <c r="B12" s="6" t="n">
        <v>211</v>
      </c>
    </row>
    <row r="13">
      <c r="A13" s="4" t="inlineStr">
        <is>
          <t>Encore Boston Harbor | Meeting and Convention</t>
        </is>
      </c>
    </row>
    <row r="14">
      <c r="A14" s="3" t="inlineStr">
        <is>
          <t>Organization Consolidation And Presentation Of Financial Statements Disclosure</t>
        </is>
      </c>
    </row>
    <row r="15">
      <c r="A15" s="4" t="inlineStr">
        <is>
          <t>Functional area square footage</t>
        </is>
      </c>
      <c r="B15" s="6" t="n">
        <v>71</v>
      </c>
    </row>
    <row r="16">
      <c r="A16" s="4" t="inlineStr">
        <is>
          <t>Encore Boston Harbor | Retail</t>
        </is>
      </c>
    </row>
    <row r="17">
      <c r="A17" s="3" t="inlineStr">
        <is>
          <t>Organization Consolidation And Presentation Of Financial Statements Disclosure</t>
        </is>
      </c>
    </row>
    <row r="18">
      <c r="A18" s="4" t="inlineStr">
        <is>
          <t>Functional area square footage</t>
        </is>
      </c>
      <c r="B18" s="6" t="n">
        <v>10</v>
      </c>
    </row>
    <row r="19">
      <c r="A19" s="4" t="inlineStr">
        <is>
          <t>Wynn Las Vegas | Las Vegas Operations</t>
        </is>
      </c>
    </row>
    <row r="20">
      <c r="A20" s="3" t="inlineStr">
        <is>
          <t>Organization Consolidation And Presentation Of Financial Statements Disclosure</t>
        </is>
      </c>
    </row>
    <row r="21">
      <c r="A21" s="4" t="inlineStr">
        <is>
          <t>Number of rooms in hotel | room</t>
        </is>
      </c>
      <c r="B21" s="6" t="n">
        <v>4748</v>
      </c>
    </row>
    <row r="22">
      <c r="A22" s="4" t="inlineStr">
        <is>
          <t>Number of restaurants | restaurant</t>
        </is>
      </c>
      <c r="B22" s="6" t="n">
        <v>32</v>
      </c>
    </row>
    <row r="23">
      <c r="A23" s="4" t="inlineStr">
        <is>
          <t>Number of hotel towers | tower</t>
        </is>
      </c>
      <c r="B23" s="6" t="n">
        <v>2</v>
      </c>
    </row>
    <row r="24">
      <c r="A24" s="4" t="inlineStr">
        <is>
          <t>Number of theaters | showroom</t>
        </is>
      </c>
      <c r="B24" s="6" t="n">
        <v>2</v>
      </c>
    </row>
    <row r="25">
      <c r="A25" s="4" t="inlineStr">
        <is>
          <t>Number of nightclubs | facility</t>
        </is>
      </c>
      <c r="B25" s="6" t="n">
        <v>3</v>
      </c>
    </row>
    <row r="26">
      <c r="A26" s="4" t="inlineStr">
        <is>
          <t>Wynn Las Vegas | Las Vegas Operations | Casino</t>
        </is>
      </c>
    </row>
    <row r="27">
      <c r="A27" s="3" t="inlineStr">
        <is>
          <t>Organization Consolidation And Presentation Of Financial Statements Disclosure</t>
        </is>
      </c>
    </row>
    <row r="28">
      <c r="A28" s="4" t="inlineStr">
        <is>
          <t>Functional area square footage</t>
        </is>
      </c>
      <c r="B28" s="6" t="n">
        <v>194</v>
      </c>
    </row>
    <row r="29">
      <c r="A29" s="4" t="inlineStr">
        <is>
          <t>Wynn Las Vegas | Las Vegas Operations | Meeting and Convention</t>
        </is>
      </c>
    </row>
    <row r="30">
      <c r="A30" s="3" t="inlineStr">
        <is>
          <t>Organization Consolidation And Presentation Of Financial Statements Disclosure</t>
        </is>
      </c>
    </row>
    <row r="31">
      <c r="A31" s="4" t="inlineStr">
        <is>
          <t>Functional area square footage</t>
        </is>
      </c>
      <c r="B31" s="6" t="n">
        <v>513</v>
      </c>
    </row>
    <row r="32">
      <c r="A32" s="4" t="inlineStr">
        <is>
          <t>Wynn Las Vegas | Las Vegas Operations | Retail</t>
        </is>
      </c>
    </row>
    <row r="33">
      <c r="A33" s="3" t="inlineStr">
        <is>
          <t>Organization Consolidation And Presentation Of Financial Statements Disclosure</t>
        </is>
      </c>
    </row>
    <row r="34">
      <c r="A34" s="4" t="inlineStr">
        <is>
          <t>Functional area square footage</t>
        </is>
      </c>
      <c r="B34" s="6" t="n">
        <v>155</v>
      </c>
    </row>
    <row r="35">
      <c r="A35" s="4" t="inlineStr">
        <is>
          <t>Wynn Palace | Macau Operations</t>
        </is>
      </c>
    </row>
    <row r="36">
      <c r="A36" s="3" t="inlineStr">
        <is>
          <t>Organization Consolidation And Presentation Of Financial Statements Disclosure</t>
        </is>
      </c>
    </row>
    <row r="37">
      <c r="A37" s="4" t="inlineStr">
        <is>
          <t>Number of rooms in hotel | room</t>
        </is>
      </c>
      <c r="B37" s="6" t="n">
        <v>1706</v>
      </c>
    </row>
    <row r="38">
      <c r="A38" s="4" t="inlineStr">
        <is>
          <t>Number of restaurants | restaurant</t>
        </is>
      </c>
      <c r="B38" s="6" t="n">
        <v>14</v>
      </c>
    </row>
    <row r="39">
      <c r="A39" s="4" t="inlineStr">
        <is>
          <t>Wynn Palace | Macau Operations | Casino</t>
        </is>
      </c>
    </row>
    <row r="40">
      <c r="A40" s="3" t="inlineStr">
        <is>
          <t>Organization Consolidation And Presentation Of Financial Statements Disclosure</t>
        </is>
      </c>
    </row>
    <row r="41">
      <c r="A41" s="4" t="inlineStr">
        <is>
          <t>Functional area square footage</t>
        </is>
      </c>
      <c r="B41" s="6" t="n">
        <v>424</v>
      </c>
    </row>
    <row r="42">
      <c r="A42" s="4" t="inlineStr">
        <is>
          <t>Wynn Palace | Macau Operations | Meeting and Convention</t>
        </is>
      </c>
    </row>
    <row r="43">
      <c r="A43" s="3" t="inlineStr">
        <is>
          <t>Organization Consolidation And Presentation Of Financial Statements Disclosure</t>
        </is>
      </c>
    </row>
    <row r="44">
      <c r="A44" s="4" t="inlineStr">
        <is>
          <t>Functional area square footage</t>
        </is>
      </c>
      <c r="B44" s="6" t="n">
        <v>37</v>
      </c>
    </row>
    <row r="45">
      <c r="A45" s="4" t="inlineStr">
        <is>
          <t>Wynn Palace | Macau Operations | Retail</t>
        </is>
      </c>
    </row>
    <row r="46">
      <c r="A46" s="3" t="inlineStr">
        <is>
          <t>Organization Consolidation And Presentation Of Financial Statements Disclosure</t>
        </is>
      </c>
    </row>
    <row r="47">
      <c r="A47" s="4" t="inlineStr">
        <is>
          <t>Functional area square footage</t>
        </is>
      </c>
      <c r="B47" s="6" t="n">
        <v>107</v>
      </c>
    </row>
    <row r="48">
      <c r="A48" s="4" t="inlineStr">
        <is>
          <t>Wynn Macau | Senior Notes</t>
        </is>
      </c>
    </row>
    <row r="49">
      <c r="A49" s="3" t="inlineStr">
        <is>
          <t>Organization Consolidation And Presentation Of Financial Statements Disclosure</t>
        </is>
      </c>
    </row>
    <row r="50">
      <c r="A50" s="4" t="inlineStr">
        <is>
          <t>Long-term debt, gross | $</t>
        </is>
      </c>
      <c r="B50" s="5" t="n">
        <v>4700000</v>
      </c>
    </row>
    <row r="51">
      <c r="A51" s="4" t="inlineStr">
        <is>
          <t>Wynn Macau | Macau Operations</t>
        </is>
      </c>
    </row>
    <row r="52">
      <c r="A52" s="3" t="inlineStr">
        <is>
          <t>Organization Consolidation And Presentation Of Financial Statements Disclosure</t>
        </is>
      </c>
    </row>
    <row r="53">
      <c r="A53" s="4" t="inlineStr">
        <is>
          <t>Number of rooms in hotel | room</t>
        </is>
      </c>
      <c r="B53" s="6" t="n">
        <v>1010</v>
      </c>
    </row>
    <row r="54">
      <c r="A54" s="4" t="inlineStr">
        <is>
          <t>Number of restaurants | restaurant</t>
        </is>
      </c>
      <c r="B54" s="6" t="n">
        <v>14</v>
      </c>
    </row>
    <row r="55">
      <c r="A55" s="4" t="inlineStr">
        <is>
          <t>Number of hotel towers | tower</t>
        </is>
      </c>
      <c r="B55" s="6" t="n">
        <v>2</v>
      </c>
    </row>
    <row r="56">
      <c r="A56" s="4" t="inlineStr">
        <is>
          <t>Wynn Macau | Macau Operations | Casino</t>
        </is>
      </c>
    </row>
    <row r="57">
      <c r="A57" s="3" t="inlineStr">
        <is>
          <t>Organization Consolidation And Presentation Of Financial Statements Disclosure</t>
        </is>
      </c>
    </row>
    <row r="58">
      <c r="A58" s="4" t="inlineStr">
        <is>
          <t>Functional area square footage</t>
        </is>
      </c>
      <c r="B58" s="6" t="n">
        <v>252</v>
      </c>
    </row>
    <row r="59">
      <c r="A59" s="4" t="inlineStr">
        <is>
          <t>Wynn Macau | Macau Operations | Meeting and Convention</t>
        </is>
      </c>
    </row>
    <row r="60">
      <c r="A60" s="3" t="inlineStr">
        <is>
          <t>Organization Consolidation And Presentation Of Financial Statements Disclosure</t>
        </is>
      </c>
    </row>
    <row r="61">
      <c r="A61" s="4" t="inlineStr">
        <is>
          <t>Functional area square footage</t>
        </is>
      </c>
      <c r="B61" s="6" t="n">
        <v>31</v>
      </c>
    </row>
    <row r="62">
      <c r="A62" s="4" t="inlineStr">
        <is>
          <t>Wynn Macau | Macau Operations | Retail</t>
        </is>
      </c>
    </row>
    <row r="63">
      <c r="A63" s="3" t="inlineStr">
        <is>
          <t>Organization Consolidation And Presentation Of Financial Statements Disclosure</t>
        </is>
      </c>
    </row>
    <row r="64">
      <c r="A64" s="4" t="inlineStr">
        <is>
          <t>Functional area square footage</t>
        </is>
      </c>
      <c r="B64" s="6" t="n">
        <v>59</v>
      </c>
    </row>
    <row r="65">
      <c r="A65" s="4" t="inlineStr">
        <is>
          <t>WRF | WRF Revolver, due 2024 | Revolving Credit Facility</t>
        </is>
      </c>
    </row>
    <row r="66">
      <c r="A66" s="3" t="inlineStr">
        <is>
          <t>Organization Consolidation And Presentation Of Financial Statements Disclosure</t>
        </is>
      </c>
    </row>
    <row r="67">
      <c r="A67" s="4" t="inlineStr">
        <is>
          <t>Availability of credit facility | $</t>
        </is>
      </c>
      <c r="B67" s="5" t="n">
        <v>835600</v>
      </c>
    </row>
    <row r="68">
      <c r="A68" s="4" t="inlineStr">
        <is>
          <t>Long-term debt, gross | $</t>
        </is>
      </c>
      <c r="B68" s="6" t="n">
        <v>0</v>
      </c>
      <c r="C68" s="6" t="n">
        <v>716000</v>
      </c>
    </row>
    <row r="69">
      <c r="A69" s="4" t="inlineStr">
        <is>
          <t>WM Cayman II | WM Cayman II Revolver, due 2025 | Revolving Credit Facility</t>
        </is>
      </c>
    </row>
    <row r="70">
      <c r="A70" s="3" t="inlineStr">
        <is>
          <t>Organization Consolidation And Presentation Of Financial Statements Disclosure</t>
        </is>
      </c>
    </row>
    <row r="71">
      <c r="A71" s="4" t="inlineStr">
        <is>
          <t>Availability of credit facility | $</t>
        </is>
      </c>
      <c r="B71" s="6" t="n">
        <v>212500</v>
      </c>
    </row>
    <row r="72">
      <c r="A72" s="4" t="inlineStr">
        <is>
          <t>Long-term debt, gross | $</t>
        </is>
      </c>
      <c r="B72" s="5" t="n">
        <v>1287766</v>
      </c>
      <c r="C72" s="5" t="n">
        <v>0</v>
      </c>
    </row>
    <row r="73">
      <c r="A73" s="4" t="inlineStr">
        <is>
          <t>Wynn Palace and Wynn Macau</t>
        </is>
      </c>
    </row>
    <row r="74">
      <c r="A74" s="3" t="inlineStr">
        <is>
          <t>Organization Consolidation And Presentation Of Financial Statements Disclosure</t>
        </is>
      </c>
    </row>
    <row r="75">
      <c r="A75" s="4" t="inlineStr">
        <is>
          <t>Percentage of ownership</t>
        </is>
      </c>
      <c r="B75" s="4" t="inlineStr">
        <is>
          <t>72.00%</t>
        </is>
      </c>
    </row>
    <row r="76">
      <c r="A76" s="4" t="inlineStr">
        <is>
          <t>Wynn Las Vegas</t>
        </is>
      </c>
    </row>
    <row r="77">
      <c r="A77" s="3" t="inlineStr">
        <is>
          <t>Organization Consolidation And Presentation Of Financial Statements Disclosure</t>
        </is>
      </c>
    </row>
    <row r="78">
      <c r="A78" s="4" t="inlineStr">
        <is>
          <t>Percentage of ownership</t>
        </is>
      </c>
      <c r="B78" s="4" t="inlineStr">
        <is>
          <t>100.00%</t>
        </is>
      </c>
    </row>
    <row r="79">
      <c r="A79" s="4" t="inlineStr">
        <is>
          <t>Retail Joint Venture</t>
        </is>
      </c>
    </row>
    <row r="80">
      <c r="A80" s="3" t="inlineStr">
        <is>
          <t>Organization Consolidation And Presentation Of Financial Statements Disclosure</t>
        </is>
      </c>
    </row>
    <row r="81">
      <c r="A81" s="4" t="inlineStr">
        <is>
          <t>Percentage of ownership</t>
        </is>
      </c>
      <c r="B81" s="4" t="inlineStr">
        <is>
          <t>50.10%</t>
        </is>
      </c>
    </row>
    <row r="82">
      <c r="A82" s="4" t="inlineStr">
        <is>
          <t>Retail Joint Venture | Wynn Las Vegas | Las Vegas Operations</t>
        </is>
      </c>
    </row>
    <row r="83">
      <c r="A83" s="3" t="inlineStr">
        <is>
          <t>Organization Consolidation And Presentation Of Financial Statements Disclosure</t>
        </is>
      </c>
    </row>
    <row r="84">
      <c r="A84" s="4" t="inlineStr">
        <is>
          <t>Percentage of ownership</t>
        </is>
      </c>
      <c r="B84" s="4" t="inlineStr">
        <is>
          <t>50.10%</t>
        </is>
      </c>
    </row>
    <row r="85">
      <c r="A85" s="4" t="inlineStr">
        <is>
          <t>Wynn Interactive</t>
        </is>
      </c>
    </row>
    <row r="86">
      <c r="A86" s="3" t="inlineStr">
        <is>
          <t>Organization Consolidation And Presentation Of Financial Statements Disclosure</t>
        </is>
      </c>
    </row>
    <row r="87">
      <c r="A87" s="4" t="inlineStr">
        <is>
          <t>Percentage of ownership</t>
        </is>
      </c>
      <c r="B87" s="4" t="inlineStr">
        <is>
          <t>7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Basis of Presentation and Significant Accounting Policies - Additional Information (Detail) $ in Thousands</t>
        </is>
      </c>
      <c r="B1" s="2" t="inlineStr">
        <is>
          <t>12 Months Ended</t>
        </is>
      </c>
    </row>
    <row r="2">
      <c r="B2" s="2" t="inlineStr">
        <is>
          <t>Dec. 31, 2021USD ($)ft²</t>
        </is>
      </c>
      <c r="C2" s="2" t="inlineStr">
        <is>
          <t>Dec. 31, 2020USD ($)</t>
        </is>
      </c>
      <c r="D2" s="2" t="inlineStr">
        <is>
          <t>Dec. 31, 2019USD ($)</t>
        </is>
      </c>
    </row>
    <row r="3">
      <c r="A3" s="3" t="inlineStr">
        <is>
          <t>Summary of Significant Accounting Policies</t>
        </is>
      </c>
    </row>
    <row r="4">
      <c r="A4" s="4" t="inlineStr">
        <is>
          <t>Capitalized interest | $</t>
        </is>
      </c>
      <c r="C4" s="5" t="n">
        <v>1300</v>
      </c>
      <c r="D4" s="5" t="n">
        <v>53900</v>
      </c>
    </row>
    <row r="5">
      <c r="A5" s="4" t="inlineStr">
        <is>
          <t>Amortization of debt issuance costs | $</t>
        </is>
      </c>
      <c r="B5" s="5" t="n">
        <v>27047</v>
      </c>
      <c r="C5" s="6" t="n">
        <v>28932</v>
      </c>
      <c r="D5" s="6" t="n">
        <v>28954</v>
      </c>
    </row>
    <row r="6">
      <c r="A6" s="4" t="inlineStr">
        <is>
          <t>Gaming tax expenses | $</t>
        </is>
      </c>
      <c r="B6" s="6" t="n">
        <v>830400</v>
      </c>
      <c r="C6" s="6" t="n">
        <v>527500</v>
      </c>
      <c r="D6" s="6" t="n">
        <v>2240000</v>
      </c>
    </row>
    <row r="7">
      <c r="A7" s="4" t="inlineStr">
        <is>
          <t>Total advertising costs | $</t>
        </is>
      </c>
      <c r="B7" s="5" t="n">
        <v>250600</v>
      </c>
      <c r="C7" s="5" t="n">
        <v>28300</v>
      </c>
      <c r="D7" s="5" t="n">
        <v>61300</v>
      </c>
    </row>
    <row r="8">
      <c r="A8" s="4" t="inlineStr">
        <is>
          <t>Minimum</t>
        </is>
      </c>
    </row>
    <row r="9">
      <c r="A9" s="3" t="inlineStr">
        <is>
          <t>Summary of Significant Accounting Policies</t>
        </is>
      </c>
    </row>
    <row r="10">
      <c r="A10" s="4" t="inlineStr">
        <is>
          <t>Terms of lease contracts</t>
        </is>
      </c>
      <c r="B10" s="4" t="inlineStr">
        <is>
          <t>5 years</t>
        </is>
      </c>
    </row>
    <row r="11">
      <c r="A11" s="4" t="inlineStr">
        <is>
          <t>Maximum</t>
        </is>
      </c>
    </row>
    <row r="12">
      <c r="A12" s="3" t="inlineStr">
        <is>
          <t>Summary of Significant Accounting Policies</t>
        </is>
      </c>
    </row>
    <row r="13">
      <c r="A13" s="4" t="inlineStr">
        <is>
          <t>Terms of lease contracts</t>
        </is>
      </c>
      <c r="B13" s="4" t="inlineStr">
        <is>
          <t>10 years</t>
        </is>
      </c>
    </row>
    <row r="14">
      <c r="A14" s="4" t="inlineStr">
        <is>
          <t>Wynn Palace</t>
        </is>
      </c>
    </row>
    <row r="15">
      <c r="A15" s="3" t="inlineStr">
        <is>
          <t>Summary of Significant Accounting Policies</t>
        </is>
      </c>
    </row>
    <row r="16">
      <c r="A16" s="4" t="inlineStr">
        <is>
          <t>Square footage of non-cancelable operating leases | ft²</t>
        </is>
      </c>
      <c r="B16" s="6" t="n">
        <v>105000</v>
      </c>
    </row>
    <row r="17">
      <c r="A17" s="4" t="inlineStr">
        <is>
          <t>Wynn Macau</t>
        </is>
      </c>
    </row>
    <row r="18">
      <c r="A18" s="3" t="inlineStr">
        <is>
          <t>Summary of Significant Accounting Policies</t>
        </is>
      </c>
    </row>
    <row r="19">
      <c r="A19" s="4" t="inlineStr">
        <is>
          <t>Square footage of non-cancelable operating leases | ft²</t>
        </is>
      </c>
      <c r="B19" s="6" t="n">
        <v>59000</v>
      </c>
    </row>
    <row r="20">
      <c r="A20" s="4" t="inlineStr">
        <is>
          <t>Wynn Las Vegas</t>
        </is>
      </c>
    </row>
    <row r="21">
      <c r="A21" s="3" t="inlineStr">
        <is>
          <t>Summary of Significant Accounting Policies</t>
        </is>
      </c>
    </row>
    <row r="22">
      <c r="A22" s="4" t="inlineStr">
        <is>
          <t>Square footage of non-cancelable operating leases | ft²</t>
        </is>
      </c>
      <c r="B22" s="6" t="n">
        <v>155000</v>
      </c>
    </row>
    <row r="23">
      <c r="A23" s="4" t="inlineStr">
        <is>
          <t>Encore Boston Harbor</t>
        </is>
      </c>
    </row>
    <row r="24">
      <c r="A24" s="3" t="inlineStr">
        <is>
          <t>Summary of Significant Accounting Policies</t>
        </is>
      </c>
    </row>
    <row r="25">
      <c r="A25" s="4" t="inlineStr">
        <is>
          <t>Square footage of non-cancelable operating leases | ft²</t>
        </is>
      </c>
      <c r="B25" s="6" t="n">
        <v>39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Assets (Detail)</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Improvements | Maximum</t>
        </is>
      </c>
    </row>
    <row r="7">
      <c r="A7" s="3" t="inlineStr">
        <is>
          <t>Property, Plant and Equipment [Line Items]</t>
        </is>
      </c>
    </row>
    <row r="8">
      <c r="A8" s="4" t="inlineStr">
        <is>
          <t>Property, Plant and Equipment, Useful Life</t>
        </is>
      </c>
      <c r="B8" s="4" t="inlineStr">
        <is>
          <t>45 years</t>
        </is>
      </c>
    </row>
    <row r="9">
      <c r="A9" s="4" t="inlineStr">
        <is>
          <t>Land Improvements [Member] | Minimum</t>
        </is>
      </c>
    </row>
    <row r="10">
      <c r="A10" s="3" t="inlineStr">
        <is>
          <t>Property, Plant and Equipment [Line Items]</t>
        </is>
      </c>
    </row>
    <row r="11">
      <c r="A11" s="4" t="inlineStr">
        <is>
          <t>Property, Plant and Equipment, Useful Life</t>
        </is>
      </c>
      <c r="B11" s="4" t="inlineStr">
        <is>
          <t>10 years</t>
        </is>
      </c>
    </row>
    <row r="12">
      <c r="A12" s="4" t="inlineStr">
        <is>
          <t>Land Improvements [Member] | Maximum</t>
        </is>
      </c>
    </row>
    <row r="13">
      <c r="A13" s="3" t="inlineStr">
        <is>
          <t>Property, Plant and Equipment [Line Items]</t>
        </is>
      </c>
    </row>
    <row r="14">
      <c r="A14" s="4" t="inlineStr">
        <is>
          <t>Property, Plant and Equipment, Useful Life</t>
        </is>
      </c>
      <c r="B14" s="4" t="inlineStr">
        <is>
          <t>45 years</t>
        </is>
      </c>
    </row>
    <row r="15">
      <c r="A15" s="4" t="inlineStr">
        <is>
          <t>Leasehold Interest in Land</t>
        </is>
      </c>
    </row>
    <row r="16">
      <c r="A16" s="3" t="inlineStr">
        <is>
          <t>Property, Plant and Equipment [Line Items]</t>
        </is>
      </c>
    </row>
    <row r="17">
      <c r="A17" s="4" t="inlineStr">
        <is>
          <t>Property, Plant and Equipment, Useful Life</t>
        </is>
      </c>
      <c r="B17" s="4" t="inlineStr">
        <is>
          <t>25 years</t>
        </is>
      </c>
    </row>
    <row r="18">
      <c r="A18" s="4" t="inlineStr">
        <is>
          <t>Airplanes</t>
        </is>
      </c>
    </row>
    <row r="19">
      <c r="A19" s="3" t="inlineStr">
        <is>
          <t>Property, Plant and Equipment [Line Items]</t>
        </is>
      </c>
    </row>
    <row r="20">
      <c r="A20" s="4" t="inlineStr">
        <is>
          <t>Property, Plant and Equipment, Useful Life</t>
        </is>
      </c>
      <c r="B20" s="4" t="inlineStr">
        <is>
          <t>20 years</t>
        </is>
      </c>
    </row>
    <row r="21">
      <c r="A21" s="4" t="inlineStr">
        <is>
          <t>Furniture, Fixtures and Equipment | Minimum</t>
        </is>
      </c>
    </row>
    <row r="22">
      <c r="A22" s="3" t="inlineStr">
        <is>
          <t>Property, Plant and Equipment [Line Items]</t>
        </is>
      </c>
    </row>
    <row r="23">
      <c r="A23" s="4" t="inlineStr">
        <is>
          <t>Property, Plant and Equipment, Useful Life</t>
        </is>
      </c>
      <c r="B23" s="4" t="inlineStr">
        <is>
          <t>3 years</t>
        </is>
      </c>
    </row>
    <row r="24">
      <c r="A24" s="4" t="inlineStr">
        <is>
          <t>Furniture, Fixtures and Equipment | Maximum</t>
        </is>
      </c>
    </row>
    <row r="25">
      <c r="A25" s="3" t="inlineStr">
        <is>
          <t>Property, Plant and Equipment [Line Items]</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3763664</v>
      </c>
      <c r="C4" s="5" t="n">
        <v>2095861</v>
      </c>
      <c r="D4" s="5" t="n">
        <v>6611099</v>
      </c>
    </row>
    <row r="5">
      <c r="A5" s="3" t="inlineStr">
        <is>
          <t>Operating expenses:</t>
        </is>
      </c>
    </row>
    <row r="6">
      <c r="A6" s="4" t="inlineStr">
        <is>
          <t>General and administrative</t>
        </is>
      </c>
      <c r="B6" s="6" t="n">
        <v>796592</v>
      </c>
      <c r="C6" s="6" t="n">
        <v>720849</v>
      </c>
      <c r="D6" s="6" t="n">
        <v>896670</v>
      </c>
    </row>
    <row r="7">
      <c r="A7" s="4" t="inlineStr">
        <is>
          <t>Provision for credit losses</t>
        </is>
      </c>
      <c r="B7" s="6" t="n">
        <v>29487</v>
      </c>
      <c r="C7" s="6" t="n">
        <v>64375</v>
      </c>
      <c r="D7" s="6" t="n">
        <v>21898</v>
      </c>
    </row>
    <row r="8">
      <c r="A8" s="4" t="inlineStr">
        <is>
          <t>Pre-opening</t>
        </is>
      </c>
      <c r="B8" s="6" t="n">
        <v>6821</v>
      </c>
      <c r="C8" s="6" t="n">
        <v>6506</v>
      </c>
      <c r="D8" s="6" t="n">
        <v>102009</v>
      </c>
    </row>
    <row r="9">
      <c r="A9" s="4" t="inlineStr">
        <is>
          <t>Depreciation and amortization</t>
        </is>
      </c>
      <c r="B9" s="6" t="n">
        <v>715962</v>
      </c>
      <c r="C9" s="6" t="n">
        <v>725502</v>
      </c>
      <c r="D9" s="6" t="n">
        <v>624878</v>
      </c>
    </row>
    <row r="10">
      <c r="A10" s="4" t="inlineStr">
        <is>
          <t>Property charges and other</t>
        </is>
      </c>
      <c r="B10" s="6" t="n">
        <v>50762</v>
      </c>
      <c r="C10" s="6" t="n">
        <v>67455</v>
      </c>
      <c r="D10" s="6" t="n">
        <v>20286</v>
      </c>
    </row>
    <row r="11">
      <c r="A11" s="4" t="inlineStr">
        <is>
          <t>Total operating expenses</t>
        </is>
      </c>
      <c r="B11" s="6" t="n">
        <v>4158205</v>
      </c>
      <c r="C11" s="6" t="n">
        <v>3327906</v>
      </c>
      <c r="D11" s="6" t="n">
        <v>5732794</v>
      </c>
    </row>
    <row r="12">
      <c r="A12" s="4" t="inlineStr">
        <is>
          <t>Operating income (loss)</t>
        </is>
      </c>
      <c r="B12" s="6" t="n">
        <v>-394541</v>
      </c>
      <c r="C12" s="6" t="n">
        <v>-1232045</v>
      </c>
      <c r="D12" s="6" t="n">
        <v>878305</v>
      </c>
    </row>
    <row r="13">
      <c r="A13" s="3" t="inlineStr">
        <is>
          <t>Other income (expense):</t>
        </is>
      </c>
    </row>
    <row r="14">
      <c r="A14" s="4" t="inlineStr">
        <is>
          <t>Interest income</t>
        </is>
      </c>
      <c r="B14" s="6" t="n">
        <v>3213</v>
      </c>
      <c r="C14" s="6" t="n">
        <v>15384</v>
      </c>
      <c r="D14" s="6" t="n">
        <v>24449</v>
      </c>
    </row>
    <row r="15">
      <c r="A15" s="4" t="inlineStr">
        <is>
          <t>Interest expense, net of amounts capitalized</t>
        </is>
      </c>
      <c r="B15" s="6" t="n">
        <v>-605562</v>
      </c>
      <c r="C15" s="6" t="n">
        <v>-556474</v>
      </c>
      <c r="D15" s="6" t="n">
        <v>-414030</v>
      </c>
    </row>
    <row r="16">
      <c r="A16" s="4" t="inlineStr">
        <is>
          <t>Change in derivatives fair value</t>
        </is>
      </c>
      <c r="B16" s="6" t="n">
        <v>11360</v>
      </c>
      <c r="C16" s="6" t="n">
        <v>-13060</v>
      </c>
      <c r="D16" s="6" t="n">
        <v>-3228</v>
      </c>
    </row>
    <row r="17">
      <c r="A17" s="4" t="inlineStr">
        <is>
          <t>Loss on extinguishment of debt</t>
        </is>
      </c>
      <c r="B17" s="6" t="n">
        <v>-2060</v>
      </c>
      <c r="C17" s="6" t="n">
        <v>-4601</v>
      </c>
      <c r="D17" s="6" t="n">
        <v>-12437</v>
      </c>
    </row>
    <row r="18">
      <c r="A18" s="4" t="inlineStr">
        <is>
          <t>Other</t>
        </is>
      </c>
      <c r="B18" s="6" t="n">
        <v>-23926</v>
      </c>
      <c r="C18" s="6" t="n">
        <v>28521</v>
      </c>
      <c r="D18" s="6" t="n">
        <v>15159</v>
      </c>
    </row>
    <row r="19">
      <c r="A19" s="4" t="inlineStr">
        <is>
          <t>Other income (expense), net</t>
        </is>
      </c>
      <c r="B19" s="6" t="n">
        <v>-616975</v>
      </c>
      <c r="C19" s="6" t="n">
        <v>-530230</v>
      </c>
      <c r="D19" s="6" t="n">
        <v>-390087</v>
      </c>
    </row>
    <row r="20">
      <c r="A20" s="4" t="inlineStr">
        <is>
          <t>Income (loss) before income taxes</t>
        </is>
      </c>
      <c r="B20" s="6" t="n">
        <v>-1011516</v>
      </c>
      <c r="C20" s="6" t="n">
        <v>-1762275</v>
      </c>
      <c r="D20" s="6" t="n">
        <v>488218</v>
      </c>
    </row>
    <row r="21">
      <c r="A21" s="4" t="inlineStr">
        <is>
          <t>Provision for income taxes</t>
        </is>
      </c>
      <c r="B21" s="6" t="n">
        <v>-474</v>
      </c>
      <c r="C21" s="6" t="n">
        <v>-564671</v>
      </c>
      <c r="D21" s="6" t="n">
        <v>-176840</v>
      </c>
    </row>
    <row r="22">
      <c r="A22" s="4" t="inlineStr">
        <is>
          <t>Net income (loss)</t>
        </is>
      </c>
      <c r="B22" s="6" t="n">
        <v>-1011990</v>
      </c>
      <c r="C22" s="6" t="n">
        <v>-2326946</v>
      </c>
      <c r="D22" s="6" t="n">
        <v>311378</v>
      </c>
    </row>
    <row r="23">
      <c r="A23" s="4" t="inlineStr">
        <is>
          <t>Less: net (income) loss attributable to noncontrolling interests</t>
        </is>
      </c>
      <c r="B23" s="6" t="n">
        <v>256204</v>
      </c>
      <c r="C23" s="6" t="n">
        <v>259701</v>
      </c>
      <c r="D23" s="6" t="n">
        <v>-188393</v>
      </c>
    </row>
    <row r="24">
      <c r="A24" s="4" t="inlineStr">
        <is>
          <t>Net income (loss) attributable to Wynn Resorts, Limited</t>
        </is>
      </c>
      <c r="B24" s="5" t="n">
        <v>-755786</v>
      </c>
      <c r="C24" s="5" t="n">
        <v>-2067245</v>
      </c>
      <c r="D24" s="5" t="n">
        <v>122985</v>
      </c>
    </row>
    <row r="25">
      <c r="A25" s="3" t="inlineStr">
        <is>
          <t>Net income (loss) attributable to Wynn Resorts, Limited:</t>
        </is>
      </c>
    </row>
    <row r="26">
      <c r="A26" s="4" t="inlineStr">
        <is>
          <t>Earnings Per Share, Basic</t>
        </is>
      </c>
      <c r="B26" s="7" t="n">
        <v>-6.64</v>
      </c>
      <c r="C26" s="7" t="n">
        <v>-19.37</v>
      </c>
      <c r="D26" s="7" t="n">
        <v>1.15</v>
      </c>
    </row>
    <row r="27">
      <c r="A27" s="4" t="inlineStr">
        <is>
          <t>Earnings Per Share, Diluted</t>
        </is>
      </c>
      <c r="B27" s="7" t="n">
        <v>-6.64</v>
      </c>
      <c r="C27" s="7" t="n">
        <v>-19.37</v>
      </c>
      <c r="D27" s="7" t="n">
        <v>1.15</v>
      </c>
    </row>
    <row r="28">
      <c r="A28" s="3" t="inlineStr">
        <is>
          <t>Weighted average common shares outstanding:</t>
        </is>
      </c>
    </row>
    <row r="29">
      <c r="A29" s="4" t="inlineStr">
        <is>
          <t>Basic (in shares)</t>
        </is>
      </c>
      <c r="B29" s="6" t="n">
        <v>113760</v>
      </c>
      <c r="C29" s="6" t="n">
        <v>106745</v>
      </c>
      <c r="D29" s="6" t="n">
        <v>106745</v>
      </c>
    </row>
    <row r="30">
      <c r="A30" s="4" t="inlineStr">
        <is>
          <t>Diluted (in shares)</t>
        </is>
      </c>
      <c r="B30" s="6" t="n">
        <v>113760</v>
      </c>
      <c r="C30" s="6" t="n">
        <v>106745</v>
      </c>
      <c r="D30" s="6" t="n">
        <v>106985</v>
      </c>
    </row>
    <row r="31">
      <c r="A31" s="4" t="inlineStr">
        <is>
          <t>Casino</t>
        </is>
      </c>
    </row>
    <row r="32">
      <c r="A32" s="3" t="inlineStr">
        <is>
          <t>Operating revenues:</t>
        </is>
      </c>
    </row>
    <row r="33">
      <c r="A33" s="4" t="inlineStr">
        <is>
          <t>Total operating revenues</t>
        </is>
      </c>
      <c r="B33" s="5" t="n">
        <v>2133420</v>
      </c>
      <c r="C33" s="5" t="n">
        <v>1237230</v>
      </c>
      <c r="D33" s="5" t="n">
        <v>4573924</v>
      </c>
    </row>
    <row r="34">
      <c r="A34" s="3" t="inlineStr">
        <is>
          <t>Operating expenses:</t>
        </is>
      </c>
    </row>
    <row r="35">
      <c r="A35" s="4" t="inlineStr">
        <is>
          <t>Cost of goods and services sold</t>
        </is>
      </c>
      <c r="B35" s="6" t="n">
        <v>1394098</v>
      </c>
      <c r="C35" s="6" t="n">
        <v>1064976</v>
      </c>
      <c r="D35" s="6" t="n">
        <v>2924254</v>
      </c>
    </row>
    <row r="36">
      <c r="A36" s="4" t="inlineStr">
        <is>
          <t>Rooms</t>
        </is>
      </c>
    </row>
    <row r="37">
      <c r="A37" s="3" t="inlineStr">
        <is>
          <t>Operating revenues:</t>
        </is>
      </c>
    </row>
    <row r="38">
      <c r="A38" s="4" t="inlineStr">
        <is>
          <t>Total operating revenues</t>
        </is>
      </c>
      <c r="B38" s="6" t="n">
        <v>592571</v>
      </c>
      <c r="C38" s="6" t="n">
        <v>307973</v>
      </c>
      <c r="D38" s="6" t="n">
        <v>804162</v>
      </c>
    </row>
    <row r="39">
      <c r="A39" s="3" t="inlineStr">
        <is>
          <t>Operating expenses:</t>
        </is>
      </c>
    </row>
    <row r="40">
      <c r="A40" s="4" t="inlineStr">
        <is>
          <t>Cost of goods and services sold</t>
        </is>
      </c>
      <c r="B40" s="6" t="n">
        <v>197734</v>
      </c>
      <c r="C40" s="6" t="n">
        <v>172223</v>
      </c>
      <c r="D40" s="6" t="n">
        <v>276095</v>
      </c>
    </row>
    <row r="41">
      <c r="A41" s="4" t="inlineStr">
        <is>
          <t>Food and Beverage</t>
        </is>
      </c>
    </row>
    <row r="42">
      <c r="A42" s="3" t="inlineStr">
        <is>
          <t>Operating revenues:</t>
        </is>
      </c>
    </row>
    <row r="43">
      <c r="A43" s="4" t="inlineStr">
        <is>
          <t>Total operating revenues</t>
        </is>
      </c>
      <c r="B43" s="6" t="n">
        <v>633911</v>
      </c>
      <c r="C43" s="6" t="n">
        <v>329584</v>
      </c>
      <c r="D43" s="6" t="n">
        <v>818822</v>
      </c>
    </row>
    <row r="44">
      <c r="A44" s="3" t="inlineStr">
        <is>
          <t>Operating expenses:</t>
        </is>
      </c>
    </row>
    <row r="45">
      <c r="A45" s="4" t="inlineStr">
        <is>
          <t>Cost of goods and services sold</t>
        </is>
      </c>
      <c r="B45" s="6" t="n">
        <v>516391</v>
      </c>
      <c r="C45" s="6" t="n">
        <v>398792</v>
      </c>
      <c r="D45" s="6" t="n">
        <v>696498</v>
      </c>
    </row>
    <row r="46">
      <c r="A46" s="4" t="inlineStr">
        <is>
          <t>Entertainment, retail and other</t>
        </is>
      </c>
    </row>
    <row r="47">
      <c r="A47" s="3" t="inlineStr">
        <is>
          <t>Operating revenues:</t>
        </is>
      </c>
    </row>
    <row r="48">
      <c r="A48" s="4" t="inlineStr">
        <is>
          <t>Total operating revenues</t>
        </is>
      </c>
      <c r="B48" s="6" t="n">
        <v>403762</v>
      </c>
      <c r="C48" s="6" t="n">
        <v>221074</v>
      </c>
      <c r="D48" s="6" t="n">
        <v>414191</v>
      </c>
    </row>
    <row r="49">
      <c r="A49" s="3" t="inlineStr">
        <is>
          <t>Operating expenses:</t>
        </is>
      </c>
    </row>
    <row r="50">
      <c r="A50" s="4" t="inlineStr">
        <is>
          <t>Cost of goods and services sold</t>
        </is>
      </c>
      <c r="B50" s="5" t="n">
        <v>450358</v>
      </c>
      <c r="C50" s="5" t="n">
        <v>107228</v>
      </c>
      <c r="D50" s="5" t="n">
        <v>1702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t>
        </is>
      </c>
      <c r="B3" s="5" t="n">
        <v>2021553</v>
      </c>
      <c r="C3" s="5" t="n">
        <v>2501452</v>
      </c>
    </row>
    <row r="4">
      <c r="A4" s="4" t="inlineStr">
        <is>
          <t>Cash equivalents</t>
        </is>
      </c>
      <c r="B4" s="6" t="n">
        <v>500977</v>
      </c>
      <c r="C4" s="6" t="n">
        <v>980580</v>
      </c>
    </row>
    <row r="5">
      <c r="A5" s="4" t="inlineStr">
        <is>
          <t>Total cash and cash equivalents</t>
        </is>
      </c>
      <c r="B5" s="6" t="n">
        <v>2522530</v>
      </c>
      <c r="C5" s="6" t="n">
        <v>3482032</v>
      </c>
    </row>
    <row r="6">
      <c r="A6" s="4" t="inlineStr">
        <is>
          <t>Restricted cash</t>
        </is>
      </c>
      <c r="B6" s="6" t="n">
        <v>8537</v>
      </c>
      <c r="C6" s="6" t="n">
        <v>4352</v>
      </c>
    </row>
    <row r="7">
      <c r="A7" s="4" t="inlineStr">
        <is>
          <t>Total cash, cash equivalents and restricted cash</t>
        </is>
      </c>
      <c r="B7" s="5" t="n">
        <v>2531067</v>
      </c>
      <c r="C7" s="5" t="n">
        <v>3486384</v>
      </c>
      <c r="D7" s="5" t="n">
        <v>2358292</v>
      </c>
      <c r="E7" s="5" t="n">
        <v>2219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ne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Receivables, gross</t>
        </is>
      </c>
      <c r="B4" s="5" t="n">
        <v>310782</v>
      </c>
      <c r="C4" s="5" t="n">
        <v>300487</v>
      </c>
    </row>
    <row r="5">
      <c r="A5" s="4" t="inlineStr">
        <is>
          <t>Less: allowance for doubtful accounts</t>
        </is>
      </c>
      <c r="B5" s="6" t="n">
        <v>-111319</v>
      </c>
      <c r="C5" s="6" t="n">
        <v>-100329</v>
      </c>
    </row>
    <row r="6">
      <c r="A6" s="4" t="inlineStr">
        <is>
          <t>Receivables, net</t>
        </is>
      </c>
      <c r="B6" s="5" t="n">
        <v>199463</v>
      </c>
      <c r="C6" s="5" t="n">
        <v>200158</v>
      </c>
    </row>
    <row r="7">
      <c r="A7" s="4" t="inlineStr">
        <is>
          <t>Geographic Concentration Risk | Receivables | Outside the United States, primarily Asia</t>
        </is>
      </c>
    </row>
    <row r="8">
      <c r="A8" s="3" t="inlineStr">
        <is>
          <t>Accounts, Notes, Loans and Financing Receivable [Line Items]</t>
        </is>
      </c>
    </row>
    <row r="9">
      <c r="A9" s="4" t="inlineStr">
        <is>
          <t>Percentage of markers due from customers</t>
        </is>
      </c>
      <c r="B9" s="4" t="inlineStr">
        <is>
          <t>70.30%</t>
        </is>
      </c>
      <c r="C9" s="4" t="inlineStr">
        <is>
          <t>77.30%</t>
        </is>
      </c>
    </row>
    <row r="10">
      <c r="A10" s="4" t="inlineStr">
        <is>
          <t>Casino</t>
        </is>
      </c>
    </row>
    <row r="11">
      <c r="A11" s="3" t="inlineStr">
        <is>
          <t>Accounts, Notes, Loans and Financing Receivable [Line Items]</t>
        </is>
      </c>
    </row>
    <row r="12">
      <c r="A12" s="4" t="inlineStr">
        <is>
          <t>Receivables, gross</t>
        </is>
      </c>
      <c r="B12" s="5" t="n">
        <v>199030</v>
      </c>
      <c r="C12" s="5" t="n">
        <v>207823</v>
      </c>
    </row>
    <row r="13">
      <c r="A13" s="4" t="inlineStr">
        <is>
          <t>Allowance for credit losses, percent of gross casino receivables</t>
        </is>
      </c>
      <c r="B13" s="4" t="inlineStr">
        <is>
          <t>53.70%</t>
        </is>
      </c>
      <c r="C13" s="4" t="inlineStr">
        <is>
          <t>47.20%</t>
        </is>
      </c>
    </row>
    <row r="14">
      <c r="A14" s="4" t="inlineStr">
        <is>
          <t>Hotel</t>
        </is>
      </c>
    </row>
    <row r="15">
      <c r="A15" s="3" t="inlineStr">
        <is>
          <t>Accounts, Notes, Loans and Financing Receivable [Line Items]</t>
        </is>
      </c>
    </row>
    <row r="16">
      <c r="A16" s="4" t="inlineStr">
        <is>
          <t>Receivables, gross</t>
        </is>
      </c>
      <c r="B16" s="5" t="n">
        <v>36749</v>
      </c>
      <c r="C16" s="5" t="n">
        <v>7075</v>
      </c>
    </row>
    <row r="17">
      <c r="A17" s="4" t="inlineStr">
        <is>
          <t>Other</t>
        </is>
      </c>
    </row>
    <row r="18">
      <c r="A18" s="3" t="inlineStr">
        <is>
          <t>Accounts, Notes, Loans and Financing Receivable [Line Items]</t>
        </is>
      </c>
    </row>
    <row r="19">
      <c r="A19" s="4" t="inlineStr">
        <is>
          <t>Receivables, gross</t>
        </is>
      </c>
      <c r="B19" s="5" t="n">
        <v>75003</v>
      </c>
      <c r="C19" s="5" t="n">
        <v>855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Schedule of Movement in Allowance for Credit Losses Recognized for Receivable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beginning of year</t>
        </is>
      </c>
      <c r="B4" s="5" t="n">
        <v>100329</v>
      </c>
      <c r="C4" s="5" t="n">
        <v>39317</v>
      </c>
    </row>
    <row r="5">
      <c r="A5" s="4" t="inlineStr">
        <is>
          <t>Provision for credit losses</t>
        </is>
      </c>
      <c r="B5" s="6" t="n">
        <v>29487</v>
      </c>
      <c r="C5" s="6" t="n">
        <v>64375</v>
      </c>
      <c r="D5" s="5" t="n">
        <v>21898</v>
      </c>
    </row>
    <row r="6">
      <c r="A6" s="4" t="inlineStr">
        <is>
          <t>Write-offs</t>
        </is>
      </c>
      <c r="B6" s="6" t="n">
        <v>-19898</v>
      </c>
      <c r="C6" s="6" t="n">
        <v>-4692</v>
      </c>
    </row>
    <row r="7">
      <c r="A7" s="4" t="inlineStr">
        <is>
          <t>Recoveries of receivables previously written-off</t>
        </is>
      </c>
      <c r="B7" s="6" t="n">
        <v>1661</v>
      </c>
      <c r="C7" s="6" t="n">
        <v>1264</v>
      </c>
    </row>
    <row r="8">
      <c r="A8" s="4" t="inlineStr">
        <is>
          <t>Effect of exchange rate</t>
        </is>
      </c>
      <c r="B8" s="6" t="n">
        <v>-260</v>
      </c>
      <c r="C8" s="6" t="n">
        <v>65</v>
      </c>
    </row>
    <row r="9">
      <c r="A9" s="4" t="inlineStr">
        <is>
          <t>Balance at end of period</t>
        </is>
      </c>
      <c r="B9" s="5" t="n">
        <v>111319</v>
      </c>
      <c r="C9" s="5" t="n">
        <v>100329</v>
      </c>
      <c r="D9" s="5" t="n">
        <v>393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Abstract]</t>
        </is>
      </c>
    </row>
    <row r="3">
      <c r="A3" s="4" t="inlineStr">
        <is>
          <t>Buildings and improvements</t>
        </is>
      </c>
      <c r="B3" s="5" t="n">
        <v>9785514</v>
      </c>
      <c r="C3" s="5" t="n">
        <v>9758846</v>
      </c>
    </row>
    <row r="4">
      <c r="A4" s="4" t="inlineStr">
        <is>
          <t>Land and improvements</t>
        </is>
      </c>
      <c r="B4" s="6" t="n">
        <v>1278010</v>
      </c>
      <c r="C4" s="6" t="n">
        <v>1265510</v>
      </c>
    </row>
    <row r="5">
      <c r="A5" s="4" t="inlineStr">
        <is>
          <t>Furniture, fixtures and equipment</t>
        </is>
      </c>
      <c r="B5" s="6" t="n">
        <v>3067793</v>
      </c>
      <c r="C5" s="6" t="n">
        <v>3093481</v>
      </c>
    </row>
    <row r="6">
      <c r="A6" s="4" t="inlineStr">
        <is>
          <t>Airplanes</t>
        </is>
      </c>
      <c r="B6" s="6" t="n">
        <v>110623</v>
      </c>
      <c r="C6" s="6" t="n">
        <v>110623</v>
      </c>
    </row>
    <row r="7">
      <c r="A7" s="4" t="inlineStr">
        <is>
          <t>Construction in progress</t>
        </is>
      </c>
      <c r="B7" s="6" t="n">
        <v>250378</v>
      </c>
      <c r="C7" s="6" t="n">
        <v>136390</v>
      </c>
    </row>
    <row r="8">
      <c r="A8" s="4" t="inlineStr">
        <is>
          <t>Property and equipment, gross</t>
        </is>
      </c>
      <c r="B8" s="6" t="n">
        <v>14492318</v>
      </c>
      <c r="C8" s="6" t="n">
        <v>14364850</v>
      </c>
    </row>
    <row r="9">
      <c r="A9" s="4" t="inlineStr">
        <is>
          <t>Less: accumulated depreciation</t>
        </is>
      </c>
      <c r="B9" s="6" t="n">
        <v>-5727010</v>
      </c>
      <c r="C9" s="6" t="n">
        <v>-5168206</v>
      </c>
    </row>
    <row r="10">
      <c r="A10" s="4" t="inlineStr">
        <is>
          <t>Property and equipment, net</t>
        </is>
      </c>
      <c r="B10" s="5" t="n">
        <v>8765308</v>
      </c>
      <c r="C10" s="5" t="n">
        <v>91966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net Property and Equipment, net - Narrative (Details) - USD ($) $ in Millions</t>
        </is>
      </c>
      <c r="B1" s="2" t="inlineStr">
        <is>
          <t>3 Months Ended</t>
        </is>
      </c>
      <c r="C1" s="2" t="inlineStr">
        <is>
          <t>12 Months Ended</t>
        </is>
      </c>
    </row>
    <row r="2">
      <c r="B2" s="2" t="inlineStr">
        <is>
          <t>Dec. 31, 2022</t>
        </is>
      </c>
      <c r="C2" s="2" t="inlineStr">
        <is>
          <t>Dec. 31, 2021</t>
        </is>
      </c>
      <c r="D2" s="2" t="inlineStr">
        <is>
          <t>Dec. 31, 2020</t>
        </is>
      </c>
      <c r="E2" s="2" t="inlineStr">
        <is>
          <t>Dec. 31, 2019</t>
        </is>
      </c>
    </row>
    <row r="3">
      <c r="A3" s="3" t="inlineStr">
        <is>
          <t>Property, Plant and Equipment [Line Items]</t>
        </is>
      </c>
    </row>
    <row r="4">
      <c r="A4" s="4" t="inlineStr">
        <is>
          <t>Depreciation</t>
        </is>
      </c>
      <c r="C4" s="8" t="n">
        <v>685.7</v>
      </c>
      <c r="D4" s="8" t="n">
        <v>699.6</v>
      </c>
      <c r="E4" s="8" t="n">
        <v>602.9</v>
      </c>
    </row>
    <row r="5">
      <c r="A5" s="4" t="inlineStr">
        <is>
          <t>Encore Boston Harbor | Forecast</t>
        </is>
      </c>
    </row>
    <row r="6">
      <c r="A6" s="3" t="inlineStr">
        <is>
          <t>Property, Plant and Equipment [Line Items]</t>
        </is>
      </c>
    </row>
    <row r="7">
      <c r="A7" s="4" t="inlineStr">
        <is>
          <t>Sale and leaseback transaction, consideration transferred</t>
        </is>
      </c>
      <c r="B7" s="5" t="n">
        <v>1700</v>
      </c>
    </row>
    <row r="8">
      <c r="A8" s="4" t="inlineStr">
        <is>
          <t>Sale leaseback transaction, minimum annual rental payments</t>
        </is>
      </c>
      <c r="B8" s="5" t="n">
        <v>100</v>
      </c>
    </row>
    <row r="9">
      <c r="A9" s="4" t="inlineStr">
        <is>
          <t>Sale leaseback transaction, term</t>
        </is>
      </c>
      <c r="B9" s="4" t="inlineStr">
        <is>
          <t>30 years</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 - USD ($) $ in Thousands</t>
        </is>
      </c>
      <c r="B1" s="2" t="inlineStr">
        <is>
          <t>12 Months Ended</t>
        </is>
      </c>
    </row>
    <row r="2">
      <c r="B2" s="2" t="inlineStr">
        <is>
          <t>Dec. 31, 2021</t>
        </is>
      </c>
      <c r="C2" s="2" t="inlineStr">
        <is>
          <t>Dec. 31, 2020</t>
        </is>
      </c>
    </row>
    <row r="3">
      <c r="A3" s="3" t="inlineStr">
        <is>
          <t>Intangible Assets</t>
        </is>
      </c>
    </row>
    <row r="4">
      <c r="A4" s="4" t="inlineStr">
        <is>
          <t>Finite-lived intangible assets, net</t>
        </is>
      </c>
      <c r="B4" s="5" t="n">
        <v>169443</v>
      </c>
      <c r="C4" s="5" t="n">
        <v>125703</v>
      </c>
    </row>
    <row r="5">
      <c r="A5" s="4" t="inlineStr">
        <is>
          <t>Indefinite-lived intangible assets</t>
        </is>
      </c>
      <c r="B5" s="6" t="n">
        <v>8397</v>
      </c>
      <c r="C5" s="6" t="n">
        <v>8397</v>
      </c>
    </row>
    <row r="6">
      <c r="A6" s="3" t="inlineStr">
        <is>
          <t>Goodwill:</t>
        </is>
      </c>
    </row>
    <row r="7">
      <c r="A7" s="4" t="inlineStr">
        <is>
          <t>Balance at beginning of year</t>
        </is>
      </c>
      <c r="B7" s="6" t="n">
        <v>144095</v>
      </c>
      <c r="C7" s="6" t="n">
        <v>18463</v>
      </c>
    </row>
    <row r="8">
      <c r="A8" s="4" t="inlineStr">
        <is>
          <t>Acquisitions</t>
        </is>
      </c>
      <c r="B8" s="6" t="n">
        <v>0</v>
      </c>
      <c r="C8" s="6" t="n">
        <v>121039</v>
      </c>
    </row>
    <row r="9">
      <c r="A9" s="4" t="inlineStr">
        <is>
          <t>Foreign currency translation</t>
        </is>
      </c>
      <c r="B9" s="6" t="n">
        <v>-4103</v>
      </c>
      <c r="C9" s="6" t="n">
        <v>4593</v>
      </c>
    </row>
    <row r="10">
      <c r="A10" s="4" t="inlineStr">
        <is>
          <t>Impairment</t>
        </is>
      </c>
      <c r="B10" s="6" t="n">
        <v>10254</v>
      </c>
      <c r="C10" s="6" t="n">
        <v>0</v>
      </c>
    </row>
    <row r="11">
      <c r="A11" s="4" t="inlineStr">
        <is>
          <t>Balance end of period</t>
        </is>
      </c>
      <c r="B11" s="6" t="n">
        <v>129738</v>
      </c>
      <c r="C11" s="6" t="n">
        <v>144095</v>
      </c>
    </row>
    <row r="12">
      <c r="A12" s="4" t="inlineStr">
        <is>
          <t>Total intangible assets, net</t>
        </is>
      </c>
      <c r="B12" s="6" t="n">
        <v>307578</v>
      </c>
      <c r="C12" s="6" t="n">
        <v>278195</v>
      </c>
    </row>
    <row r="13">
      <c r="A13" s="4" t="inlineStr">
        <is>
          <t>Macau Gaming Concession</t>
        </is>
      </c>
    </row>
    <row r="14">
      <c r="A14" s="3" t="inlineStr">
        <is>
          <t>Intangible Assets</t>
        </is>
      </c>
    </row>
    <row r="15">
      <c r="A15" s="4" t="inlineStr">
        <is>
          <t>Finite-lived intangible assets, gross</t>
        </is>
      </c>
      <c r="B15" s="6" t="n">
        <v>42300</v>
      </c>
      <c r="C15" s="6" t="n">
        <v>42300</v>
      </c>
    </row>
    <row r="16">
      <c r="A16" s="4" t="inlineStr">
        <is>
          <t>Less: accumulated amortization</t>
        </is>
      </c>
      <c r="B16" s="6" t="n">
        <v>-41114</v>
      </c>
      <c r="C16" s="6" t="n">
        <v>-38731</v>
      </c>
    </row>
    <row r="17">
      <c r="A17" s="4" t="inlineStr">
        <is>
          <t>Finite-lived intangible assets, net</t>
        </is>
      </c>
      <c r="B17" s="6" t="n">
        <v>1186</v>
      </c>
      <c r="C17" s="6" t="n">
        <v>3569</v>
      </c>
    </row>
    <row r="18">
      <c r="A18" s="4" t="inlineStr">
        <is>
          <t>Massachusetts Gaming License</t>
        </is>
      </c>
    </row>
    <row r="19">
      <c r="A19" s="3" t="inlineStr">
        <is>
          <t>Intangible Assets</t>
        </is>
      </c>
    </row>
    <row r="20">
      <c r="A20" s="4" t="inlineStr">
        <is>
          <t>Finite-lived intangible assets, gross</t>
        </is>
      </c>
      <c r="B20" s="6" t="n">
        <v>117700</v>
      </c>
      <c r="C20" s="6" t="n">
        <v>117700</v>
      </c>
    </row>
    <row r="21">
      <c r="A21" s="4" t="inlineStr">
        <is>
          <t>Less: accumulated amortization</t>
        </is>
      </c>
      <c r="B21" s="6" t="n">
        <v>-19791</v>
      </c>
      <c r="C21" s="6" t="n">
        <v>-11944</v>
      </c>
    </row>
    <row r="22">
      <c r="A22" s="4" t="inlineStr">
        <is>
          <t>Finite-lived intangible assets, net</t>
        </is>
      </c>
      <c r="B22" s="6" t="n">
        <v>97909</v>
      </c>
      <c r="C22" s="6" t="n">
        <v>105756</v>
      </c>
    </row>
    <row r="23">
      <c r="A23" s="4" t="inlineStr">
        <is>
          <t>Other</t>
        </is>
      </c>
    </row>
    <row r="24">
      <c r="A24" s="3" t="inlineStr">
        <is>
          <t>Intangible Assets</t>
        </is>
      </c>
    </row>
    <row r="25">
      <c r="A25" s="4" t="inlineStr">
        <is>
          <t>Finite-lived intangible assets, gross</t>
        </is>
      </c>
      <c r="B25" s="6" t="n">
        <v>76317</v>
      </c>
      <c r="C25" s="6" t="n">
        <v>16998</v>
      </c>
    </row>
    <row r="26">
      <c r="A26" s="4" t="inlineStr">
        <is>
          <t>Less: accumulated amortization</t>
        </is>
      </c>
      <c r="B26" s="6" t="n">
        <v>-5969</v>
      </c>
      <c r="C26" s="6" t="n">
        <v>-620</v>
      </c>
    </row>
    <row r="27">
      <c r="A27" s="4" t="inlineStr">
        <is>
          <t>Finite-lived intangible assets, net</t>
        </is>
      </c>
      <c r="B27" s="6" t="n">
        <v>70348</v>
      </c>
      <c r="C27" s="6" t="n">
        <v>16378</v>
      </c>
    </row>
    <row r="28">
      <c r="A28" s="4" t="inlineStr">
        <is>
          <t>Water rights and other</t>
        </is>
      </c>
    </row>
    <row r="29">
      <c r="A29" s="3" t="inlineStr">
        <is>
          <t>Intangible Assets</t>
        </is>
      </c>
    </row>
    <row r="30">
      <c r="A30" s="4" t="inlineStr">
        <is>
          <t>Indefinite-lived intangible assets</t>
        </is>
      </c>
      <c r="B30" s="5" t="n">
        <v>8397</v>
      </c>
      <c r="C30" s="5" t="n">
        <v>83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Additional Information (Detail) - USD ($) $ in Thousands</t>
        </is>
      </c>
      <c r="B1" s="2" t="inlineStr">
        <is>
          <t>Oct. 23, 2020</t>
        </is>
      </c>
      <c r="C1" s="2" t="inlineStr">
        <is>
          <t>Dec. 31, 2021</t>
        </is>
      </c>
      <c r="D1" s="2" t="inlineStr">
        <is>
          <t>Dec. 31, 2020</t>
        </is>
      </c>
    </row>
    <row r="2">
      <c r="A2" s="3" t="inlineStr">
        <is>
          <t>Schedule Of Finite And Indefinite Lived Intangible Assets</t>
        </is>
      </c>
    </row>
    <row r="3">
      <c r="A3" s="4" t="inlineStr">
        <is>
          <t>Expected amortization of associated intangible assets, 2034</t>
        </is>
      </c>
      <c r="C3" s="5" t="n">
        <v>800</v>
      </c>
    </row>
    <row r="4">
      <c r="A4" s="4" t="inlineStr">
        <is>
          <t>Goodwill acquired</t>
        </is>
      </c>
      <c r="C4" s="6" t="n">
        <v>0</v>
      </c>
      <c r="D4" s="5" t="n">
        <v>121039</v>
      </c>
    </row>
    <row r="5">
      <c r="A5" s="4" t="inlineStr">
        <is>
          <t>Goodwill impairment</t>
        </is>
      </c>
      <c r="C5" s="5" t="n">
        <v>10254</v>
      </c>
      <c r="D5" s="6" t="n">
        <v>0</v>
      </c>
    </row>
    <row r="6">
      <c r="A6" s="4" t="inlineStr">
        <is>
          <t>Betbull Acquisition</t>
        </is>
      </c>
    </row>
    <row r="7">
      <c r="A7" s="3" t="inlineStr">
        <is>
          <t>Schedule Of Finite And Indefinite Lived Intangible Assets</t>
        </is>
      </c>
    </row>
    <row r="8">
      <c r="A8" s="4" t="inlineStr">
        <is>
          <t>Goodwill acquired</t>
        </is>
      </c>
      <c r="D8" s="5" t="n">
        <v>121000</v>
      </c>
    </row>
    <row r="9">
      <c r="A9" s="4" t="inlineStr">
        <is>
          <t>Macau Gaming Concession</t>
        </is>
      </c>
    </row>
    <row r="10">
      <c r="A10" s="3" t="inlineStr">
        <is>
          <t>Schedule Of Finite And Indefinite Lived Intangible Assets</t>
        </is>
      </c>
    </row>
    <row r="11">
      <c r="A11" s="4" t="inlineStr">
        <is>
          <t>Intangible assets, useful life, years</t>
        </is>
      </c>
      <c r="C11" s="4" t="inlineStr">
        <is>
          <t>20 years</t>
        </is>
      </c>
    </row>
    <row r="12">
      <c r="A12" s="4" t="inlineStr">
        <is>
          <t>Future amortization expense, 2022</t>
        </is>
      </c>
      <c r="C12" s="5" t="n">
        <v>1200</v>
      </c>
    </row>
    <row r="13">
      <c r="A13" s="4" t="inlineStr">
        <is>
          <t>Massachusetts Gaming License</t>
        </is>
      </c>
    </row>
    <row r="14">
      <c r="A14" s="3" t="inlineStr">
        <is>
          <t>Schedule Of Finite And Indefinite Lived Intangible Assets</t>
        </is>
      </c>
    </row>
    <row r="15">
      <c r="A15" s="4" t="inlineStr">
        <is>
          <t>Intangible assets, useful life, years</t>
        </is>
      </c>
      <c r="C15" s="4" t="inlineStr">
        <is>
          <t>15 years</t>
        </is>
      </c>
    </row>
    <row r="16">
      <c r="A16" s="4" t="inlineStr">
        <is>
          <t>Expected amortization of associated intangible assets, each year 2021-2033</t>
        </is>
      </c>
      <c r="C16" s="5" t="n">
        <v>7800</v>
      </c>
    </row>
    <row r="17">
      <c r="A17" s="4" t="inlineStr">
        <is>
          <t>Expected amortization of associated intangible assets, 2034</t>
        </is>
      </c>
      <c r="C17" s="5" t="n">
        <v>3700</v>
      </c>
    </row>
    <row r="18">
      <c r="A18" s="4" t="inlineStr">
        <is>
          <t>Trademarks | Betbull Acquisition</t>
        </is>
      </c>
    </row>
    <row r="19">
      <c r="A19" s="3" t="inlineStr">
        <is>
          <t>Schedule Of Finite And Indefinite Lived Intangible Assets</t>
        </is>
      </c>
    </row>
    <row r="20">
      <c r="A20" s="4" t="inlineStr">
        <is>
          <t>Intangible assets, useful life, years</t>
        </is>
      </c>
      <c r="B20" s="4" t="inlineStr">
        <is>
          <t>10 years</t>
        </is>
      </c>
      <c r="C20" s="4" t="inlineStr">
        <is>
          <t>10 years</t>
        </is>
      </c>
    </row>
    <row r="21">
      <c r="A21" s="4" t="inlineStr">
        <is>
          <t>Customer Lists | Betbull Acquisition</t>
        </is>
      </c>
    </row>
    <row r="22">
      <c r="A22" s="3" t="inlineStr">
        <is>
          <t>Schedule Of Finite And Indefinite Lived Intangible Assets</t>
        </is>
      </c>
    </row>
    <row r="23">
      <c r="A23" s="4" t="inlineStr">
        <is>
          <t>Intangible assets, useful life, years</t>
        </is>
      </c>
      <c r="B23" s="4" t="inlineStr">
        <is>
          <t>3 years</t>
        </is>
      </c>
      <c r="C23" s="4" t="inlineStr">
        <is>
          <t>3 years</t>
        </is>
      </c>
    </row>
    <row r="24">
      <c r="A24" s="4" t="inlineStr">
        <is>
          <t>Other</t>
        </is>
      </c>
    </row>
    <row r="25">
      <c r="A25" s="3" t="inlineStr">
        <is>
          <t>Schedule Of Finite And Indefinite Lived Intangible Assets</t>
        </is>
      </c>
    </row>
    <row r="26">
      <c r="A26" s="4" t="inlineStr">
        <is>
          <t>Future amortization expense, 2021 through 2022</t>
        </is>
      </c>
      <c r="C26" s="5" t="n">
        <v>3400</v>
      </c>
    </row>
    <row r="27">
      <c r="A27" s="4" t="inlineStr">
        <is>
          <t>Future amortization expense, 2023</t>
        </is>
      </c>
      <c r="C27" s="6" t="n">
        <v>2900</v>
      </c>
    </row>
    <row r="28">
      <c r="A28" s="4" t="inlineStr">
        <is>
          <t>Future amortization expense, 2024 through 2030</t>
        </is>
      </c>
      <c r="C28"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Long-Term Debt - Summary of Long-Term Debt (Detail) - USD ($)</t>
        </is>
      </c>
      <c r="B1" s="2" t="inlineStr">
        <is>
          <t>Dec. 31, 2021</t>
        </is>
      </c>
      <c r="C1" s="2" t="inlineStr">
        <is>
          <t>Dec. 31, 2020</t>
        </is>
      </c>
      <c r="D1" s="2" t="inlineStr">
        <is>
          <t>Apr. 14, 2020</t>
        </is>
      </c>
      <c r="E1" s="2" t="inlineStr">
        <is>
          <t>Jul. 25, 2018</t>
        </is>
      </c>
      <c r="F1" s="2" t="inlineStr">
        <is>
          <t>May 11, 2017</t>
        </is>
      </c>
      <c r="G1" s="2" t="inlineStr">
        <is>
          <t>Feb. 18, 2015</t>
        </is>
      </c>
      <c r="H1" s="2" t="inlineStr">
        <is>
          <t>May 22, 2013</t>
        </is>
      </c>
    </row>
    <row r="2">
      <c r="A2" s="3" t="inlineStr">
        <is>
          <t>Debt Instrument [Line Items]</t>
        </is>
      </c>
    </row>
    <row r="3">
      <c r="A3" s="4" t="inlineStr">
        <is>
          <t>Long-term debt, gross</t>
        </is>
      </c>
      <c r="B3" s="5" t="n">
        <v>12000266000</v>
      </c>
      <c r="C3" s="5" t="n">
        <v>13154049000</v>
      </c>
    </row>
    <row r="4">
      <c r="A4" s="4" t="inlineStr">
        <is>
          <t>Less: Unamortized debt issuance costs and original issue discounts and premium, net</t>
        </is>
      </c>
      <c r="B4" s="6" t="n">
        <v>-65720000</v>
      </c>
      <c r="C4" s="6" t="n">
        <v>-88279000</v>
      </c>
    </row>
    <row r="5">
      <c r="A5" s="4" t="inlineStr">
        <is>
          <t>Long-term debt total</t>
        </is>
      </c>
      <c r="B5" s="6" t="n">
        <v>11934546000</v>
      </c>
      <c r="C5" s="6" t="n">
        <v>13065770000</v>
      </c>
    </row>
    <row r="6">
      <c r="A6" s="4" t="inlineStr">
        <is>
          <t>Less: Current portion of long-term debt</t>
        </is>
      </c>
      <c r="B6" s="6" t="n">
        <v>-50000000</v>
      </c>
      <c r="C6" s="6" t="n">
        <v>-596408000</v>
      </c>
    </row>
    <row r="7">
      <c r="A7" s="4" t="inlineStr">
        <is>
          <t>Total long-term debt, net of current portion</t>
        </is>
      </c>
      <c r="B7" s="6" t="n">
        <v>11884546000</v>
      </c>
      <c r="C7" s="6" t="n">
        <v>12469362000</v>
      </c>
    </row>
    <row r="8">
      <c r="A8" s="4" t="inlineStr">
        <is>
          <t>Wynn Macau | Senior Notes</t>
        </is>
      </c>
    </row>
    <row r="9">
      <c r="A9" s="3" t="inlineStr">
        <is>
          <t>Debt Instrument [Line Items]</t>
        </is>
      </c>
    </row>
    <row r="10">
      <c r="A10" s="4" t="inlineStr">
        <is>
          <t>Long-term debt, gross</t>
        </is>
      </c>
      <c r="B10" s="6" t="n">
        <v>4700000000</v>
      </c>
    </row>
    <row r="11">
      <c r="A11" s="4" t="inlineStr">
        <is>
          <t>Wynn Macau | Wynn Macau Term Loan, due 2022 | Secured Debt</t>
        </is>
      </c>
    </row>
    <row r="12">
      <c r="A12" s="3" t="inlineStr">
        <is>
          <t>Debt Instrument [Line Items]</t>
        </is>
      </c>
    </row>
    <row r="13">
      <c r="A13" s="4" t="inlineStr">
        <is>
          <t>Long-term debt, gross</t>
        </is>
      </c>
      <c r="B13" s="6" t="n">
        <v>0</v>
      </c>
      <c r="C13" s="6" t="n">
        <v>1268106000</v>
      </c>
    </row>
    <row r="14">
      <c r="A14" s="4" t="inlineStr">
        <is>
          <t>Wynn Macau | Wynn Macau Revolver, due 2022 | Revolving Credit Facility</t>
        </is>
      </c>
    </row>
    <row r="15">
      <c r="A15" s="3" t="inlineStr">
        <is>
          <t>Debt Instrument [Line Items]</t>
        </is>
      </c>
    </row>
    <row r="16">
      <c r="A16" s="4" t="inlineStr">
        <is>
          <t>Long-term debt, gross</t>
        </is>
      </c>
      <c r="B16" s="6" t="n">
        <v>0</v>
      </c>
      <c r="C16" s="6" t="n">
        <v>407443000</v>
      </c>
    </row>
    <row r="17">
      <c r="A17" s="4" t="inlineStr">
        <is>
          <t>WM Cayman II | WM Cayman II Revolver, due 2025 | Revolving Credit Facility</t>
        </is>
      </c>
    </row>
    <row r="18">
      <c r="A18" s="3" t="inlineStr">
        <is>
          <t>Debt Instrument [Line Items]</t>
        </is>
      </c>
    </row>
    <row r="19">
      <c r="A19" s="4" t="inlineStr">
        <is>
          <t>Long-term debt, gross</t>
        </is>
      </c>
      <c r="B19" s="6" t="n">
        <v>1287766000</v>
      </c>
      <c r="C19" s="6" t="n">
        <v>0</v>
      </c>
    </row>
    <row r="20">
      <c r="A20" s="4" t="inlineStr">
        <is>
          <t>WML | WML 4 7/8% Senior Notes, due 2024 | Senior Notes</t>
        </is>
      </c>
    </row>
    <row r="21">
      <c r="A21" s="3" t="inlineStr">
        <is>
          <t>Debt Instrument [Line Items]</t>
        </is>
      </c>
    </row>
    <row r="22">
      <c r="A22" s="4" t="inlineStr">
        <is>
          <t>Long-term debt, gross</t>
        </is>
      </c>
      <c r="B22" s="5" t="n">
        <v>600000000</v>
      </c>
      <c r="C22" s="6" t="n">
        <v>600000000</v>
      </c>
    </row>
    <row r="23">
      <c r="A23" s="4" t="inlineStr">
        <is>
          <t>Debt instrument, interest rate</t>
        </is>
      </c>
      <c r="B23" s="4" t="inlineStr">
        <is>
          <t>4.875%</t>
        </is>
      </c>
    </row>
    <row r="24">
      <c r="A24" s="4" t="inlineStr">
        <is>
          <t>WML | WML 5 1/2% Senior Notes, due 2026 | Senior Notes</t>
        </is>
      </c>
    </row>
    <row r="25">
      <c r="A25" s="3" t="inlineStr">
        <is>
          <t>Debt Instrument [Line Items]</t>
        </is>
      </c>
    </row>
    <row r="26">
      <c r="A26" s="4" t="inlineStr">
        <is>
          <t>Long-term debt, gross</t>
        </is>
      </c>
      <c r="B26" s="5" t="n">
        <v>1000000000</v>
      </c>
      <c r="C26" s="6" t="n">
        <v>1000000000</v>
      </c>
    </row>
    <row r="27">
      <c r="A27" s="4" t="inlineStr">
        <is>
          <t>Debt instrument, interest rate</t>
        </is>
      </c>
      <c r="B27" s="4" t="inlineStr">
        <is>
          <t>5.50%</t>
        </is>
      </c>
    </row>
    <row r="28">
      <c r="A28" s="4" t="inlineStr">
        <is>
          <t>WML | WML 5 1/2% Senior Notes, due 2027 | Senior Notes</t>
        </is>
      </c>
    </row>
    <row r="29">
      <c r="A29" s="3" t="inlineStr">
        <is>
          <t>Debt Instrument [Line Items]</t>
        </is>
      </c>
    </row>
    <row r="30">
      <c r="A30" s="4" t="inlineStr">
        <is>
          <t>Long-term debt, gross</t>
        </is>
      </c>
      <c r="B30" s="5" t="n">
        <v>750000000</v>
      </c>
      <c r="C30" s="6" t="n">
        <v>750000000</v>
      </c>
    </row>
    <row r="31">
      <c r="A31" s="4" t="inlineStr">
        <is>
          <t>Debt instrument, interest rate</t>
        </is>
      </c>
      <c r="B31" s="4" t="inlineStr">
        <is>
          <t>5.50%</t>
        </is>
      </c>
    </row>
    <row r="32">
      <c r="A32" s="4" t="inlineStr">
        <is>
          <t>WML | WML 5 5/8% Senior Notes, due 2028 | Senior Notes</t>
        </is>
      </c>
    </row>
    <row r="33">
      <c r="A33" s="3" t="inlineStr">
        <is>
          <t>Debt Instrument [Line Items]</t>
        </is>
      </c>
    </row>
    <row r="34">
      <c r="A34" s="4" t="inlineStr">
        <is>
          <t>Long-term debt, gross</t>
        </is>
      </c>
      <c r="B34" s="5" t="n">
        <v>1350000000</v>
      </c>
      <c r="C34" s="6" t="n">
        <v>1350000000</v>
      </c>
    </row>
    <row r="35">
      <c r="A35" s="4" t="inlineStr">
        <is>
          <t>Debt instrument, interest rate</t>
        </is>
      </c>
      <c r="B35" s="4" t="inlineStr">
        <is>
          <t>5.625%</t>
        </is>
      </c>
    </row>
    <row r="36">
      <c r="A36" s="4" t="inlineStr">
        <is>
          <t>WML | WML 5 1/8% Senior Notes, due 2029 | Senior Notes</t>
        </is>
      </c>
    </row>
    <row r="37">
      <c r="A37" s="3" t="inlineStr">
        <is>
          <t>Debt Instrument [Line Items]</t>
        </is>
      </c>
    </row>
    <row r="38">
      <c r="A38" s="4" t="inlineStr">
        <is>
          <t>Long-term debt, gross</t>
        </is>
      </c>
      <c r="B38" s="5" t="n">
        <v>1000000000</v>
      </c>
      <c r="C38" s="6" t="n">
        <v>1000000000</v>
      </c>
    </row>
    <row r="39">
      <c r="A39" s="4" t="inlineStr">
        <is>
          <t>Debt instrument, interest rate</t>
        </is>
      </c>
      <c r="B39" s="4" t="inlineStr">
        <is>
          <t>5.125%</t>
        </is>
      </c>
    </row>
    <row r="40">
      <c r="A40" s="4" t="inlineStr">
        <is>
          <t>WRF | WRF Term Loan, due 2024 | Secured Debt</t>
        </is>
      </c>
    </row>
    <row r="41">
      <c r="A41" s="3" t="inlineStr">
        <is>
          <t>Debt Instrument [Line Items]</t>
        </is>
      </c>
    </row>
    <row r="42">
      <c r="A42" s="4" t="inlineStr">
        <is>
          <t>Long-term debt, gross</t>
        </is>
      </c>
      <c r="B42" s="5" t="n">
        <v>887500000</v>
      </c>
      <c r="C42" s="6" t="n">
        <v>937500000</v>
      </c>
    </row>
    <row r="43">
      <c r="A43" s="4" t="inlineStr">
        <is>
          <t>WRF | WRF Revolver, due 2024 | Revolving Credit Facility</t>
        </is>
      </c>
    </row>
    <row r="44">
      <c r="A44" s="3" t="inlineStr">
        <is>
          <t>Debt Instrument [Line Items]</t>
        </is>
      </c>
    </row>
    <row r="45">
      <c r="A45" s="4" t="inlineStr">
        <is>
          <t>Long-term debt, gross</t>
        </is>
      </c>
      <c r="B45" s="6" t="n">
        <v>0</v>
      </c>
      <c r="C45" s="6" t="n">
        <v>716000000</v>
      </c>
    </row>
    <row r="46">
      <c r="A46" s="4" t="inlineStr">
        <is>
          <t>WRF | WRF 7 3/4% Senior Notes, due 2025 | Senior Notes</t>
        </is>
      </c>
    </row>
    <row r="47">
      <c r="A47" s="3" t="inlineStr">
        <is>
          <t>Debt Instrument [Line Items]</t>
        </is>
      </c>
    </row>
    <row r="48">
      <c r="A48" s="4" t="inlineStr">
        <is>
          <t>Long-term debt, gross</t>
        </is>
      </c>
      <c r="B48" s="5" t="n">
        <v>600000000</v>
      </c>
      <c r="C48" s="6" t="n">
        <v>600000000</v>
      </c>
    </row>
    <row r="49">
      <c r="A49" s="4" t="inlineStr">
        <is>
          <t>Debt instrument, interest rate</t>
        </is>
      </c>
      <c r="B49" s="4" t="inlineStr">
        <is>
          <t>7.75%</t>
        </is>
      </c>
      <c r="D49" s="4" t="inlineStr">
        <is>
          <t>7.75%</t>
        </is>
      </c>
    </row>
    <row r="50">
      <c r="A50" s="4" t="inlineStr">
        <is>
          <t>WRF | WRF 5 1/8% Senior Notes, due 2029 | Senior Notes</t>
        </is>
      </c>
    </row>
    <row r="51">
      <c r="A51" s="3" t="inlineStr">
        <is>
          <t>Debt Instrument [Line Items]</t>
        </is>
      </c>
    </row>
    <row r="52">
      <c r="A52" s="4" t="inlineStr">
        <is>
          <t>Long-term debt, gross</t>
        </is>
      </c>
      <c r="B52" s="5" t="n">
        <v>750000000</v>
      </c>
      <c r="C52" s="6" t="n">
        <v>750000000</v>
      </c>
    </row>
    <row r="53">
      <c r="A53" s="4" t="inlineStr">
        <is>
          <t>Debt instrument, interest rate</t>
        </is>
      </c>
      <c r="B53" s="4" t="inlineStr">
        <is>
          <t>5.125%</t>
        </is>
      </c>
    </row>
    <row r="54">
      <c r="A54" s="4" t="inlineStr">
        <is>
          <t>WLV | WLV 4 1/4% Senior Notes, due 2023 | Senior Notes</t>
        </is>
      </c>
    </row>
    <row r="55">
      <c r="A55" s="3" t="inlineStr">
        <is>
          <t>Debt Instrument [Line Items]</t>
        </is>
      </c>
    </row>
    <row r="56">
      <c r="A56" s="4" t="inlineStr">
        <is>
          <t>Long-term debt, gross</t>
        </is>
      </c>
      <c r="B56" s="5" t="n">
        <v>500000000</v>
      </c>
      <c r="C56" s="6" t="n">
        <v>500000000</v>
      </c>
    </row>
    <row r="57">
      <c r="A57" s="4" t="inlineStr">
        <is>
          <t>Debt instrument, interest rate</t>
        </is>
      </c>
      <c r="B57" s="4" t="inlineStr">
        <is>
          <t>4.25%</t>
        </is>
      </c>
      <c r="H57" s="4" t="inlineStr">
        <is>
          <t>4.25%</t>
        </is>
      </c>
    </row>
    <row r="58">
      <c r="A58" s="4" t="inlineStr">
        <is>
          <t>WLV | WLV 5 1/2% Senior Notes, due 2025 | Senior Notes</t>
        </is>
      </c>
    </row>
    <row r="59">
      <c r="A59" s="3" t="inlineStr">
        <is>
          <t>Debt Instrument [Line Items]</t>
        </is>
      </c>
    </row>
    <row r="60">
      <c r="A60" s="4" t="inlineStr">
        <is>
          <t>Long-term debt, gross</t>
        </is>
      </c>
      <c r="B60" s="5" t="n">
        <v>1780000000</v>
      </c>
      <c r="C60" s="6" t="n">
        <v>1780000000</v>
      </c>
    </row>
    <row r="61">
      <c r="A61" s="4" t="inlineStr">
        <is>
          <t>Debt instrument, interest rate</t>
        </is>
      </c>
      <c r="B61" s="4" t="inlineStr">
        <is>
          <t>5.50%</t>
        </is>
      </c>
      <c r="G61" s="4" t="inlineStr">
        <is>
          <t>5.50%</t>
        </is>
      </c>
    </row>
    <row r="62">
      <c r="A62" s="4" t="inlineStr">
        <is>
          <t>WLV | WLV 5 1/4% Senior Notes, due 2027 | Senior Notes</t>
        </is>
      </c>
    </row>
    <row r="63">
      <c r="A63" s="3" t="inlineStr">
        <is>
          <t>Debt Instrument [Line Items]</t>
        </is>
      </c>
    </row>
    <row r="64">
      <c r="A64" s="4" t="inlineStr">
        <is>
          <t>Long-term debt, gross</t>
        </is>
      </c>
      <c r="B64" s="5" t="n">
        <v>880000000</v>
      </c>
      <c r="C64" s="6" t="n">
        <v>880000000</v>
      </c>
    </row>
    <row r="65">
      <c r="A65" s="4" t="inlineStr">
        <is>
          <t>Debt instrument, interest rate</t>
        </is>
      </c>
      <c r="B65" s="4" t="inlineStr">
        <is>
          <t>5.25%</t>
        </is>
      </c>
      <c r="F65" s="4" t="inlineStr">
        <is>
          <t>5.25%</t>
        </is>
      </c>
    </row>
    <row r="66">
      <c r="A66" s="4" t="inlineStr">
        <is>
          <t>Wynn/CA Plaza Property Owner, LLC And Wynn/CA Property Owner, LLC (The Borrowers) | Retail Term Loan, due 2025 | Term Loan</t>
        </is>
      </c>
    </row>
    <row r="67">
      <c r="A67" s="3" t="inlineStr">
        <is>
          <t>Debt Instrument [Line Items]</t>
        </is>
      </c>
    </row>
    <row r="68">
      <c r="A68" s="4" t="inlineStr">
        <is>
          <t>Long-term debt, gross</t>
        </is>
      </c>
      <c r="B68" s="5" t="n">
        <v>615000000</v>
      </c>
      <c r="C68" s="5" t="n">
        <v>615000000</v>
      </c>
      <c r="E68" s="5" t="n">
        <v>6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8" customWidth="1" min="6" max="6"/>
    <col width="15" customWidth="1" min="7" max="7"/>
    <col width="15" customWidth="1" min="8" max="8"/>
  </cols>
  <sheetData>
    <row r="1">
      <c r="A1" s="1" t="inlineStr">
        <is>
          <t>Long-Term Debt - Summary of Long-Term Debt - Additional Information (Detail) - USD ($)</t>
        </is>
      </c>
      <c r="B1" s="2" t="inlineStr">
        <is>
          <t>Sep. 20, 2019</t>
        </is>
      </c>
      <c r="C1" s="2" t="inlineStr">
        <is>
          <t>Jul. 25, 2018</t>
        </is>
      </c>
      <c r="D1" s="2" t="inlineStr">
        <is>
          <t>Sep. 30, 2021</t>
        </is>
      </c>
      <c r="E1" s="2" t="inlineStr">
        <is>
          <t>Feb. 26, 2021</t>
        </is>
      </c>
      <c r="F1" s="2" t="inlineStr">
        <is>
          <t>Dec. 31, 2021</t>
        </is>
      </c>
      <c r="G1" s="2" t="inlineStr">
        <is>
          <t>Dec. 31, 2020</t>
        </is>
      </c>
      <c r="H1" s="2" t="inlineStr">
        <is>
          <t>Dec. 31, 2019</t>
        </is>
      </c>
    </row>
    <row r="2">
      <c r="A2" s="3" t="inlineStr">
        <is>
          <t>Debt Instrument [Line Items]</t>
        </is>
      </c>
    </row>
    <row r="3">
      <c r="A3" s="4" t="inlineStr">
        <is>
          <t>Contractual amortization payments</t>
        </is>
      </c>
      <c r="F3" s="5" t="n">
        <v>2488401000</v>
      </c>
      <c r="G3" s="5" t="n">
        <v>2035354000</v>
      </c>
      <c r="H3" s="5" t="n">
        <v>2930015000</v>
      </c>
    </row>
    <row r="4">
      <c r="A4" s="4" t="inlineStr">
        <is>
          <t>Long-term debt, gross</t>
        </is>
      </c>
      <c r="F4" s="6" t="n">
        <v>12000266000</v>
      </c>
      <c r="G4" s="6" t="n">
        <v>13154049000</v>
      </c>
    </row>
    <row r="5">
      <c r="A5" s="4" t="inlineStr">
        <is>
          <t>Letter of credit outstanding</t>
        </is>
      </c>
      <c r="F5" s="6" t="n">
        <v>14400000</v>
      </c>
    </row>
    <row r="6">
      <c r="A6" s="4" t="inlineStr">
        <is>
          <t>Wynn Macau | Wynn Macau Credit Facilities | Revolving Credit Facility</t>
        </is>
      </c>
    </row>
    <row r="7">
      <c r="A7" s="3" t="inlineStr">
        <is>
          <t>Debt Instrument [Line Items]</t>
        </is>
      </c>
    </row>
    <row r="8">
      <c r="A8" s="4" t="inlineStr">
        <is>
          <t>Contractual amortization payments</t>
        </is>
      </c>
      <c r="D8" s="5" t="n">
        <v>1260000000</v>
      </c>
    </row>
    <row r="9">
      <c r="A9" s="4" t="inlineStr">
        <is>
          <t>WM Cayman II | WM Cayman II Revolver, due 2025 | Revolving Credit Facility</t>
        </is>
      </c>
    </row>
    <row r="10">
      <c r="A10" s="3" t="inlineStr">
        <is>
          <t>Debt Instrument [Line Items]</t>
        </is>
      </c>
    </row>
    <row r="11">
      <c r="A11" s="4" t="inlineStr">
        <is>
          <t>Long-term debt, gross</t>
        </is>
      </c>
      <c r="F11" s="5" t="n">
        <v>1287766000</v>
      </c>
      <c r="G11" s="5" t="n">
        <v>0</v>
      </c>
    </row>
    <row r="12">
      <c r="A12" s="4" t="inlineStr">
        <is>
          <t>Debt, weighted average interest rate</t>
        </is>
      </c>
      <c r="F12" s="4" t="inlineStr">
        <is>
          <t>2.80%</t>
        </is>
      </c>
    </row>
    <row r="13">
      <c r="A13" s="4" t="inlineStr">
        <is>
          <t>Availability of credit facility</t>
        </is>
      </c>
      <c r="F13" s="5" t="n">
        <v>212500000</v>
      </c>
    </row>
    <row r="14">
      <c r="A14" s="4" t="inlineStr">
        <is>
          <t>WRF | WRF Senior Secured Credit Facilities</t>
        </is>
      </c>
    </row>
    <row r="15">
      <c r="A15" s="3" t="inlineStr">
        <is>
          <t>Debt Instrument [Line Items]</t>
        </is>
      </c>
    </row>
    <row r="16">
      <c r="A16" s="4" t="inlineStr">
        <is>
          <t>Interest rate during period on debt</t>
        </is>
      </c>
      <c r="F16" s="4" t="inlineStr">
        <is>
          <t>1.86%</t>
        </is>
      </c>
      <c r="G16" s="4" t="inlineStr">
        <is>
          <t>1.90%</t>
        </is>
      </c>
    </row>
    <row r="17">
      <c r="A17" s="4" t="inlineStr">
        <is>
          <t>WRF | WRF Revolver, due 2024 | Revolving Credit Facility</t>
        </is>
      </c>
    </row>
    <row r="18">
      <c r="A18" s="3" t="inlineStr">
        <is>
          <t>Debt Instrument [Line Items]</t>
        </is>
      </c>
    </row>
    <row r="19">
      <c r="A19" s="4" t="inlineStr">
        <is>
          <t>Long-term debt, gross</t>
        </is>
      </c>
      <c r="F19" s="5" t="n">
        <v>0</v>
      </c>
      <c r="G19" s="5" t="n">
        <v>716000000</v>
      </c>
    </row>
    <row r="20">
      <c r="A20" s="4" t="inlineStr">
        <is>
          <t>Availability of credit facility</t>
        </is>
      </c>
      <c r="F20" s="6" t="n">
        <v>835600000</v>
      </c>
    </row>
    <row r="21">
      <c r="A21" s="4" t="inlineStr">
        <is>
          <t>Repayment of outstanding borrowings</t>
        </is>
      </c>
      <c r="E21" s="5" t="n">
        <v>716000000</v>
      </c>
    </row>
    <row r="22">
      <c r="A22" s="4" t="inlineStr">
        <is>
          <t>Wynn/CA Plaza Property Owner, LLC And Wynn/CA Property Owner, LLC (The Borrowers) | Retail Term Loan, due 2025 | Term Loan</t>
        </is>
      </c>
    </row>
    <row r="23">
      <c r="A23" s="3" t="inlineStr">
        <is>
          <t>Debt Instrument [Line Items]</t>
        </is>
      </c>
    </row>
    <row r="24">
      <c r="A24" s="4" t="inlineStr">
        <is>
          <t>Long-term debt, gross</t>
        </is>
      </c>
      <c r="C24" s="5" t="n">
        <v>615000000</v>
      </c>
      <c r="F24" s="5" t="n">
        <v>615000000</v>
      </c>
      <c r="G24" s="5" t="n">
        <v>615000000</v>
      </c>
    </row>
    <row r="25">
      <c r="A25" s="4" t="inlineStr">
        <is>
          <t>Interest rate during period on debt</t>
        </is>
      </c>
      <c r="G25" s="4" t="inlineStr">
        <is>
          <t>2.70%</t>
        </is>
      </c>
    </row>
    <row r="26">
      <c r="A26" s="4" t="inlineStr">
        <is>
          <t>HIBOR or LIBOR | WM Cayman II | WM Cayman II Revolver, due 2025 | Revolving Credit Facility | Minimum</t>
        </is>
      </c>
    </row>
    <row r="27">
      <c r="A27" s="3" t="inlineStr">
        <is>
          <t>Debt Instrument [Line Items]</t>
        </is>
      </c>
    </row>
    <row r="28">
      <c r="A28" s="4" t="inlineStr">
        <is>
          <t>Basis spread on variable rate</t>
        </is>
      </c>
      <c r="F28" s="4" t="inlineStr">
        <is>
          <t>1.875%</t>
        </is>
      </c>
    </row>
    <row r="29">
      <c r="A29" s="4" t="inlineStr">
        <is>
          <t>HIBOR or LIBOR | WM Cayman II | WM Cayman II Revolver, due 2025 | Revolving Credit Facility | Maximum</t>
        </is>
      </c>
    </row>
    <row r="30">
      <c r="A30" s="3" t="inlineStr">
        <is>
          <t>Debt Instrument [Line Items]</t>
        </is>
      </c>
    </row>
    <row r="31">
      <c r="A31" s="4" t="inlineStr">
        <is>
          <t>Basis spread on variable rate</t>
        </is>
      </c>
      <c r="F31" s="4" t="inlineStr">
        <is>
          <t>2.875%</t>
        </is>
      </c>
    </row>
    <row r="32">
      <c r="A32" s="4" t="inlineStr">
        <is>
          <t>LIBOR | WM Cayman II | WM Cayman II Revolver, due 2025 | Revolving Credit Facility</t>
        </is>
      </c>
    </row>
    <row r="33">
      <c r="A33" s="3" t="inlineStr">
        <is>
          <t>Debt Instrument [Line Items]</t>
        </is>
      </c>
    </row>
    <row r="34">
      <c r="A34" s="4" t="inlineStr">
        <is>
          <t>Basis spread on variable rate</t>
        </is>
      </c>
      <c r="F34" s="4" t="inlineStr">
        <is>
          <t>2.625%</t>
        </is>
      </c>
    </row>
    <row r="35">
      <c r="A35" s="4" t="inlineStr">
        <is>
          <t>Long-term debt, gross</t>
        </is>
      </c>
      <c r="F35" s="5" t="n">
        <v>268200000</v>
      </c>
    </row>
    <row r="36">
      <c r="A36" s="4" t="inlineStr">
        <is>
          <t>LIBOR | WRF | WRF Senior Secured Credit Facilities</t>
        </is>
      </c>
    </row>
    <row r="37">
      <c r="A37" s="3" t="inlineStr">
        <is>
          <t>Debt Instrument [Line Items]</t>
        </is>
      </c>
    </row>
    <row r="38">
      <c r="A38" s="4" t="inlineStr">
        <is>
          <t>Basis spread on variable rate</t>
        </is>
      </c>
      <c r="F38" s="4" t="inlineStr">
        <is>
          <t>1.75%</t>
        </is>
      </c>
    </row>
    <row r="39">
      <c r="A39" s="4" t="inlineStr">
        <is>
          <t>LIBOR | WRF | WRF Revolver, due 2024 | Revolving Credit Facility</t>
        </is>
      </c>
    </row>
    <row r="40">
      <c r="A40" s="3" t="inlineStr">
        <is>
          <t>Debt Instrument [Line Items]</t>
        </is>
      </c>
    </row>
    <row r="41">
      <c r="A41" s="4" t="inlineStr">
        <is>
          <t>Basis spread on variable rate</t>
        </is>
      </c>
      <c r="B41" s="4" t="inlineStr">
        <is>
          <t>1.75%</t>
        </is>
      </c>
    </row>
    <row r="42">
      <c r="A42" s="4" t="inlineStr">
        <is>
          <t>LIBOR | Wynn/CA Plaza Property Owner, LLC And Wynn/CA Property Owner, LLC (The Borrowers) | Retail Term Loan, due 2025 | Term Loan</t>
        </is>
      </c>
    </row>
    <row r="43">
      <c r="A43" s="3" t="inlineStr">
        <is>
          <t>Debt Instrument [Line Items]</t>
        </is>
      </c>
    </row>
    <row r="44">
      <c r="A44" s="4" t="inlineStr">
        <is>
          <t>Basis spread on variable rate</t>
        </is>
      </c>
      <c r="C44" s="4" t="inlineStr">
        <is>
          <t>1.70%</t>
        </is>
      </c>
      <c r="F44" s="4" t="inlineStr">
        <is>
          <t>1.70%</t>
        </is>
      </c>
    </row>
    <row r="45">
      <c r="A45" s="4" t="inlineStr">
        <is>
          <t>LIBOR | Wynn/CA Plaza Property Owner, LLC And Wynn/CA Property Owner, LLC (The Borrowers) | Retail Term Loan, due 2025 | Term Loan | Minimum</t>
        </is>
      </c>
    </row>
    <row r="46">
      <c r="A46" s="3" t="inlineStr">
        <is>
          <t>Debt Instrument [Line Items]</t>
        </is>
      </c>
    </row>
    <row r="47">
      <c r="A47" s="4" t="inlineStr">
        <is>
          <t>Basis spread on variable rate</t>
        </is>
      </c>
      <c r="C47" s="4" t="inlineStr">
        <is>
          <t>1.00%</t>
        </is>
      </c>
    </row>
    <row r="48">
      <c r="A48" s="4" t="inlineStr">
        <is>
          <t>LIBOR | Wynn/CA Plaza Property Owner, LLC And Wynn/CA Property Owner, LLC (The Borrowers) | Retail Term Loan, due 2025 | Term Loan | Maximum</t>
        </is>
      </c>
    </row>
    <row r="49">
      <c r="A49" s="3" t="inlineStr">
        <is>
          <t>Debt Instrument [Line Items]</t>
        </is>
      </c>
    </row>
    <row r="50">
      <c r="A50" s="4" t="inlineStr">
        <is>
          <t>Basis spread on variable rate</t>
        </is>
      </c>
      <c r="C50" s="4" t="inlineStr">
        <is>
          <t>3.75%</t>
        </is>
      </c>
    </row>
    <row r="51">
      <c r="A51" s="4" t="inlineStr">
        <is>
          <t>HIBOR | WM Cayman II | WM Cayman II Revolver, due 2025 | Revolving Credit Facility</t>
        </is>
      </c>
    </row>
    <row r="52">
      <c r="A52" s="3" t="inlineStr">
        <is>
          <t>Debt Instrument [Line Items]</t>
        </is>
      </c>
    </row>
    <row r="53">
      <c r="A53" s="4" t="inlineStr">
        <is>
          <t>Basis spread on variable rate</t>
        </is>
      </c>
      <c r="F53" s="4" t="inlineStr">
        <is>
          <t>2.625%</t>
        </is>
      </c>
    </row>
    <row r="54">
      <c r="A54" s="4" t="inlineStr">
        <is>
          <t>Long-term debt, gross</t>
        </is>
      </c>
      <c r="F54" s="5" t="n">
        <v>102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Wynn Macau Credit Facilities (Details) $ in Millions</t>
        </is>
      </c>
      <c r="B1" s="2" t="inlineStr">
        <is>
          <t>1 Months Ended</t>
        </is>
      </c>
      <c r="D1" s="2" t="inlineStr">
        <is>
          <t>12 Months Ended</t>
        </is>
      </c>
    </row>
    <row r="2">
      <c r="B2" s="2" t="inlineStr">
        <is>
          <t>Sep. 30, 2021USD ($)</t>
        </is>
      </c>
      <c r="C2" s="2" t="inlineStr">
        <is>
          <t>Jan. 31, 2021USD ($)</t>
        </is>
      </c>
      <c r="D2" s="2" t="inlineStr">
        <is>
          <t>Dec. 31, 2021USD ($)</t>
        </is>
      </c>
      <c r="E2" s="2" t="inlineStr">
        <is>
          <t>Dec. 31, 2020USD ($)</t>
        </is>
      </c>
      <c r="F2" s="2" t="inlineStr">
        <is>
          <t>Dec. 31, 2019USD ($)</t>
        </is>
      </c>
      <c r="G2" s="2" t="inlineStr">
        <is>
          <t>Sep. 16, 2021USD ($)</t>
        </is>
      </c>
      <c r="H2" s="2" t="inlineStr">
        <is>
          <t>Sep. 16, 2021HKD ($)</t>
        </is>
      </c>
      <c r="I2" s="2" t="inlineStr">
        <is>
          <t>Sep. 30, 2017USD ($)</t>
        </is>
      </c>
    </row>
    <row r="3">
      <c r="A3" s="3" t="inlineStr">
        <is>
          <t>Line of Credit Facility [Line Items]</t>
        </is>
      </c>
    </row>
    <row r="4">
      <c r="A4" s="4" t="inlineStr">
        <is>
          <t>Cash</t>
        </is>
      </c>
      <c r="D4" s="5" t="n">
        <v>2021553000</v>
      </c>
      <c r="E4" s="5" t="n">
        <v>2501452000</v>
      </c>
    </row>
    <row r="5">
      <c r="A5" s="4" t="inlineStr">
        <is>
          <t>Contractual amortization payments</t>
        </is>
      </c>
      <c r="D5" s="6" t="n">
        <v>2488401000</v>
      </c>
      <c r="E5" s="6" t="n">
        <v>2035354000</v>
      </c>
      <c r="F5" s="5" t="n">
        <v>2930015000</v>
      </c>
    </row>
    <row r="6">
      <c r="A6" s="4" t="inlineStr">
        <is>
          <t>Payments for related fees and expenses</t>
        </is>
      </c>
      <c r="D6" s="6" t="n">
        <v>31193000</v>
      </c>
      <c r="E6" s="6" t="n">
        <v>27339000</v>
      </c>
      <c r="F6" s="6" t="n">
        <v>32738000</v>
      </c>
    </row>
    <row r="7">
      <c r="A7" s="4" t="inlineStr">
        <is>
          <t>Loss on extinguishment of debt</t>
        </is>
      </c>
      <c r="D7" s="6" t="n">
        <v>2060000</v>
      </c>
      <c r="E7" s="6" t="n">
        <v>4601000</v>
      </c>
      <c r="F7" s="5" t="n">
        <v>12437000</v>
      </c>
    </row>
    <row r="8">
      <c r="A8" s="4" t="inlineStr">
        <is>
          <t>WML</t>
        </is>
      </c>
    </row>
    <row r="9">
      <c r="A9" s="3" t="inlineStr">
        <is>
          <t>Line of Credit Facility [Line Items]</t>
        </is>
      </c>
    </row>
    <row r="10">
      <c r="A10" s="4" t="inlineStr">
        <is>
          <t>Cash</t>
        </is>
      </c>
      <c r="D10" s="6" t="n">
        <v>200000000</v>
      </c>
    </row>
    <row r="11">
      <c r="A11" s="4" t="inlineStr">
        <is>
          <t>WM Cayman II Revolver, due 2025 | WM Cayman II | Revolving Credit Facility</t>
        </is>
      </c>
    </row>
    <row r="12">
      <c r="A12" s="3" t="inlineStr">
        <is>
          <t>Line of Credit Facility [Line Items]</t>
        </is>
      </c>
    </row>
    <row r="13">
      <c r="A13" s="4" t="inlineStr">
        <is>
          <t>Credit facility, maximum borrowing capacity</t>
        </is>
      </c>
      <c r="G13" s="5" t="n">
        <v>1500000000</v>
      </c>
    </row>
    <row r="14">
      <c r="A14" s="4" t="inlineStr">
        <is>
          <t>Line of credit, additional borrowing capacity</t>
        </is>
      </c>
      <c r="G14" s="6" t="n">
        <v>1000000000</v>
      </c>
    </row>
    <row r="15">
      <c r="A15" s="4" t="inlineStr">
        <is>
          <t>Proceeds from issuance of unsecured debt</t>
        </is>
      </c>
      <c r="B15" s="5" t="n">
        <v>1090000000</v>
      </c>
    </row>
    <row r="16">
      <c r="A16" s="4" t="inlineStr">
        <is>
          <t>Debt issuance costs</t>
        </is>
      </c>
      <c r="D16" s="5" t="n">
        <v>29200000</v>
      </c>
    </row>
    <row r="17">
      <c r="A17" s="4" t="inlineStr">
        <is>
          <t>WM Cayman II Revolver, due 2025, Tranche 1 | WM Cayman II | Revolving Credit Facility</t>
        </is>
      </c>
    </row>
    <row r="18">
      <c r="A18" s="3" t="inlineStr">
        <is>
          <t>Line of Credit Facility [Line Items]</t>
        </is>
      </c>
    </row>
    <row r="19">
      <c r="A19" s="4" t="inlineStr">
        <is>
          <t>Credit facility, maximum borrowing capacity</t>
        </is>
      </c>
      <c r="G19" s="6" t="n">
        <v>312500000</v>
      </c>
    </row>
    <row r="20">
      <c r="A20" s="4" t="inlineStr">
        <is>
          <t>WM Cayman II Revolver, due 2025, Tranche 2 | WM Cayman II | Revolving Credit Facility</t>
        </is>
      </c>
    </row>
    <row r="21">
      <c r="A21" s="3" t="inlineStr">
        <is>
          <t>Line of Credit Facility [Line Items]</t>
        </is>
      </c>
    </row>
    <row r="22">
      <c r="A22" s="4" t="inlineStr">
        <is>
          <t>Credit facility, maximum borrowing capacity</t>
        </is>
      </c>
      <c r="G22" s="5" t="n">
        <v>1190000000</v>
      </c>
      <c r="H22" s="5" t="n">
        <v>9260</v>
      </c>
    </row>
    <row r="23">
      <c r="A23" s="4" t="inlineStr">
        <is>
          <t>Wynn Macau Credit Facilities | Wynn Macau | Revolving Credit Facility</t>
        </is>
      </c>
    </row>
    <row r="24">
      <c r="A24" s="3" t="inlineStr">
        <is>
          <t>Line of Credit Facility [Line Items]</t>
        </is>
      </c>
    </row>
    <row r="25">
      <c r="A25" s="4" t="inlineStr">
        <is>
          <t>Contractual amortization payments</t>
        </is>
      </c>
      <c r="B25" s="6" t="n">
        <v>1260000000</v>
      </c>
    </row>
    <row r="26">
      <c r="A26" s="4" t="inlineStr">
        <is>
          <t>Payments for related fees and expenses</t>
        </is>
      </c>
      <c r="B26" s="6" t="n">
        <v>30300000</v>
      </c>
    </row>
    <row r="27">
      <c r="A27" s="4" t="inlineStr">
        <is>
          <t>Loss on extinguishment of debt</t>
        </is>
      </c>
      <c r="B27" s="5" t="n">
        <v>700000</v>
      </c>
    </row>
    <row r="28">
      <c r="A28" s="4" t="inlineStr">
        <is>
          <t>Senior Term Loan Facility, Due 2022 | Wynn Macau | Revolving Credit Facility</t>
        </is>
      </c>
    </row>
    <row r="29">
      <c r="A29" s="3" t="inlineStr">
        <is>
          <t>Line of Credit Facility [Line Items]</t>
        </is>
      </c>
    </row>
    <row r="30">
      <c r="A30" s="4" t="inlineStr">
        <is>
          <t>Credit facility, maximum borrowing capacity</t>
        </is>
      </c>
      <c r="I30" s="5" t="n">
        <v>751000000</v>
      </c>
    </row>
    <row r="31">
      <c r="A31" s="4" t="inlineStr">
        <is>
          <t>Senior Term Loan Facility, Due 2022 | Wynn Macau | Secured Debt</t>
        </is>
      </c>
    </row>
    <row r="32">
      <c r="A32" s="3" t="inlineStr">
        <is>
          <t>Line of Credit Facility [Line Items]</t>
        </is>
      </c>
    </row>
    <row r="33">
      <c r="A33" s="4" t="inlineStr">
        <is>
          <t>Credit facility, maximum borrowing capacity</t>
        </is>
      </c>
      <c r="I33" s="5" t="n">
        <v>1270000000</v>
      </c>
    </row>
    <row r="34">
      <c r="A34" s="4" t="inlineStr">
        <is>
          <t>Contractual amortization payments</t>
        </is>
      </c>
      <c r="E34" s="6" t="n">
        <v>100700000</v>
      </c>
    </row>
    <row r="35">
      <c r="A35" s="4" t="inlineStr">
        <is>
          <t>Amount prepaid</t>
        </is>
      </c>
      <c r="C35" s="5" t="n">
        <v>412500000</v>
      </c>
      <c r="E35" s="6" t="n">
        <v>938200000</v>
      </c>
    </row>
    <row r="36">
      <c r="A36" s="4" t="inlineStr">
        <is>
          <t>Current liability related to debt prepayment</t>
        </is>
      </c>
      <c r="E36" s="5" t="n">
        <v>412500000</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011990</v>
      </c>
      <c r="C4" s="5" t="n">
        <v>-2326946</v>
      </c>
      <c r="D4" s="5" t="n">
        <v>311378</v>
      </c>
    </row>
    <row r="5">
      <c r="A5" s="3" t="inlineStr">
        <is>
          <t>Other comprehensive income:</t>
        </is>
      </c>
    </row>
    <row r="6">
      <c r="A6" s="4" t="inlineStr">
        <is>
          <t>Foreign currency translation adjustments, before and after tax</t>
        </is>
      </c>
      <c r="B6" s="6" t="n">
        <v>3477</v>
      </c>
      <c r="C6" s="6" t="n">
        <v>7367</v>
      </c>
      <c r="D6" s="6" t="n">
        <v>376</v>
      </c>
    </row>
    <row r="7">
      <c r="A7" s="4" t="inlineStr">
        <is>
          <t>Total comprehensive income (loss)</t>
        </is>
      </c>
      <c r="B7" s="6" t="n">
        <v>-1008513</v>
      </c>
      <c r="C7" s="6" t="n">
        <v>-2319579</v>
      </c>
      <c r="D7" s="6" t="n">
        <v>311754</v>
      </c>
    </row>
    <row r="8">
      <c r="A8" s="4" t="inlineStr">
        <is>
          <t>Less: comprehensive (income) loss attributable to noncontrolling interests</t>
        </is>
      </c>
      <c r="B8" s="6" t="n">
        <v>255127</v>
      </c>
      <c r="C8" s="6" t="n">
        <v>257617</v>
      </c>
      <c r="D8" s="6" t="n">
        <v>-188498</v>
      </c>
    </row>
    <row r="9">
      <c r="A9" s="4" t="inlineStr">
        <is>
          <t>Comprehensive income (loss) attributable to Wynn Resorts, Limited</t>
        </is>
      </c>
      <c r="B9" s="5" t="n">
        <v>-753386</v>
      </c>
      <c r="C9" s="5" t="n">
        <v>-2061962</v>
      </c>
      <c r="D9" s="5" t="n">
        <v>1232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5" customWidth="1" min="5" max="5"/>
  </cols>
  <sheetData>
    <row r="1">
      <c r="A1" s="1" t="inlineStr">
        <is>
          <t>Long-Term Debt - WML Senior Notes (Details) - USD ($)</t>
        </is>
      </c>
      <c r="B1" s="2" t="inlineStr">
        <is>
          <t>12 Months Ended</t>
        </is>
      </c>
    </row>
    <row r="2">
      <c r="B2" s="2" t="inlineStr">
        <is>
          <t>Dec. 31, 2021</t>
        </is>
      </c>
      <c r="C2" s="2" t="inlineStr">
        <is>
          <t>Dec. 31, 2020</t>
        </is>
      </c>
      <c r="D2" s="2" t="inlineStr">
        <is>
          <t>Dec. 31, 2019</t>
        </is>
      </c>
      <c r="E2" s="2" t="inlineStr">
        <is>
          <t>Aug. 26, 2020</t>
        </is>
      </c>
    </row>
    <row r="3">
      <c r="A3" s="3" t="inlineStr">
        <is>
          <t>Debt Instrument [Line Items]</t>
        </is>
      </c>
    </row>
    <row r="4">
      <c r="A4" s="4" t="inlineStr">
        <is>
          <t>Payment of related fees and expenses</t>
        </is>
      </c>
      <c r="B4" s="5" t="n">
        <v>31193000</v>
      </c>
      <c r="C4" s="5" t="n">
        <v>27339000</v>
      </c>
      <c r="D4" s="5" t="n">
        <v>32738000</v>
      </c>
    </row>
    <row r="5">
      <c r="A5" s="4" t="inlineStr">
        <is>
          <t>2027 and 2028 WML Senior Notes | Senior Notes | WML</t>
        </is>
      </c>
    </row>
    <row r="6">
      <c r="A6" s="3" t="inlineStr">
        <is>
          <t>Debt Instrument [Line Items]</t>
        </is>
      </c>
    </row>
    <row r="7">
      <c r="A7" s="4" t="inlineStr">
        <is>
          <t>Payment of related fees and expenses</t>
        </is>
      </c>
      <c r="B7" s="6" t="n">
        <v>20700000</v>
      </c>
    </row>
    <row r="8">
      <c r="A8" s="4" t="inlineStr">
        <is>
          <t>Debt issuance costs</t>
        </is>
      </c>
      <c r="B8" s="5" t="n">
        <v>20700000</v>
      </c>
    </row>
    <row r="9">
      <c r="A9" s="4" t="inlineStr">
        <is>
          <t>2027 and 2028 WML Senior Notes | Senior Notes | WML | Material Adverse Effect</t>
        </is>
      </c>
    </row>
    <row r="10">
      <c r="A10" s="3" t="inlineStr">
        <is>
          <t>Debt Instrument [Line Items]</t>
        </is>
      </c>
    </row>
    <row r="11">
      <c r="A11" s="4" t="inlineStr">
        <is>
          <t>Minimum number of consecutive days</t>
        </is>
      </c>
      <c r="B11" s="4" t="inlineStr">
        <is>
          <t>10 days</t>
        </is>
      </c>
    </row>
    <row r="12">
      <c r="A12" s="4" t="inlineStr">
        <is>
          <t>Debt redemption price as percentage of principal</t>
        </is>
      </c>
      <c r="B12" s="4" t="inlineStr">
        <is>
          <t>100.00%</t>
        </is>
      </c>
    </row>
    <row r="13">
      <c r="A13" s="4" t="inlineStr">
        <is>
          <t>WML 5 1/2% Senior Notes, due 2026 | Senior Notes | WML</t>
        </is>
      </c>
    </row>
    <row r="14">
      <c r="A14" s="3" t="inlineStr">
        <is>
          <t>Debt Instrument [Line Items]</t>
        </is>
      </c>
    </row>
    <row r="15">
      <c r="A15" s="4" t="inlineStr">
        <is>
          <t>Debt instrument, aggregate principal amount</t>
        </is>
      </c>
      <c r="B15" s="5" t="n">
        <v>1000000000</v>
      </c>
    </row>
    <row r="16">
      <c r="A16" s="4" t="inlineStr">
        <is>
          <t>Debt instrument, interest rate</t>
        </is>
      </c>
      <c r="B16" s="4" t="inlineStr">
        <is>
          <t>5.50%</t>
        </is>
      </c>
    </row>
    <row r="17">
      <c r="A17" s="4" t="inlineStr">
        <is>
          <t>WML 5 5/8% Senior Notes, due 2028 | Senior Notes | WML</t>
        </is>
      </c>
    </row>
    <row r="18">
      <c r="A18" s="3" t="inlineStr">
        <is>
          <t>Debt Instrument [Line Items]</t>
        </is>
      </c>
    </row>
    <row r="19">
      <c r="A19" s="4" t="inlineStr">
        <is>
          <t>Debt instrument, aggregate principal amount</t>
        </is>
      </c>
      <c r="E19" s="5" t="n">
        <v>1350000000</v>
      </c>
    </row>
    <row r="20">
      <c r="A20" s="4" t="inlineStr">
        <is>
          <t>Debt instrument, interest rate</t>
        </is>
      </c>
      <c r="B20" s="4" t="inlineStr">
        <is>
          <t>5.625%</t>
        </is>
      </c>
    </row>
    <row r="21">
      <c r="A21" s="4" t="inlineStr">
        <is>
          <t>WML 5 5/8% Senior Notes, due 2028 | Senior Notes | WML | Change of Control</t>
        </is>
      </c>
    </row>
    <row r="22">
      <c r="A22" s="3" t="inlineStr">
        <is>
          <t>Debt Instrument [Line Items]</t>
        </is>
      </c>
    </row>
    <row r="23">
      <c r="A23" s="4" t="inlineStr">
        <is>
          <t>Debt redemption price as percentage of principal</t>
        </is>
      </c>
      <c r="B23" s="4" t="inlineStr">
        <is>
          <t>101.00%</t>
        </is>
      </c>
    </row>
    <row r="24">
      <c r="A24" s="4" t="inlineStr">
        <is>
          <t>WML 4 7/8% Senior Notes, due 2024 | Senior Notes | WML</t>
        </is>
      </c>
    </row>
    <row r="25">
      <c r="A25" s="3" t="inlineStr">
        <is>
          <t>Debt Instrument [Line Items]</t>
        </is>
      </c>
    </row>
    <row r="26">
      <c r="A26" s="4" t="inlineStr">
        <is>
          <t>Debt instrument, interest rate</t>
        </is>
      </c>
      <c r="B26" s="4" t="inlineStr">
        <is>
          <t>4.875%</t>
        </is>
      </c>
    </row>
    <row r="27">
      <c r="A27" s="4" t="inlineStr">
        <is>
          <t>WML 5 1/2% Senior Notes, due 2027 | Senior Notes | WML</t>
        </is>
      </c>
    </row>
    <row r="28">
      <c r="A28" s="3" t="inlineStr">
        <is>
          <t>Debt Instrument [Line Items]</t>
        </is>
      </c>
    </row>
    <row r="29">
      <c r="A29" s="4" t="inlineStr">
        <is>
          <t>Debt instrument, interest rate</t>
        </is>
      </c>
      <c r="B29" s="4" t="inlineStr">
        <is>
          <t>5.50%</t>
        </is>
      </c>
    </row>
    <row r="30">
      <c r="A30" s="4" t="inlineStr">
        <is>
          <t>WML 5 1/8% Senior Notes, due 2029 | Senior Notes | WML</t>
        </is>
      </c>
    </row>
    <row r="31">
      <c r="A31" s="3" t="inlineStr">
        <is>
          <t>Debt Instrument [Line Items]</t>
        </is>
      </c>
    </row>
    <row r="32">
      <c r="A32" s="4" t="inlineStr">
        <is>
          <t>Debt instrument, interest rate</t>
        </is>
      </c>
      <c r="B32" s="4" t="inlineStr">
        <is>
          <t>5.12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ng-Term Debt - Refinancing Transactions (Details) - USD ($)</t>
        </is>
      </c>
      <c r="B1" s="2" t="inlineStr">
        <is>
          <t>Sep. 20, 2019</t>
        </is>
      </c>
      <c r="C1" s="2" t="inlineStr">
        <is>
          <t>Dec. 31, 2021</t>
        </is>
      </c>
      <c r="D1" s="2" t="inlineStr">
        <is>
          <t>Dec. 31, 2020</t>
        </is>
      </c>
      <c r="E1" s="2" t="inlineStr">
        <is>
          <t>Dec. 31, 2019</t>
        </is>
      </c>
    </row>
    <row r="2">
      <c r="A2" s="3" t="inlineStr">
        <is>
          <t>Debt Instrument [Line Items]</t>
        </is>
      </c>
    </row>
    <row r="3">
      <c r="A3" s="4" t="inlineStr">
        <is>
          <t>Payments for related fees and expenses</t>
        </is>
      </c>
      <c r="C3" s="5" t="n">
        <v>31193000</v>
      </c>
      <c r="D3" s="5" t="n">
        <v>27339000</v>
      </c>
      <c r="E3" s="5" t="n">
        <v>32738000</v>
      </c>
    </row>
    <row r="4">
      <c r="A4" s="4" t="inlineStr">
        <is>
          <t>Loss on extinguishment of debt</t>
        </is>
      </c>
      <c r="C4" s="5" t="n">
        <v>2060000</v>
      </c>
      <c r="D4" s="5" t="n">
        <v>4601000</v>
      </c>
      <c r="E4" s="5" t="n">
        <v>12437000</v>
      </c>
    </row>
    <row r="5">
      <c r="A5" s="4" t="inlineStr">
        <is>
          <t>Refinancing Transactions | WRF</t>
        </is>
      </c>
    </row>
    <row r="6">
      <c r="A6" s="3" t="inlineStr">
        <is>
          <t>Debt Instrument [Line Items]</t>
        </is>
      </c>
    </row>
    <row r="7">
      <c r="A7" s="4" t="inlineStr">
        <is>
          <t>Payments for related fees and expenses</t>
        </is>
      </c>
      <c r="B7" s="5" t="n">
        <v>19300000</v>
      </c>
    </row>
    <row r="8">
      <c r="A8" s="4" t="inlineStr">
        <is>
          <t>Debt issuance costs</t>
        </is>
      </c>
      <c r="B8" s="6" t="n">
        <v>15100000</v>
      </c>
    </row>
    <row r="9">
      <c r="A9" s="4" t="inlineStr">
        <is>
          <t>Loss on extinguishment of debt</t>
        </is>
      </c>
      <c r="B9" s="6" t="n">
        <v>12400000</v>
      </c>
    </row>
    <row r="10">
      <c r="A10" s="4" t="inlineStr">
        <is>
          <t>WRF 5 1/8% Senior Notes, due 2029 | Senior Notes | WRF</t>
        </is>
      </c>
    </row>
    <row r="11">
      <c r="A11" s="3" t="inlineStr">
        <is>
          <t>Debt Instrument [Line Items]</t>
        </is>
      </c>
    </row>
    <row r="12">
      <c r="A12" s="4" t="inlineStr">
        <is>
          <t>Debt instrument, aggregate principal amount</t>
        </is>
      </c>
      <c r="B12" s="6" t="n">
        <v>750000000</v>
      </c>
    </row>
    <row r="13">
      <c r="A13" s="4" t="inlineStr">
        <is>
          <t>Debt instrument, interest rate</t>
        </is>
      </c>
      <c r="C13" s="4" t="inlineStr">
        <is>
          <t>5.125%</t>
        </is>
      </c>
    </row>
    <row r="14">
      <c r="A14" s="4" t="inlineStr">
        <is>
          <t>WRF Term Loan | Secured Debt | WRF</t>
        </is>
      </c>
    </row>
    <row r="15">
      <c r="A15" s="3" t="inlineStr">
        <is>
          <t>Debt Instrument [Line Items]</t>
        </is>
      </c>
    </row>
    <row r="16">
      <c r="A16" s="4" t="inlineStr">
        <is>
          <t>Debt instrument, aggregate principal amount</t>
        </is>
      </c>
      <c r="B16" s="6" t="n">
        <v>1000000000</v>
      </c>
    </row>
    <row r="17">
      <c r="A17" s="4" t="inlineStr">
        <is>
          <t>WRF Revolver | Revolving Credit Facility | WRF</t>
        </is>
      </c>
    </row>
    <row r="18">
      <c r="A18" s="3" t="inlineStr">
        <is>
          <t>Debt Instrument [Line Items]</t>
        </is>
      </c>
    </row>
    <row r="19">
      <c r="A19" s="4" t="inlineStr">
        <is>
          <t>Debt instrument, aggregate principal amount</t>
        </is>
      </c>
      <c r="B19" s="5" t="n">
        <v>8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Long-Term Debt - WRF Credit Facilities (Details) - WRF</t>
        </is>
      </c>
      <c r="B1" s="2" t="inlineStr">
        <is>
          <t>Sep. 20, 2019USD ($)</t>
        </is>
      </c>
      <c r="C1" s="2" t="inlineStr">
        <is>
          <t>Dec. 31, 2021</t>
        </is>
      </c>
      <c r="D1" s="2" t="inlineStr">
        <is>
          <t>Nov. 27, 2020USD ($)</t>
        </is>
      </c>
      <c r="E1" s="2" t="inlineStr">
        <is>
          <t>Apr. 10, 2020</t>
        </is>
      </c>
    </row>
    <row r="2">
      <c r="A2" s="3" t="inlineStr">
        <is>
          <t>Debt Instrument [Line Items]</t>
        </is>
      </c>
    </row>
    <row r="3">
      <c r="A3" s="4" t="inlineStr">
        <is>
          <t>Maximum consolidated senior secured net leverage ratio</t>
        </is>
      </c>
      <c r="B3" s="9" t="n">
        <v>3.75</v>
      </c>
    </row>
    <row r="4">
      <c r="A4" s="4" t="inlineStr">
        <is>
          <t>WRF Term Loan, due 2024 | Secured Debt</t>
        </is>
      </c>
    </row>
    <row r="5">
      <c r="A5" s="3" t="inlineStr">
        <is>
          <t>Debt Instrument [Line Items]</t>
        </is>
      </c>
    </row>
    <row r="6">
      <c r="A6" s="4" t="inlineStr">
        <is>
          <t>Required quarterly payments</t>
        </is>
      </c>
      <c r="B6" s="5" t="n">
        <v>12500000</v>
      </c>
    </row>
    <row r="7">
      <c r="A7" s="4" t="inlineStr">
        <is>
          <t>WRF Term Loan, due 2024 | Secured Debt | LIBOR</t>
        </is>
      </c>
    </row>
    <row r="8">
      <c r="A8" s="3" t="inlineStr">
        <is>
          <t>Debt Instrument [Line Items]</t>
        </is>
      </c>
    </row>
    <row r="9">
      <c r="A9" s="4" t="inlineStr">
        <is>
          <t>Basis spread on variable rate</t>
        </is>
      </c>
      <c r="B9" s="4" t="inlineStr">
        <is>
          <t>1.75%</t>
        </is>
      </c>
    </row>
    <row r="10">
      <c r="A10" s="4" t="inlineStr">
        <is>
          <t>WRF Revolver, due 2024 | Revolving Credit Facility</t>
        </is>
      </c>
    </row>
    <row r="11">
      <c r="A11" s="3" t="inlineStr">
        <is>
          <t>Debt Instrument [Line Items]</t>
        </is>
      </c>
    </row>
    <row r="12">
      <c r="A12" s="4" t="inlineStr">
        <is>
          <t>Fee required for unborrowed amounts, percentage per annum</t>
        </is>
      </c>
      <c r="B12" s="4" t="inlineStr">
        <is>
          <t>0.25%</t>
        </is>
      </c>
    </row>
    <row r="13">
      <c r="A13" s="4" t="inlineStr">
        <is>
          <t>WRF Revolver, due 2024 | Revolving Credit Facility | LIBOR</t>
        </is>
      </c>
    </row>
    <row r="14">
      <c r="A14" s="3" t="inlineStr">
        <is>
          <t>Debt Instrument [Line Items]</t>
        </is>
      </c>
    </row>
    <row r="15">
      <c r="A15" s="4" t="inlineStr">
        <is>
          <t>Basis spread on variable rate</t>
        </is>
      </c>
      <c r="B15" s="4" t="inlineStr">
        <is>
          <t>1.75%</t>
        </is>
      </c>
    </row>
    <row r="16">
      <c r="A16" s="4" t="inlineStr">
        <is>
          <t>WRF Senior Secured Credit Facilities | LIBOR</t>
        </is>
      </c>
    </row>
    <row r="17">
      <c r="A17" s="3" t="inlineStr">
        <is>
          <t>Debt Instrument [Line Items]</t>
        </is>
      </c>
    </row>
    <row r="18">
      <c r="A18" s="4" t="inlineStr">
        <is>
          <t>Basis spread on variable rate</t>
        </is>
      </c>
      <c r="C18" s="4" t="inlineStr">
        <is>
          <t>1.75%</t>
        </is>
      </c>
    </row>
    <row r="19">
      <c r="A19" s="4" t="inlineStr">
        <is>
          <t>WRF Senior Secured Credit Facilities | Line of Credit | During Financial Covenant Relief Period</t>
        </is>
      </c>
    </row>
    <row r="20">
      <c r="A20" s="3" t="inlineStr">
        <is>
          <t>Debt Instrument [Line Items]</t>
        </is>
      </c>
    </row>
    <row r="21">
      <c r="A21" s="4" t="inlineStr">
        <is>
          <t>Minimum liquidity required to be maintained at all times during Financial Covenant Relief Period</t>
        </is>
      </c>
      <c r="D21" s="5" t="n">
        <v>325000000</v>
      </c>
    </row>
    <row r="22">
      <c r="A22" s="4" t="inlineStr">
        <is>
          <t>WRF Senior Secured Credit Facilities | Line of Credit | First Fiscal Quarter of the Financial Covenant Increase Period</t>
        </is>
      </c>
    </row>
    <row r="23">
      <c r="A23" s="3" t="inlineStr">
        <is>
          <t>Debt Instrument [Line Items]</t>
        </is>
      </c>
    </row>
    <row r="24">
      <c r="A24" s="4" t="inlineStr">
        <is>
          <t>Maximum consolidated first lien net leverage ratio</t>
        </is>
      </c>
      <c r="D24" s="9" t="n">
        <v>4.5</v>
      </c>
    </row>
    <row r="25">
      <c r="A25" s="4" t="inlineStr">
        <is>
          <t>WRF Senior Secured Credit Facilities | Line of Credit | Second Fiscal Quarter of the Financial Covenant Increase Period</t>
        </is>
      </c>
    </row>
    <row r="26">
      <c r="A26" s="3" t="inlineStr">
        <is>
          <t>Debt Instrument [Line Items]</t>
        </is>
      </c>
    </row>
    <row r="27">
      <c r="A27" s="4" t="inlineStr">
        <is>
          <t>Maximum consolidated first lien net leverage ratio</t>
        </is>
      </c>
      <c r="D27" s="9" t="n">
        <v>4.25</v>
      </c>
    </row>
    <row r="28">
      <c r="A28" s="4" t="inlineStr">
        <is>
          <t>WRF Senior Secured Credit Facilities | Line of Credit | Third Fiscal Quarter of the Financial Covenant Increase Period</t>
        </is>
      </c>
    </row>
    <row r="29">
      <c r="A29" s="3" t="inlineStr">
        <is>
          <t>Debt Instrument [Line Items]</t>
        </is>
      </c>
    </row>
    <row r="30">
      <c r="A30" s="4" t="inlineStr">
        <is>
          <t>Maximum consolidated first lien net leverage ratio</t>
        </is>
      </c>
      <c r="D30" s="6" t="n">
        <v>4</v>
      </c>
    </row>
    <row r="31">
      <c r="A31" s="4" t="inlineStr">
        <is>
          <t>WRF Senior Secured Credit Facilities | Line of Credit | Fourth Fiscal Quarter and Thereafter of the Financial Covenant Increase Period</t>
        </is>
      </c>
    </row>
    <row r="32">
      <c r="A32" s="3" t="inlineStr">
        <is>
          <t>Debt Instrument [Line Items]</t>
        </is>
      </c>
    </row>
    <row r="33">
      <c r="A33" s="4" t="inlineStr">
        <is>
          <t>Maximum consolidated first lien net leverage ratio</t>
        </is>
      </c>
      <c r="E33" s="9" t="n">
        <v>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Long-Term Debt - WRF Senior Notes (Details) - USD ($)</t>
        </is>
      </c>
      <c r="B1" s="2" t="inlineStr">
        <is>
          <t>Apr. 14, 2020</t>
        </is>
      </c>
      <c r="C1" s="2" t="inlineStr">
        <is>
          <t>Dec. 31, 2021</t>
        </is>
      </c>
      <c r="D1" s="2" t="inlineStr">
        <is>
          <t>Dec. 31, 2020</t>
        </is>
      </c>
      <c r="E1" s="2" t="inlineStr">
        <is>
          <t>Dec. 31, 2019</t>
        </is>
      </c>
    </row>
    <row r="2">
      <c r="A2" s="3" t="inlineStr">
        <is>
          <t>Debt Instrument [Line Items]</t>
        </is>
      </c>
    </row>
    <row r="3">
      <c r="A3" s="4" t="inlineStr">
        <is>
          <t>Payments for related fees and expenses</t>
        </is>
      </c>
      <c r="C3" s="5" t="n">
        <v>31193000</v>
      </c>
      <c r="D3" s="5" t="n">
        <v>27339000</v>
      </c>
      <c r="E3" s="5" t="n">
        <v>32738000</v>
      </c>
    </row>
    <row r="4">
      <c r="A4" s="4" t="inlineStr">
        <is>
          <t>WRF 7 3/4% Senior Notes, due 2025 | Senior Notes | WRF</t>
        </is>
      </c>
    </row>
    <row r="5">
      <c r="A5" s="3" t="inlineStr">
        <is>
          <t>Debt Instrument [Line Items]</t>
        </is>
      </c>
    </row>
    <row r="6">
      <c r="A6" s="4" t="inlineStr">
        <is>
          <t>Debt instrument, aggregate principal amount</t>
        </is>
      </c>
      <c r="B6" s="5" t="n">
        <v>600000000</v>
      </c>
    </row>
    <row r="7">
      <c r="A7" s="4" t="inlineStr">
        <is>
          <t>Debt instrument, interest rate</t>
        </is>
      </c>
      <c r="B7" s="4" t="inlineStr">
        <is>
          <t>7.75%</t>
        </is>
      </c>
      <c r="C7" s="4" t="inlineStr">
        <is>
          <t>7.75%</t>
        </is>
      </c>
    </row>
    <row r="8">
      <c r="A8" s="4" t="inlineStr">
        <is>
          <t>Payments for related fees and expenses</t>
        </is>
      </c>
      <c r="B8" s="5" t="n">
        <v>13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 width="14" customWidth="1" min="6" max="6"/>
  </cols>
  <sheetData>
    <row r="1">
      <c r="A1" s="1" t="inlineStr">
        <is>
          <t>Long-Term Debt - WLV Senior Notes (Details) - Senior Notes - USD ($)</t>
        </is>
      </c>
      <c r="B1" s="2" t="inlineStr">
        <is>
          <t>12 Months Ended</t>
        </is>
      </c>
    </row>
    <row r="2">
      <c r="B2" s="2" t="inlineStr">
        <is>
          <t>Dec. 31, 2021</t>
        </is>
      </c>
      <c r="C2" s="2" t="inlineStr">
        <is>
          <t>Dec. 31, 2018</t>
        </is>
      </c>
      <c r="D2" s="2" t="inlineStr">
        <is>
          <t>May 11, 2017</t>
        </is>
      </c>
      <c r="E2" s="2" t="inlineStr">
        <is>
          <t>Feb. 18, 2015</t>
        </is>
      </c>
      <c r="F2" s="2" t="inlineStr">
        <is>
          <t>May 22, 2013</t>
        </is>
      </c>
    </row>
    <row r="3">
      <c r="A3" s="4" t="inlineStr">
        <is>
          <t>WRF Senior Secured Credit Facilities | Subsidiary Issuer</t>
        </is>
      </c>
    </row>
    <row r="4">
      <c r="A4" s="3" t="inlineStr">
        <is>
          <t>Debt Instrument [Line Items]</t>
        </is>
      </c>
    </row>
    <row r="5">
      <c r="A5" s="4" t="inlineStr">
        <is>
          <t>Debt covenant, percentage of total assets</t>
        </is>
      </c>
      <c r="B5" s="4" t="inlineStr">
        <is>
          <t>15.00%</t>
        </is>
      </c>
    </row>
    <row r="6">
      <c r="A6" s="4" t="inlineStr">
        <is>
          <t>WLV</t>
        </is>
      </c>
    </row>
    <row r="7">
      <c r="A7" s="3" t="inlineStr">
        <is>
          <t>Debt Instrument [Line Items]</t>
        </is>
      </c>
    </row>
    <row r="8">
      <c r="A8" s="4" t="inlineStr">
        <is>
          <t>Payment default classification period for interest payment</t>
        </is>
      </c>
      <c r="B8" s="4" t="inlineStr">
        <is>
          <t>30 days</t>
        </is>
      </c>
    </row>
    <row r="9">
      <c r="A9" s="4" t="inlineStr">
        <is>
          <t>WLV | WLV 4 1/4% Senior Notes, due 2023</t>
        </is>
      </c>
    </row>
    <row r="10">
      <c r="A10" s="3" t="inlineStr">
        <is>
          <t>Debt Instrument [Line Items]</t>
        </is>
      </c>
    </row>
    <row r="11">
      <c r="A11" s="4" t="inlineStr">
        <is>
          <t>Debt instrument, aggregate principal amount</t>
        </is>
      </c>
      <c r="F11" s="5" t="n">
        <v>500000000</v>
      </c>
    </row>
    <row r="12">
      <c r="A12" s="4" t="inlineStr">
        <is>
          <t>Debt instrument, interest rate</t>
        </is>
      </c>
      <c r="B12" s="4" t="inlineStr">
        <is>
          <t>4.25%</t>
        </is>
      </c>
      <c r="F12" s="4" t="inlineStr">
        <is>
          <t>4.25%</t>
        </is>
      </c>
    </row>
    <row r="13">
      <c r="A13" s="4" t="inlineStr">
        <is>
          <t>WLV | WLV 5 1/2% Senior Notes, due 2025</t>
        </is>
      </c>
    </row>
    <row r="14">
      <c r="A14" s="3" t="inlineStr">
        <is>
          <t>Debt Instrument [Line Items]</t>
        </is>
      </c>
    </row>
    <row r="15">
      <c r="A15" s="4" t="inlineStr">
        <is>
          <t>Debt instrument, aggregate principal amount</t>
        </is>
      </c>
      <c r="E15" s="5" t="n">
        <v>1800000000</v>
      </c>
    </row>
    <row r="16">
      <c r="A16" s="4" t="inlineStr">
        <is>
          <t>Debt instrument, interest rate</t>
        </is>
      </c>
      <c r="B16" s="4" t="inlineStr">
        <is>
          <t>5.50%</t>
        </is>
      </c>
      <c r="E16" s="4" t="inlineStr">
        <is>
          <t>5.50%</t>
        </is>
      </c>
    </row>
    <row r="17">
      <c r="A17" s="4" t="inlineStr">
        <is>
          <t>Principal amount purchased</t>
        </is>
      </c>
      <c r="C17" s="5" t="n">
        <v>20000000</v>
      </c>
    </row>
    <row r="18">
      <c r="A18" s="4" t="inlineStr">
        <is>
          <t>WLV | WLV 5 1/4% Senior Notes, due 2027</t>
        </is>
      </c>
    </row>
    <row r="19">
      <c r="A19" s="3" t="inlineStr">
        <is>
          <t>Debt Instrument [Line Items]</t>
        </is>
      </c>
    </row>
    <row r="20">
      <c r="A20" s="4" t="inlineStr">
        <is>
          <t>Debt instrument, aggregate principal amount</t>
        </is>
      </c>
      <c r="D20" s="5" t="n">
        <v>900000000</v>
      </c>
    </row>
    <row r="21">
      <c r="A21" s="4" t="inlineStr">
        <is>
          <t>Debt instrument, interest rate</t>
        </is>
      </c>
      <c r="B21" s="4" t="inlineStr">
        <is>
          <t>5.25%</t>
        </is>
      </c>
      <c r="D21" s="4" t="inlineStr">
        <is>
          <t>5.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s>
  <sheetData>
    <row r="1">
      <c r="A1" s="1" t="inlineStr">
        <is>
          <t>Long-Term Debt - Retail Term Loan (Details) - USD ($)</t>
        </is>
      </c>
      <c r="B1" s="2" t="inlineStr">
        <is>
          <t>Jul. 25, 2018</t>
        </is>
      </c>
      <c r="C1" s="2" t="inlineStr">
        <is>
          <t>Jul. 31, 2018</t>
        </is>
      </c>
      <c r="D1" s="2" t="inlineStr">
        <is>
          <t>Dec. 31, 2021</t>
        </is>
      </c>
      <c r="E1" s="2" t="inlineStr">
        <is>
          <t>Dec. 31, 2020</t>
        </is>
      </c>
      <c r="F1" s="2" t="inlineStr">
        <is>
          <t>Dec. 31, 2019</t>
        </is>
      </c>
    </row>
    <row r="2">
      <c r="A2" s="3" t="inlineStr">
        <is>
          <t>Debt Instrument [Line Items]</t>
        </is>
      </c>
    </row>
    <row r="3">
      <c r="A3" s="4" t="inlineStr">
        <is>
          <t>Amount of term loan facility</t>
        </is>
      </c>
      <c r="D3" s="5" t="n">
        <v>12000266000</v>
      </c>
      <c r="E3" s="5" t="n">
        <v>13154049000</v>
      </c>
    </row>
    <row r="4">
      <c r="A4" s="4" t="inlineStr">
        <is>
          <t>Proceeds from issuance of long-term debt</t>
        </is>
      </c>
      <c r="D4" s="6" t="n">
        <v>1340281000</v>
      </c>
      <c r="E4" s="6" t="n">
        <v>4691953000</v>
      </c>
      <c r="F4" s="5" t="n">
        <v>3893778000</v>
      </c>
    </row>
    <row r="5">
      <c r="A5" s="4" t="inlineStr">
        <is>
          <t>Interest Rate Collar</t>
        </is>
      </c>
    </row>
    <row r="6">
      <c r="A6" s="3" t="inlineStr">
        <is>
          <t>Debt Instrument [Line Items]</t>
        </is>
      </c>
    </row>
    <row r="7">
      <c r="A7" s="4" t="inlineStr">
        <is>
          <t>Term of interest rate collar</t>
        </is>
      </c>
      <c r="C7" s="4" t="inlineStr">
        <is>
          <t>5 years</t>
        </is>
      </c>
    </row>
    <row r="8">
      <c r="A8" s="4" t="inlineStr">
        <is>
          <t>Interest rate swap notional amount</t>
        </is>
      </c>
      <c r="C8" s="5" t="n">
        <v>615000000</v>
      </c>
    </row>
    <row r="9">
      <c r="A9" s="4" t="inlineStr">
        <is>
          <t>Cash payment</t>
        </is>
      </c>
      <c r="C9" s="5" t="n">
        <v>3900000</v>
      </c>
    </row>
    <row r="10">
      <c r="A10" s="4" t="inlineStr">
        <is>
          <t>Fair value of interest rate collar liability</t>
        </is>
      </c>
      <c r="D10" s="6" t="n">
        <v>5500000</v>
      </c>
    </row>
    <row r="11">
      <c r="A11" s="4" t="inlineStr">
        <is>
          <t>Fair value of interest rate collar liability recorded in Other accrued liabilities</t>
        </is>
      </c>
      <c r="D11" s="6" t="n">
        <v>3900000</v>
      </c>
    </row>
    <row r="12">
      <c r="A12" s="4" t="inlineStr">
        <is>
          <t>Fair value of interest rate collar liability recorded in Other long-term liabilities</t>
        </is>
      </c>
      <c r="D12" s="6" t="n">
        <v>1600000</v>
      </c>
    </row>
    <row r="13">
      <c r="A13" s="4" t="inlineStr">
        <is>
          <t>Medium-term Notes | Wynn/CA Plaza Property Owner, LLC And Wynn/CA Property Owner, LLC (The Borrowers) | Retail Term Loan, Due 2025</t>
        </is>
      </c>
    </row>
    <row r="14">
      <c r="A14" s="3" t="inlineStr">
        <is>
          <t>Debt Instrument [Line Items]</t>
        </is>
      </c>
    </row>
    <row r="15">
      <c r="A15" s="4" t="inlineStr">
        <is>
          <t>Amount of term loan facility</t>
        </is>
      </c>
      <c r="B15" s="5" t="n">
        <v>615000000</v>
      </c>
      <c r="D15" s="5" t="n">
        <v>615000000</v>
      </c>
      <c r="E15" s="5" t="n">
        <v>615000000</v>
      </c>
    </row>
    <row r="16">
      <c r="A16" s="4" t="inlineStr">
        <is>
          <t>Proceeds from issuance of long-term debt</t>
        </is>
      </c>
      <c r="B16" s="5" t="n">
        <v>589000000</v>
      </c>
    </row>
    <row r="17">
      <c r="A17" s="4" t="inlineStr">
        <is>
          <t>LIBOR | Interest Rate Collar</t>
        </is>
      </c>
    </row>
    <row r="18">
      <c r="A18" s="3" t="inlineStr">
        <is>
          <t>Debt Instrument [Line Items]</t>
        </is>
      </c>
    </row>
    <row r="19">
      <c r="A19" s="4" t="inlineStr">
        <is>
          <t>Floor rate</t>
        </is>
      </c>
      <c r="C19" s="4" t="inlineStr">
        <is>
          <t>1.00%</t>
        </is>
      </c>
    </row>
    <row r="20">
      <c r="A20" s="4" t="inlineStr">
        <is>
          <t>Ceiling rate</t>
        </is>
      </c>
      <c r="C20" s="4" t="inlineStr">
        <is>
          <t>3.75%</t>
        </is>
      </c>
    </row>
    <row r="21">
      <c r="A21" s="4" t="inlineStr">
        <is>
          <t>LIBOR | Medium-term Notes | Wynn/CA Plaza Property Owner, LLC And Wynn/CA Property Owner, LLC (The Borrowers) | Retail Term Loan, Due 2025</t>
        </is>
      </c>
    </row>
    <row r="22">
      <c r="A22" s="3" t="inlineStr">
        <is>
          <t>Debt Instrument [Line Items]</t>
        </is>
      </c>
    </row>
    <row r="23">
      <c r="A23" s="4" t="inlineStr">
        <is>
          <t>Basis spread on variable rate</t>
        </is>
      </c>
      <c r="B23" s="4" t="inlineStr">
        <is>
          <t>1.70%</t>
        </is>
      </c>
      <c r="D23" s="4" t="inlineStr">
        <is>
          <t>1.70%</t>
        </is>
      </c>
    </row>
    <row r="24">
      <c r="A24" s="4" t="inlineStr">
        <is>
          <t>Minimum | LIBOR | Medium-term Notes | Wynn/CA Plaza Property Owner, LLC And Wynn/CA Property Owner, LLC (The Borrowers) | Retail Term Loan, Due 2025</t>
        </is>
      </c>
    </row>
    <row r="25">
      <c r="A25" s="3" t="inlineStr">
        <is>
          <t>Debt Instrument [Line Items]</t>
        </is>
      </c>
    </row>
    <row r="26">
      <c r="A26" s="4" t="inlineStr">
        <is>
          <t>Basis spread on variable rate</t>
        </is>
      </c>
      <c r="B26" s="4" t="inlineStr">
        <is>
          <t>1.00%</t>
        </is>
      </c>
    </row>
    <row r="27">
      <c r="A27" s="4" t="inlineStr">
        <is>
          <t>Maximum | LIBOR | Medium-term Notes | Wynn/CA Plaza Property Owner, LLC And Wynn/CA Property Owner, LLC (The Borrowers) | Retail Term Loan, Due 2025</t>
        </is>
      </c>
    </row>
    <row r="28">
      <c r="A28" s="3" t="inlineStr">
        <is>
          <t>Debt Instrument [Line Items]</t>
        </is>
      </c>
    </row>
    <row r="29">
      <c r="A29" s="4" t="inlineStr">
        <is>
          <t>Basis spread on variable rate</t>
        </is>
      </c>
      <c r="B29" s="4" t="inlineStr">
        <is>
          <t>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Thousands</t>
        </is>
      </c>
      <c r="B1" s="2" t="inlineStr">
        <is>
          <t>Dec. 31, 2021</t>
        </is>
      </c>
      <c r="C1" s="2" t="inlineStr">
        <is>
          <t>Dec. 31, 2020</t>
        </is>
      </c>
    </row>
    <row r="2">
      <c r="A2" s="3" t="inlineStr">
        <is>
          <t>Debt Disclosure [Abstract]</t>
        </is>
      </c>
    </row>
    <row r="3">
      <c r="A3" s="4" t="inlineStr">
        <is>
          <t>2022</t>
        </is>
      </c>
      <c r="B3" s="5" t="n">
        <v>50000</v>
      </c>
    </row>
    <row r="4">
      <c r="A4" s="4" t="inlineStr">
        <is>
          <t>2023</t>
        </is>
      </c>
      <c r="B4" s="6" t="n">
        <v>550000</v>
      </c>
    </row>
    <row r="5">
      <c r="A5" s="4" t="inlineStr">
        <is>
          <t>2024</t>
        </is>
      </c>
      <c r="B5" s="6" t="n">
        <v>1387500</v>
      </c>
    </row>
    <row r="6">
      <c r="A6" s="4" t="inlineStr">
        <is>
          <t>2025</t>
        </is>
      </c>
      <c r="B6" s="6" t="n">
        <v>4282766</v>
      </c>
    </row>
    <row r="7">
      <c r="A7" s="4" t="inlineStr">
        <is>
          <t>2026</t>
        </is>
      </c>
      <c r="B7" s="6" t="n">
        <v>1000000</v>
      </c>
    </row>
    <row r="8">
      <c r="A8" s="4" t="inlineStr">
        <is>
          <t>Thereafter</t>
        </is>
      </c>
      <c r="B8" s="6" t="n">
        <v>4730000</v>
      </c>
    </row>
    <row r="9">
      <c r="A9" s="4" t="inlineStr">
        <is>
          <t>Long-term debt, gross</t>
        </is>
      </c>
      <c r="B9" s="6" t="n">
        <v>12000266</v>
      </c>
      <c r="C9" s="5" t="n">
        <v>13154049</v>
      </c>
    </row>
    <row r="10">
      <c r="A10" s="4" t="inlineStr">
        <is>
          <t>Unamortized debt issuance costs and original issue discounts and premium, net</t>
        </is>
      </c>
      <c r="B10" s="6" t="n">
        <v>-65720</v>
      </c>
    </row>
    <row r="11">
      <c r="A11" s="4" t="inlineStr">
        <is>
          <t>Long-term debt total</t>
        </is>
      </c>
      <c r="B11" s="5" t="n">
        <v>11934546</v>
      </c>
      <c r="C11" s="5" t="n">
        <v>130657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oss Claim and Fair Value of Long-Term Debt (Details) - USD ($) $ in Millions</t>
        </is>
      </c>
      <c r="B1" s="2" t="inlineStr">
        <is>
          <t>Dec. 31, 2021</t>
        </is>
      </c>
      <c r="C1" s="2" t="inlineStr">
        <is>
          <t>Dec. 31, 2020</t>
        </is>
      </c>
    </row>
    <row r="2">
      <c r="A2" s="3" t="inlineStr">
        <is>
          <t>Debt Disclosure [Abstract]</t>
        </is>
      </c>
    </row>
    <row r="3">
      <c r="A3" s="4" t="inlineStr">
        <is>
          <t>Fair value of debt instrument excluding the Redemption Note</t>
        </is>
      </c>
      <c r="B3" s="5" t="n">
        <v>11720</v>
      </c>
      <c r="C3" s="5" t="n">
        <v>13350</v>
      </c>
    </row>
    <row r="4">
      <c r="A4" s="4" t="inlineStr">
        <is>
          <t>Long-term debt excluding the Redemption Note</t>
        </is>
      </c>
      <c r="B4" s="5" t="n">
        <v>12000</v>
      </c>
      <c r="C4" s="5" t="n">
        <v>131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ale of Stock (Details) - USD ($) $ / shares in Units, $ in Millions</t>
        </is>
      </c>
      <c r="B1" s="2" t="inlineStr">
        <is>
          <t>Feb. 11, 2021</t>
        </is>
      </c>
      <c r="C1" s="2" t="inlineStr">
        <is>
          <t>Dec. 31, 2021</t>
        </is>
      </c>
      <c r="D1" s="2" t="inlineStr">
        <is>
          <t>Dec. 31, 2020</t>
        </is>
      </c>
    </row>
    <row r="2">
      <c r="A2" s="3" t="inlineStr">
        <is>
          <t>Subsidiary, Sale of Stock [Line Items]</t>
        </is>
      </c>
    </row>
    <row r="3">
      <c r="A3" s="4" t="inlineStr">
        <is>
          <t>Common stock, par value (in dollars per share)</t>
        </is>
      </c>
      <c r="C3" s="7" t="n">
        <v>0.01</v>
      </c>
      <c r="D3" s="7" t="n">
        <v>0.01</v>
      </c>
    </row>
    <row r="4">
      <c r="A4" s="4" t="inlineStr">
        <is>
          <t>Equity Offering</t>
        </is>
      </c>
    </row>
    <row r="5">
      <c r="A5" s="3" t="inlineStr">
        <is>
          <t>Subsidiary, Sale of Stock [Line Items]</t>
        </is>
      </c>
    </row>
    <row r="6">
      <c r="A6" s="4" t="inlineStr">
        <is>
          <t>Newly issued shares of common stock in registered public offering (shares)</t>
        </is>
      </c>
      <c r="B6" s="6" t="n">
        <v>7475000</v>
      </c>
    </row>
    <row r="7">
      <c r="A7" s="4" t="inlineStr">
        <is>
          <t>Common stock, par value (in dollars per share)</t>
        </is>
      </c>
      <c r="B7" s="7" t="n">
        <v>0.01</v>
      </c>
    </row>
    <row r="8">
      <c r="A8" s="4" t="inlineStr">
        <is>
          <t>Price per share (usd per share)</t>
        </is>
      </c>
      <c r="B8" s="5" t="n">
        <v>115</v>
      </c>
    </row>
    <row r="9">
      <c r="A9" s="4" t="inlineStr">
        <is>
          <t>Proceeds</t>
        </is>
      </c>
      <c r="B9" s="8" t="n">
        <v>841.9</v>
      </c>
    </row>
    <row r="10">
      <c r="A10" s="4" t="inlineStr">
        <is>
          <t>Underwriting discounts</t>
        </is>
      </c>
      <c r="B10" s="8" t="n">
        <v>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8" customWidth="1" min="1" max="1"/>
    <col width="21" customWidth="1" min="2" max="2"/>
    <col width="24" customWidth="1" min="3" max="3"/>
    <col width="21" customWidth="1" min="4" max="4"/>
    <col width="24" customWidth="1" min="5" max="5"/>
    <col width="26" customWidth="1" min="6" max="6"/>
    <col width="24" customWidth="1" min="7" max="7"/>
    <col width="24" customWidth="1" min="8" max="8"/>
    <col width="24" customWidth="1" min="9" max="9"/>
    <col width="24" customWidth="1" min="10" max="10"/>
    <col width="24" customWidth="1" min="11" max="11"/>
    <col width="27" customWidth="1" min="12" max="12"/>
    <col width="27" customWidth="1" min="13" max="13"/>
    <col width="37" customWidth="1" min="14" max="14"/>
  </cols>
  <sheetData>
    <row r="1">
      <c r="A1" s="1" t="inlineStr">
        <is>
          <t>Stockholders' Equity (Deficit) - Additional Information (Detail)</t>
        </is>
      </c>
      <c r="B1" s="2" t="inlineStr">
        <is>
          <t>Sep. 16, 2019USD ($)</t>
        </is>
      </c>
      <c r="C1" s="2" t="inlineStr">
        <is>
          <t>Sep. 16, 2019$ / shares</t>
        </is>
      </c>
      <c r="D1" s="2" t="inlineStr">
        <is>
          <t>Jun. 19, 2019USD ($)</t>
        </is>
      </c>
      <c r="E1" s="2" t="inlineStr">
        <is>
          <t>Jun. 19, 2019$ / shares</t>
        </is>
      </c>
      <c r="F1" s="2" t="inlineStr">
        <is>
          <t>May 31, 2021USD ($)shares</t>
        </is>
      </c>
      <c r="G1" s="2" t="inlineStr">
        <is>
          <t>Mar. 31, 2020$ / shares</t>
        </is>
      </c>
      <c r="H1" s="2" t="inlineStr">
        <is>
          <t>Dec. 31, 2019$ / shares</t>
        </is>
      </c>
      <c r="I1" s="2" t="inlineStr">
        <is>
          <t>Sep. 30, 2019$ / shares</t>
        </is>
      </c>
      <c r="J1" s="2" t="inlineStr">
        <is>
          <t>Jun. 30, 2019$ / shares</t>
        </is>
      </c>
      <c r="K1" s="2" t="inlineStr">
        <is>
          <t>Mar. 31, 2019$ / shares</t>
        </is>
      </c>
      <c r="L1" s="2" t="inlineStr">
        <is>
          <t>Dec. 31, 2021USD ($)shares</t>
        </is>
      </c>
      <c r="M1" s="2" t="inlineStr">
        <is>
          <t>Dec. 31, 2020USD ($)shares</t>
        </is>
      </c>
      <c r="N1" s="2" t="inlineStr">
        <is>
          <t>Dec. 31, 2019USD ($)$ / sharesshares</t>
        </is>
      </c>
    </row>
    <row r="2">
      <c r="A2" s="3" t="inlineStr">
        <is>
          <t>Equity, Class of Treasury Stock</t>
        </is>
      </c>
    </row>
    <row r="3">
      <c r="A3" s="4" t="inlineStr">
        <is>
          <t>Stock repurchases, shares | shares</t>
        </is>
      </c>
      <c r="L3" s="6" t="n">
        <v>140363</v>
      </c>
      <c r="M3" s="6" t="n">
        <v>120513</v>
      </c>
      <c r="N3" s="6" t="n">
        <v>176989</v>
      </c>
    </row>
    <row r="4">
      <c r="A4" s="4" t="inlineStr">
        <is>
          <t>Net cost for common stock purchased</t>
        </is>
      </c>
      <c r="L4" s="5" t="n">
        <v>13842000</v>
      </c>
      <c r="M4" s="5" t="n">
        <v>11533000</v>
      </c>
      <c r="N4" s="5" t="n">
        <v>66986000</v>
      </c>
    </row>
    <row r="5">
      <c r="A5" s="4" t="inlineStr">
        <is>
          <t>Dividend paid (per share) | $ / shares</t>
        </is>
      </c>
      <c r="G5" s="5" t="n">
        <v>1</v>
      </c>
      <c r="H5" s="5" t="n">
        <v>1</v>
      </c>
      <c r="I5" s="5" t="n">
        <v>1</v>
      </c>
      <c r="J5" s="5" t="n">
        <v>1</v>
      </c>
      <c r="K5" s="7" t="n">
        <v>0.75</v>
      </c>
      <c r="N5" s="7" t="n">
        <v>3.75</v>
      </c>
    </row>
    <row r="6">
      <c r="A6" s="4" t="inlineStr">
        <is>
          <t>Cash dividends</t>
        </is>
      </c>
      <c r="M6" s="6" t="n">
        <v>106949000</v>
      </c>
      <c r="N6" s="5" t="n">
        <v>568787000</v>
      </c>
    </row>
    <row r="7">
      <c r="A7" s="4" t="inlineStr">
        <is>
          <t>Decrease from distributions to noncontrolling interest</t>
        </is>
      </c>
      <c r="L7" s="6" t="n">
        <v>18761000</v>
      </c>
      <c r="M7" s="6" t="n">
        <v>6238000</v>
      </c>
      <c r="N7" s="5" t="n">
        <v>7745000</v>
      </c>
    </row>
    <row r="8">
      <c r="A8" s="4" t="inlineStr">
        <is>
          <t>WML</t>
        </is>
      </c>
    </row>
    <row r="9">
      <c r="A9" s="3" t="inlineStr">
        <is>
          <t>Equity, Class of Treasury Stock</t>
        </is>
      </c>
    </row>
    <row r="10">
      <c r="A10" s="4" t="inlineStr">
        <is>
          <t>Company's share of dividend</t>
        </is>
      </c>
      <c r="B10" s="5" t="n">
        <v>215100000</v>
      </c>
      <c r="D10" s="5" t="n">
        <v>215000000</v>
      </c>
    </row>
    <row r="11">
      <c r="A11" s="4" t="inlineStr">
        <is>
          <t>Decrease from distributions to noncontrolling interest</t>
        </is>
      </c>
      <c r="B11" s="6" t="n">
        <v>82900000</v>
      </c>
      <c r="D11" s="6" t="n">
        <v>83000000</v>
      </c>
    </row>
    <row r="12">
      <c r="A12" s="4" t="inlineStr">
        <is>
          <t>Subsidiaries | WML</t>
        </is>
      </c>
    </row>
    <row r="13">
      <c r="A13" s="3" t="inlineStr">
        <is>
          <t>Equity, Class of Treasury Stock</t>
        </is>
      </c>
    </row>
    <row r="14">
      <c r="A14" s="4" t="inlineStr">
        <is>
          <t>Dividend paid (per share) | $ / shares</t>
        </is>
      </c>
      <c r="C14" s="7" t="n">
        <v>0.45</v>
      </c>
      <c r="E14" s="7" t="n">
        <v>0.45</v>
      </c>
    </row>
    <row r="15">
      <c r="A15" s="4" t="inlineStr">
        <is>
          <t>Cash dividends</t>
        </is>
      </c>
      <c r="B15" s="5" t="n">
        <v>298000000</v>
      </c>
      <c r="D15" s="5" t="n">
        <v>298000000</v>
      </c>
      <c r="L15" s="5" t="n">
        <v>0</v>
      </c>
      <c r="M15" s="6" t="n">
        <v>0</v>
      </c>
    </row>
    <row r="16">
      <c r="A16" s="4" t="inlineStr">
        <is>
          <t>Wynn Palace and Wynn Macau</t>
        </is>
      </c>
    </row>
    <row r="17">
      <c r="A17" s="3" t="inlineStr">
        <is>
          <t>Equity, Class of Treasury Stock</t>
        </is>
      </c>
    </row>
    <row r="18">
      <c r="A18" s="4" t="inlineStr">
        <is>
          <t>Percentage of ownership</t>
        </is>
      </c>
      <c r="L18" s="4" t="inlineStr">
        <is>
          <t>72.00%</t>
        </is>
      </c>
    </row>
    <row r="19">
      <c r="A19" s="4" t="inlineStr">
        <is>
          <t>Equity Repurchase Program</t>
        </is>
      </c>
    </row>
    <row r="20">
      <c r="A20" s="3" t="inlineStr">
        <is>
          <t>Equity, Class of Treasury Stock</t>
        </is>
      </c>
    </row>
    <row r="21">
      <c r="A21" s="4" t="inlineStr">
        <is>
          <t>Authorized amount under repurchase program</t>
        </is>
      </c>
      <c r="L21" s="5" t="n">
        <v>1000000000</v>
      </c>
    </row>
    <row r="22">
      <c r="A22" s="4" t="inlineStr">
        <is>
          <t>Stock repurchases, shares | shares</t>
        </is>
      </c>
      <c r="N22" s="6" t="n">
        <v>413439</v>
      </c>
    </row>
    <row r="23">
      <c r="A23" s="4" t="inlineStr">
        <is>
          <t>Net cost for common stock purchased</t>
        </is>
      </c>
      <c r="N23" s="5" t="n">
        <v>43200000</v>
      </c>
    </row>
    <row r="24">
      <c r="A24" s="4" t="inlineStr">
        <is>
          <t>Repurchase authority remaining under the program</t>
        </is>
      </c>
      <c r="L24" s="6" t="n">
        <v>800100000</v>
      </c>
    </row>
    <row r="25">
      <c r="A25" s="4" t="inlineStr">
        <is>
          <t>Retained Earnings (Accumulated Deficit)</t>
        </is>
      </c>
    </row>
    <row r="26">
      <c r="A26" s="3" t="inlineStr">
        <is>
          <t>Equity, Class of Treasury Stock</t>
        </is>
      </c>
    </row>
    <row r="27">
      <c r="A27" s="4" t="inlineStr">
        <is>
          <t>Cash dividends declared, recorded as reduction of retained earnings</t>
        </is>
      </c>
      <c r="M27" s="6" t="n">
        <v>107500000</v>
      </c>
      <c r="N27" s="6" t="n">
        <v>403000000</v>
      </c>
    </row>
    <row r="28">
      <c r="A28" s="4" t="inlineStr">
        <is>
          <t>Cash dividends</t>
        </is>
      </c>
      <c r="L28" s="6" t="n">
        <v>-128000</v>
      </c>
      <c r="M28" s="6" t="n">
        <v>106993000</v>
      </c>
      <c r="N28" s="6" t="n">
        <v>402952000</v>
      </c>
    </row>
    <row r="29">
      <c r="A29" s="4" t="inlineStr">
        <is>
          <t>Noncontrolling Interests</t>
        </is>
      </c>
    </row>
    <row r="30">
      <c r="A30" s="3" t="inlineStr">
        <is>
          <t>Equity, Class of Treasury Stock</t>
        </is>
      </c>
    </row>
    <row r="31">
      <c r="A31" s="4" t="inlineStr">
        <is>
          <t>Cash dividends</t>
        </is>
      </c>
      <c r="L31" s="6" t="n">
        <v>-21000</v>
      </c>
      <c r="M31" s="6" t="n">
        <v>-44000</v>
      </c>
      <c r="N31" s="6" t="n">
        <v>165835000</v>
      </c>
    </row>
    <row r="32">
      <c r="A32" s="4" t="inlineStr">
        <is>
          <t>Decrease from distributions to noncontrolling interest</t>
        </is>
      </c>
      <c r="L32" s="5" t="n">
        <v>18761000</v>
      </c>
      <c r="M32" s="5" t="n">
        <v>6200000</v>
      </c>
      <c r="N32" s="5" t="n">
        <v>7745000</v>
      </c>
    </row>
    <row r="33">
      <c r="A33" s="4" t="inlineStr">
        <is>
          <t>Noncontrolling Interests | Subsidiaries | Common Class A</t>
        </is>
      </c>
    </row>
    <row r="34">
      <c r="A34" s="3" t="inlineStr">
        <is>
          <t>Equity, Class of Treasury Stock</t>
        </is>
      </c>
    </row>
    <row r="35">
      <c r="A35" s="4" t="inlineStr">
        <is>
          <t>Issuance of common stock (in shares) | shares</t>
        </is>
      </c>
      <c r="F35" s="6" t="n">
        <v>3229</v>
      </c>
    </row>
    <row r="36">
      <c r="A36" s="4" t="inlineStr">
        <is>
          <t>Proceeds from Issuance of Subsidiary Common Stock</t>
        </is>
      </c>
      <c r="F36" s="5" t="n">
        <v>4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4" customWidth="1" min="1" max="1"/>
    <col width="13" customWidth="1" min="2" max="2"/>
    <col width="60"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solidated Statements of Stockholders' Equity - USD ($) $ in Thousands</t>
        </is>
      </c>
      <c r="B1" s="2" t="inlineStr">
        <is>
          <t>Total</t>
        </is>
      </c>
      <c r="C1" s="2" t="inlineStr">
        <is>
          <t>Total Wynn Resorts,  Limited stockholders' equity (deficit)</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4" t="inlineStr">
        <is>
          <t>Beginning balance (in shares) at Dec. 31, 2018</t>
        </is>
      </c>
      <c r="D2" s="6" t="n">
        <v>107232026</v>
      </c>
    </row>
    <row r="3">
      <c r="A3" s="4" t="inlineStr">
        <is>
          <t>Beginning balance at Dec. 31, 2018</t>
        </is>
      </c>
      <c r="B3" s="5" t="n">
        <v>1814789</v>
      </c>
      <c r="C3" s="5" t="n">
        <v>2034123</v>
      </c>
      <c r="D3" s="5" t="n">
        <v>1221</v>
      </c>
      <c r="E3" s="5" t="n">
        <v>-1344012</v>
      </c>
      <c r="F3" s="5" t="n">
        <v>2457079</v>
      </c>
      <c r="G3" s="5" t="n">
        <v>-1950</v>
      </c>
      <c r="H3" s="5" t="n">
        <v>921785</v>
      </c>
      <c r="I3" s="5" t="n">
        <v>-219334</v>
      </c>
    </row>
    <row r="4">
      <c r="A4" s="4" t="inlineStr">
        <is>
          <t>Net income (loss)</t>
        </is>
      </c>
      <c r="B4" s="6" t="n">
        <v>311378</v>
      </c>
      <c r="C4" s="6" t="n">
        <v>122985</v>
      </c>
      <c r="H4" s="6" t="n">
        <v>122985</v>
      </c>
      <c r="I4" s="6" t="n">
        <v>188393</v>
      </c>
    </row>
    <row r="5">
      <c r="A5" s="4" t="inlineStr">
        <is>
          <t>Currency translation adjustment</t>
        </is>
      </c>
      <c r="B5" s="6" t="n">
        <v>376</v>
      </c>
      <c r="C5" s="6" t="n">
        <v>271</v>
      </c>
      <c r="G5" s="6" t="n">
        <v>271</v>
      </c>
      <c r="I5" s="6" t="n">
        <v>105</v>
      </c>
    </row>
    <row r="6">
      <c r="A6" s="4" t="inlineStr">
        <is>
          <t>Exercise of stock options (in shares)</t>
        </is>
      </c>
      <c r="D6" s="6" t="n">
        <v>293690</v>
      </c>
    </row>
    <row r="7">
      <c r="A7" s="4" t="inlineStr">
        <is>
          <t>Exercise of stock options</t>
        </is>
      </c>
      <c r="B7" s="6" t="n">
        <v>14696</v>
      </c>
      <c r="C7" s="6" t="n">
        <v>14696</v>
      </c>
      <c r="D7" s="5" t="n">
        <v>3</v>
      </c>
      <c r="F7" s="6" t="n">
        <v>14693</v>
      </c>
      <c r="I7" s="6" t="n">
        <v>0</v>
      </c>
    </row>
    <row r="8">
      <c r="A8" s="4" t="inlineStr">
        <is>
          <t>Issuance of restricted stock (in shares)</t>
        </is>
      </c>
      <c r="D8" s="6" t="n">
        <v>472480</v>
      </c>
    </row>
    <row r="9">
      <c r="A9" s="4" t="inlineStr">
        <is>
          <t>Issuance of restricted stock</t>
        </is>
      </c>
      <c r="B9" s="6" t="n">
        <v>15133</v>
      </c>
      <c r="C9" s="6" t="n">
        <v>14348</v>
      </c>
      <c r="D9" s="5" t="n">
        <v>5</v>
      </c>
      <c r="F9" s="6" t="n">
        <v>14343</v>
      </c>
      <c r="I9" s="6" t="n">
        <v>785</v>
      </c>
    </row>
    <row r="10">
      <c r="A10" s="4" t="inlineStr">
        <is>
          <t>Cancellation of restricted stock (in shares)</t>
        </is>
      </c>
      <c r="D10" s="6" t="n">
        <v>-43825</v>
      </c>
    </row>
    <row r="11">
      <c r="A11" s="4" t="inlineStr">
        <is>
          <t>Cancellation of restricted stock</t>
        </is>
      </c>
      <c r="B11" s="5" t="n">
        <v>0</v>
      </c>
      <c r="C11" s="6" t="n">
        <v>0</v>
      </c>
      <c r="D11" s="5" t="n">
        <v>-1</v>
      </c>
      <c r="F11" s="6" t="n">
        <v>1</v>
      </c>
    </row>
    <row r="12">
      <c r="A12" s="4" t="inlineStr">
        <is>
          <t>Shares repurchased by the Company and held as treasury shares (in shares)</t>
        </is>
      </c>
      <c r="B12" s="6" t="n">
        <v>-176989</v>
      </c>
      <c r="D12" s="6" t="n">
        <v>-590428</v>
      </c>
    </row>
    <row r="13">
      <c r="A13" s="4" t="inlineStr">
        <is>
          <t>Shares repurchased by the Company and held as treasury shares</t>
        </is>
      </c>
      <c r="B13" s="5" t="n">
        <v>-66986</v>
      </c>
      <c r="C13" s="6" t="n">
        <v>-66986</v>
      </c>
      <c r="E13" s="6" t="n">
        <v>-66986</v>
      </c>
    </row>
    <row r="14">
      <c r="A14" s="4" t="inlineStr">
        <is>
          <t>Shares of subsidiary repurchased for share award plan</t>
        </is>
      </c>
      <c r="B14" s="6" t="n">
        <v>-5384</v>
      </c>
      <c r="C14" s="6" t="n">
        <v>-3885</v>
      </c>
      <c r="F14" s="6" t="n">
        <v>-3885</v>
      </c>
      <c r="I14" s="6" t="n">
        <v>-1499</v>
      </c>
    </row>
    <row r="15">
      <c r="A15" s="4" t="inlineStr">
        <is>
          <t>Cash dividends declared</t>
        </is>
      </c>
      <c r="B15" s="6" t="n">
        <v>-568787</v>
      </c>
      <c r="C15" s="6" t="n">
        <v>-402952</v>
      </c>
      <c r="H15" s="6" t="n">
        <v>-402952</v>
      </c>
      <c r="I15" s="6" t="n">
        <v>-165835</v>
      </c>
    </row>
    <row r="16">
      <c r="A16" s="4" t="inlineStr">
        <is>
          <t>Distribution to noncontrolling interest</t>
        </is>
      </c>
      <c r="B16" s="6" t="n">
        <v>-7745</v>
      </c>
      <c r="I16" s="6" t="n">
        <v>-7745</v>
      </c>
    </row>
    <row r="17">
      <c r="A17" s="4" t="inlineStr">
        <is>
          <t>Stock-based compensation</t>
        </is>
      </c>
      <c r="B17" s="6" t="n">
        <v>34002</v>
      </c>
      <c r="C17" s="6" t="n">
        <v>30445</v>
      </c>
      <c r="F17" s="6" t="n">
        <v>30445</v>
      </c>
      <c r="I17" s="6" t="n">
        <v>3557</v>
      </c>
    </row>
    <row r="18">
      <c r="A18" s="4" t="inlineStr">
        <is>
          <t>Ending balance (in shares) at Dec. 31, 2019</t>
        </is>
      </c>
      <c r="D18" s="6" t="n">
        <v>107363943</v>
      </c>
    </row>
    <row r="19">
      <c r="A19" s="4" t="inlineStr">
        <is>
          <t>Ending balance at Dec. 31, 2019</t>
        </is>
      </c>
      <c r="B19" s="6" t="n">
        <v>1541472</v>
      </c>
      <c r="C19" s="6" t="n">
        <v>1743045</v>
      </c>
      <c r="D19" s="5" t="n">
        <v>1228</v>
      </c>
      <c r="E19" s="6" t="n">
        <v>-1410998</v>
      </c>
      <c r="F19" s="6" t="n">
        <v>2512676</v>
      </c>
      <c r="G19" s="6" t="n">
        <v>-1679</v>
      </c>
      <c r="H19" s="6" t="n">
        <v>641818</v>
      </c>
      <c r="I19" s="6" t="n">
        <v>-201573</v>
      </c>
    </row>
    <row r="20">
      <c r="A20" s="4" t="inlineStr">
        <is>
          <t>Net income (loss)</t>
        </is>
      </c>
      <c r="B20" s="6" t="n">
        <v>-2326946</v>
      </c>
      <c r="C20" s="6" t="n">
        <v>-2067245</v>
      </c>
      <c r="H20" s="6" t="n">
        <v>-2067245</v>
      </c>
      <c r="I20" s="6" t="n">
        <v>-259701</v>
      </c>
    </row>
    <row r="21">
      <c r="A21" s="4" t="inlineStr">
        <is>
          <t>Currency translation adjustment</t>
        </is>
      </c>
      <c r="B21" s="6" t="n">
        <v>7367</v>
      </c>
      <c r="C21" s="6" t="n">
        <v>5283</v>
      </c>
      <c r="G21" s="6" t="n">
        <v>5283</v>
      </c>
      <c r="I21" s="6" t="n">
        <v>2084</v>
      </c>
    </row>
    <row r="22">
      <c r="A22" s="4" t="inlineStr">
        <is>
          <t>Issuance of restricted stock (in shares)</t>
        </is>
      </c>
      <c r="D22" s="6" t="n">
        <v>886014</v>
      </c>
    </row>
    <row r="23">
      <c r="A23" s="4" t="inlineStr">
        <is>
          <t>Issuance of restricted stock</t>
        </is>
      </c>
      <c r="B23" s="6" t="n">
        <v>7543</v>
      </c>
      <c r="C23" s="6" t="n">
        <v>6720</v>
      </c>
      <c r="D23" s="5" t="n">
        <v>9</v>
      </c>
      <c r="F23" s="6" t="n">
        <v>6711</v>
      </c>
      <c r="I23" s="6" t="n">
        <v>823</v>
      </c>
    </row>
    <row r="24">
      <c r="A24" s="4" t="inlineStr">
        <is>
          <t>Cancellation of restricted stock (in shares)</t>
        </is>
      </c>
      <c r="D24" s="6" t="n">
        <v>-241108</v>
      </c>
    </row>
    <row r="25">
      <c r="A25" s="4" t="inlineStr">
        <is>
          <t>Cancellation of restricted stock</t>
        </is>
      </c>
      <c r="B25" s="5" t="n">
        <v>0</v>
      </c>
      <c r="C25" s="6" t="n">
        <v>0</v>
      </c>
      <c r="D25" s="5" t="n">
        <v>-2</v>
      </c>
      <c r="F25" s="6" t="n">
        <v>2</v>
      </c>
    </row>
    <row r="26">
      <c r="A26" s="4" t="inlineStr">
        <is>
          <t>Shares repurchased by the Company and held as treasury shares (in shares)</t>
        </is>
      </c>
      <c r="B26" s="6" t="n">
        <v>-120513</v>
      </c>
      <c r="D26" s="6" t="n">
        <v>-120513</v>
      </c>
    </row>
    <row r="27">
      <c r="A27" s="4" t="inlineStr">
        <is>
          <t>Shares repurchased by the Company and held as treasury shares</t>
        </is>
      </c>
      <c r="B27" s="5" t="n">
        <v>-11533</v>
      </c>
      <c r="C27" s="6" t="n">
        <v>-11533</v>
      </c>
      <c r="E27" s="6" t="n">
        <v>-11533</v>
      </c>
    </row>
    <row r="28">
      <c r="A28" s="4" t="inlineStr">
        <is>
          <t>Shares of subsidiary repurchased for share award plan</t>
        </is>
      </c>
      <c r="B28" s="6" t="n">
        <v>0</v>
      </c>
    </row>
    <row r="29">
      <c r="A29" s="4" t="inlineStr">
        <is>
          <t>Cash dividends declared</t>
        </is>
      </c>
      <c r="B29" s="6" t="n">
        <v>-106949</v>
      </c>
      <c r="C29" s="6" t="n">
        <v>-106993</v>
      </c>
      <c r="H29" s="6" t="n">
        <v>-106993</v>
      </c>
      <c r="I29" s="6" t="n">
        <v>44</v>
      </c>
    </row>
    <row r="30">
      <c r="A30" s="4" t="inlineStr">
        <is>
          <t>Wynn Interactive transactions</t>
        </is>
      </c>
      <c r="B30" s="6" t="n">
        <v>100030</v>
      </c>
      <c r="C30" s="6" t="n">
        <v>26262</v>
      </c>
      <c r="F30" s="6" t="n">
        <v>26262</v>
      </c>
      <c r="I30" s="6" t="n">
        <v>73768</v>
      </c>
    </row>
    <row r="31">
      <c r="A31" s="4" t="inlineStr">
        <is>
          <t>Distribution to noncontrolling interest</t>
        </is>
      </c>
      <c r="B31" s="6" t="n">
        <v>-6238</v>
      </c>
      <c r="I31" s="6" t="n">
        <v>-6200</v>
      </c>
    </row>
    <row r="32">
      <c r="A32" s="4" t="inlineStr">
        <is>
          <t>Stock-based compensation</t>
        </is>
      </c>
      <c r="B32" s="6" t="n">
        <v>57937</v>
      </c>
      <c r="C32" s="6" t="n">
        <v>52464</v>
      </c>
      <c r="F32" s="6" t="n">
        <v>52464</v>
      </c>
      <c r="I32" s="6" t="n">
        <v>5473</v>
      </c>
    </row>
    <row r="33">
      <c r="A33" s="4" t="inlineStr">
        <is>
          <t>Ending balance (in shares) at Dec. 31, 2020</t>
        </is>
      </c>
      <c r="D33" s="6" t="n">
        <v>107888336</v>
      </c>
    </row>
    <row r="34">
      <c r="A34" s="4" t="inlineStr">
        <is>
          <t>Ending balance at Dec. 31, 2020</t>
        </is>
      </c>
      <c r="B34" s="6" t="n">
        <v>-737317</v>
      </c>
      <c r="C34" s="6" t="n">
        <v>-351997</v>
      </c>
      <c r="D34" s="5" t="n">
        <v>1235</v>
      </c>
      <c r="E34" s="6" t="n">
        <v>-1422531</v>
      </c>
      <c r="F34" s="6" t="n">
        <v>2598115</v>
      </c>
      <c r="G34" s="6" t="n">
        <v>3604</v>
      </c>
      <c r="H34" s="6" t="n">
        <v>-1532420</v>
      </c>
      <c r="I34" s="6" t="n">
        <v>-385320</v>
      </c>
    </row>
    <row r="35">
      <c r="A35" s="4" t="inlineStr">
        <is>
          <t>Net income (loss)</t>
        </is>
      </c>
      <c r="B35" s="6" t="n">
        <v>-1011990</v>
      </c>
      <c r="C35" s="6" t="n">
        <v>-755786</v>
      </c>
      <c r="H35" s="6" t="n">
        <v>-755786</v>
      </c>
      <c r="I35" s="6" t="n">
        <v>-256204</v>
      </c>
    </row>
    <row r="36">
      <c r="A36" s="4" t="inlineStr">
        <is>
          <t>Currency translation adjustment</t>
        </is>
      </c>
      <c r="B36" s="6" t="n">
        <v>3477</v>
      </c>
      <c r="C36" s="6" t="n">
        <v>2400</v>
      </c>
      <c r="G36" s="6" t="n">
        <v>2400</v>
      </c>
      <c r="I36" s="6" t="n">
        <v>1077</v>
      </c>
    </row>
    <row r="37">
      <c r="A37" s="4" t="inlineStr">
        <is>
          <t>Issuance of common stock (in shares)</t>
        </is>
      </c>
      <c r="D37" s="6" t="n">
        <v>7475000</v>
      </c>
    </row>
    <row r="38">
      <c r="A38" s="4" t="inlineStr">
        <is>
          <t>Issuance of common stock</t>
        </is>
      </c>
      <c r="B38" s="6" t="n">
        <v>841896</v>
      </c>
      <c r="C38" s="6" t="n">
        <v>841896</v>
      </c>
      <c r="D38" s="5" t="n">
        <v>75</v>
      </c>
      <c r="F38" s="6" t="n">
        <v>841821</v>
      </c>
    </row>
    <row r="39">
      <c r="A39" s="4" t="inlineStr">
        <is>
          <t>Issuance of restricted stock (in shares)</t>
        </is>
      </c>
      <c r="D39" s="6" t="n">
        <v>518191</v>
      </c>
    </row>
    <row r="40">
      <c r="A40" s="4" t="inlineStr">
        <is>
          <t>Issuance of restricted stock</t>
        </is>
      </c>
      <c r="B40" s="6" t="n">
        <v>6271</v>
      </c>
      <c r="C40" s="6" t="n">
        <v>5901</v>
      </c>
      <c r="D40" s="5" t="n">
        <v>4</v>
      </c>
      <c r="F40" s="6" t="n">
        <v>5897</v>
      </c>
      <c r="I40" s="6" t="n">
        <v>370</v>
      </c>
    </row>
    <row r="41">
      <c r="A41" s="4" t="inlineStr">
        <is>
          <t>Cancellation of restricted stock (in shares)</t>
        </is>
      </c>
      <c r="D41" s="6" t="n">
        <v>-26221</v>
      </c>
    </row>
    <row r="42">
      <c r="A42" s="4" t="inlineStr">
        <is>
          <t>Cancellation of restricted stock</t>
        </is>
      </c>
      <c r="B42" s="5" t="n">
        <v>0</v>
      </c>
      <c r="D42" s="5" t="n">
        <v>0</v>
      </c>
      <c r="F42" s="6" t="n">
        <v>0</v>
      </c>
    </row>
    <row r="43">
      <c r="A43" s="4" t="inlineStr">
        <is>
          <t>Shares repurchased by the Company and held as treasury shares (in shares)</t>
        </is>
      </c>
      <c r="B43" s="6" t="n">
        <v>-140363</v>
      </c>
      <c r="D43" s="6" t="n">
        <v>-140363</v>
      </c>
    </row>
    <row r="44">
      <c r="A44" s="4" t="inlineStr">
        <is>
          <t>Shares repurchased by the Company and held as treasury shares</t>
        </is>
      </c>
      <c r="B44" s="5" t="n">
        <v>-13842</v>
      </c>
      <c r="C44" s="6" t="n">
        <v>-13842</v>
      </c>
      <c r="E44" s="6" t="n">
        <v>-13842</v>
      </c>
    </row>
    <row r="45">
      <c r="A45" s="4" t="inlineStr">
        <is>
          <t>Shares of subsidiary repurchased for share award plan</t>
        </is>
      </c>
      <c r="B45" s="6" t="n">
        <v>0</v>
      </c>
    </row>
    <row r="46">
      <c r="A46" s="4" t="inlineStr">
        <is>
          <t>Cash dividends declared</t>
        </is>
      </c>
      <c r="C46" s="6" t="n">
        <v>128</v>
      </c>
      <c r="H46" s="6" t="n">
        <v>128</v>
      </c>
      <c r="I46" s="6" t="n">
        <v>21</v>
      </c>
    </row>
    <row r="47">
      <c r="A47" s="4" t="inlineStr">
        <is>
          <t>Cash dividends declared</t>
        </is>
      </c>
      <c r="B47" s="6" t="n">
        <v>149</v>
      </c>
    </row>
    <row r="48">
      <c r="A48" s="4" t="inlineStr">
        <is>
          <t>Wynn Interactive transactions</t>
        </is>
      </c>
      <c r="B48" s="6" t="n">
        <v>5161</v>
      </c>
      <c r="C48" s="6" t="n">
        <v>-20211</v>
      </c>
      <c r="F48" s="6" t="n">
        <v>-20211</v>
      </c>
      <c r="I48" s="6" t="n">
        <v>25372</v>
      </c>
    </row>
    <row r="49">
      <c r="A49" s="4" t="inlineStr">
        <is>
          <t>Distribution to noncontrolling interest</t>
        </is>
      </c>
      <c r="B49" s="6" t="n">
        <v>-18761</v>
      </c>
      <c r="I49" s="6" t="n">
        <v>-18761</v>
      </c>
    </row>
    <row r="50">
      <c r="A50" s="4" t="inlineStr">
        <is>
          <t>Stock-based compensation</t>
        </is>
      </c>
      <c r="B50" s="6" t="n">
        <v>88741</v>
      </c>
      <c r="C50" s="6" t="n">
        <v>77093</v>
      </c>
      <c r="F50" s="6" t="n">
        <v>77093</v>
      </c>
      <c r="I50" s="6" t="n">
        <v>11648</v>
      </c>
    </row>
    <row r="51">
      <c r="A51" s="4" t="inlineStr">
        <is>
          <t>Ending balance (in shares) at Dec. 31, 2021</t>
        </is>
      </c>
      <c r="D51" s="6" t="n">
        <v>115714943</v>
      </c>
    </row>
    <row r="52">
      <c r="A52" s="4" t="inlineStr">
        <is>
          <t>Ending balance at Dec. 31, 2021</t>
        </is>
      </c>
      <c r="B52" s="5" t="n">
        <v>-836215</v>
      </c>
      <c r="C52" s="5" t="n">
        <v>-214418</v>
      </c>
      <c r="D52" s="5" t="n">
        <v>1314</v>
      </c>
      <c r="E52" s="5" t="n">
        <v>-1436373</v>
      </c>
      <c r="F52" s="5" t="n">
        <v>3502715</v>
      </c>
      <c r="G52" s="5" t="n">
        <v>6004</v>
      </c>
      <c r="H52" s="5" t="n">
        <v>-2288078</v>
      </c>
      <c r="I52" s="5" t="n">
        <v>-6217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Assets:</t>
        </is>
      </c>
    </row>
    <row r="3">
      <c r="A3" s="4" t="inlineStr">
        <is>
          <t>Cash equivalents</t>
        </is>
      </c>
      <c r="B3" s="5" t="n">
        <v>500977</v>
      </c>
      <c r="C3" s="5" t="n">
        <v>980580</v>
      </c>
    </row>
    <row r="4">
      <c r="A4" s="4" t="inlineStr">
        <is>
          <t>Restricted cash</t>
        </is>
      </c>
      <c r="B4" s="6" t="n">
        <v>8537</v>
      </c>
      <c r="C4" s="6" t="n">
        <v>4352</v>
      </c>
    </row>
    <row r="5">
      <c r="A5" s="4" t="inlineStr">
        <is>
          <t>Fair Value, Measurements, Recurring</t>
        </is>
      </c>
    </row>
    <row r="6">
      <c r="A6" s="3" t="inlineStr">
        <is>
          <t>Assets:</t>
        </is>
      </c>
    </row>
    <row r="7">
      <c r="A7" s="4" t="inlineStr">
        <is>
          <t>Cash equivalents</t>
        </is>
      </c>
      <c r="B7" s="6" t="n">
        <v>500977</v>
      </c>
      <c r="C7" s="6" t="n">
        <v>980580</v>
      </c>
    </row>
    <row r="8">
      <c r="A8" s="4" t="inlineStr">
        <is>
          <t>Restricted cash</t>
        </is>
      </c>
      <c r="B8" s="6" t="n">
        <v>8537</v>
      </c>
      <c r="C8" s="6" t="n">
        <v>4352</v>
      </c>
    </row>
    <row r="9">
      <c r="A9" s="3" t="inlineStr">
        <is>
          <t>Liabilities:</t>
        </is>
      </c>
    </row>
    <row r="10">
      <c r="A10" s="4" t="inlineStr">
        <is>
          <t>Derivative Liability</t>
        </is>
      </c>
      <c r="B10" s="6" t="n">
        <v>5548</v>
      </c>
      <c r="C10" s="6" t="n">
        <v>16908</v>
      </c>
    </row>
    <row r="11">
      <c r="A11" s="4" t="inlineStr">
        <is>
          <t>Fair Value, Measurements, Recurring | Quoted Market Prices in Active Markets (Level 1)</t>
        </is>
      </c>
    </row>
    <row r="12">
      <c r="A12" s="3" t="inlineStr">
        <is>
          <t>Assets:</t>
        </is>
      </c>
    </row>
    <row r="13">
      <c r="A13" s="4" t="inlineStr">
        <is>
          <t>Cash equivalents</t>
        </is>
      </c>
      <c r="B13" s="6" t="n">
        <v>0</v>
      </c>
      <c r="C13" s="6" t="n">
        <v>504980</v>
      </c>
    </row>
    <row r="14">
      <c r="A14" s="4" t="inlineStr">
        <is>
          <t>Restricted cash</t>
        </is>
      </c>
      <c r="B14" s="6" t="n">
        <v>6950</v>
      </c>
      <c r="C14" s="6" t="n">
        <v>2054</v>
      </c>
    </row>
    <row r="15">
      <c r="A15" s="3" t="inlineStr">
        <is>
          <t>Liabilities:</t>
        </is>
      </c>
    </row>
    <row r="16">
      <c r="A16" s="4" t="inlineStr">
        <is>
          <t>Derivative Liability</t>
        </is>
      </c>
      <c r="B16" s="6" t="n">
        <v>0</v>
      </c>
      <c r="C16" s="6" t="n">
        <v>0</v>
      </c>
    </row>
    <row r="17">
      <c r="A17" s="4" t="inlineStr">
        <is>
          <t>Fair Value, Measurements, Recurring | Other Observable Inputs (Level 2)</t>
        </is>
      </c>
    </row>
    <row r="18">
      <c r="A18" s="3" t="inlineStr">
        <is>
          <t>Assets:</t>
        </is>
      </c>
    </row>
    <row r="19">
      <c r="A19" s="4" t="inlineStr">
        <is>
          <t>Cash equivalents</t>
        </is>
      </c>
      <c r="B19" s="6" t="n">
        <v>500977</v>
      </c>
      <c r="C19" s="6" t="n">
        <v>475600</v>
      </c>
    </row>
    <row r="20">
      <c r="A20" s="4" t="inlineStr">
        <is>
          <t>Restricted cash</t>
        </is>
      </c>
      <c r="B20" s="6" t="n">
        <v>1587</v>
      </c>
      <c r="C20" s="6" t="n">
        <v>2298</v>
      </c>
    </row>
    <row r="21">
      <c r="A21" s="3" t="inlineStr">
        <is>
          <t>Liabilities:</t>
        </is>
      </c>
    </row>
    <row r="22">
      <c r="A22" s="4" t="inlineStr">
        <is>
          <t>Derivative Liability</t>
        </is>
      </c>
      <c r="B22" s="6" t="n">
        <v>5548</v>
      </c>
      <c r="C22" s="6" t="n">
        <v>16908</v>
      </c>
    </row>
    <row r="23">
      <c r="A23" s="4" t="inlineStr">
        <is>
          <t>Fair Value, Measurements, Recurring | Fair Value, Inputs, Level 3</t>
        </is>
      </c>
    </row>
    <row r="24">
      <c r="A24" s="3" t="inlineStr">
        <is>
          <t>Assets:</t>
        </is>
      </c>
    </row>
    <row r="25">
      <c r="A25" s="4" t="inlineStr">
        <is>
          <t>Cash equivalents</t>
        </is>
      </c>
      <c r="B25" s="6" t="n">
        <v>0</v>
      </c>
      <c r="C25" s="6" t="n">
        <v>0</v>
      </c>
    </row>
    <row r="26">
      <c r="A26" s="4" t="inlineStr">
        <is>
          <t>Restricted cash</t>
        </is>
      </c>
      <c r="B26" s="6" t="n">
        <v>0</v>
      </c>
      <c r="C26" s="6" t="n">
        <v>0</v>
      </c>
    </row>
    <row r="27">
      <c r="A27" s="3" t="inlineStr">
        <is>
          <t>Liabilities:</t>
        </is>
      </c>
    </row>
    <row r="28">
      <c r="A28" s="4" t="inlineStr">
        <is>
          <t>Derivative Liability</t>
        </is>
      </c>
      <c r="B28" s="5" t="n">
        <v>0</v>
      </c>
      <c r="C2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Defined Contribution Plan (Detail) - United States - USD ($) $ in Millions</t>
        </is>
      </c>
      <c r="B1" s="2" t="inlineStr">
        <is>
          <t>Jul. 01, 2019</t>
        </is>
      </c>
      <c r="C1" s="2" t="inlineStr">
        <is>
          <t>Dec. 31, 2021</t>
        </is>
      </c>
      <c r="D1" s="2" t="inlineStr">
        <is>
          <t>Dec. 31, 2020</t>
        </is>
      </c>
      <c r="E1" s="2" t="inlineStr">
        <is>
          <t>Dec. 31, 2019</t>
        </is>
      </c>
    </row>
    <row r="2">
      <c r="A2" s="3" t="inlineStr">
        <is>
          <t>Defined Contribution Plan Disclosure</t>
        </is>
      </c>
    </row>
    <row r="3">
      <c r="A3" s="4" t="inlineStr">
        <is>
          <t>Company's matching contribution percentage</t>
        </is>
      </c>
      <c r="C3" s="4" t="inlineStr">
        <is>
          <t>50.00%</t>
        </is>
      </c>
    </row>
    <row r="4">
      <c r="A4" s="4" t="inlineStr">
        <is>
          <t>Matching contribution expenses</t>
        </is>
      </c>
      <c r="C4" s="5" t="n">
        <v>8</v>
      </c>
      <c r="D4" s="5" t="n">
        <v>0</v>
      </c>
      <c r="E4" s="8" t="n">
        <v>6.9</v>
      </c>
    </row>
    <row r="5">
      <c r="A5" s="4" t="inlineStr">
        <is>
          <t>Maximum</t>
        </is>
      </c>
    </row>
    <row r="6">
      <c r="A6" s="3" t="inlineStr">
        <is>
          <t>Defined Contribution Plan Disclosure</t>
        </is>
      </c>
    </row>
    <row r="7">
      <c r="A7" s="4" t="inlineStr">
        <is>
          <t>Employer matching contributions, percentage of eligible compensation</t>
        </is>
      </c>
      <c r="C7" s="4" t="inlineStr">
        <is>
          <t>6.00%</t>
        </is>
      </c>
    </row>
    <row r="8">
      <c r="A8" s="4" t="inlineStr">
        <is>
          <t>Wynn Macau</t>
        </is>
      </c>
    </row>
    <row r="9">
      <c r="A9" s="3" t="inlineStr">
        <is>
          <t>Defined Contribution Plan Disclosure</t>
        </is>
      </c>
    </row>
    <row r="10">
      <c r="A10" s="4" t="inlineStr">
        <is>
          <t>Matching contribution expenses</t>
        </is>
      </c>
      <c r="C10" s="8" t="n">
        <v>17.2</v>
      </c>
      <c r="D10" s="8" t="n">
        <v>19.5</v>
      </c>
      <c r="E10" s="8" t="n">
        <v>17.8</v>
      </c>
    </row>
    <row r="11">
      <c r="A11" s="4" t="inlineStr">
        <is>
          <t>Wynn Macau | Wynn Macau Plan</t>
        </is>
      </c>
    </row>
    <row r="12">
      <c r="A12" s="3" t="inlineStr">
        <is>
          <t>Defined Contribution Plan Disclosure</t>
        </is>
      </c>
    </row>
    <row r="13">
      <c r="A13" s="4" t="inlineStr">
        <is>
          <t>Employee contribution percentage</t>
        </is>
      </c>
      <c r="C13" s="4" t="inlineStr">
        <is>
          <t>5.00%</t>
        </is>
      </c>
    </row>
    <row r="14">
      <c r="A14" s="4" t="inlineStr">
        <is>
          <t>Wynn Macau | CPF System</t>
        </is>
      </c>
    </row>
    <row r="15">
      <c r="A15" s="3" t="inlineStr">
        <is>
          <t>Defined Contribution Plan Disclosure</t>
        </is>
      </c>
    </row>
    <row r="16">
      <c r="A16" s="4" t="inlineStr">
        <is>
          <t>Employer matching contributions, percentage of eligible compensation</t>
        </is>
      </c>
      <c r="B16" s="4" t="inlineStr">
        <is>
          <t>5.00%</t>
        </is>
      </c>
    </row>
    <row r="17">
      <c r="A17" s="4" t="inlineStr">
        <is>
          <t>Minimum employee contribution percentage</t>
        </is>
      </c>
      <c r="B17" s="4" t="inlineStr">
        <is>
          <t>5.00%</t>
        </is>
      </c>
    </row>
    <row r="18">
      <c r="A18" s="4" t="inlineStr">
        <is>
          <t>Annual vesting percentage</t>
        </is>
      </c>
      <c r="B18" s="4" t="inlineStr">
        <is>
          <t>10.00%</t>
        </is>
      </c>
    </row>
    <row r="19">
      <c r="A19" s="4" t="inlineStr">
        <is>
          <t>Vesting period</t>
        </is>
      </c>
      <c r="B19"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Detail) - Southern Nevada Culinary and Bartenders Pension Plan - Multi-employer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Multi-employer plan, period contributions</t>
        </is>
      </c>
      <c r="B4" s="8" t="n">
        <v>9.800000000000001</v>
      </c>
      <c r="C4" s="5" t="n">
        <v>7</v>
      </c>
      <c r="D4" s="8" t="n">
        <v>11.9</v>
      </c>
    </row>
    <row r="5">
      <c r="A5" s="4" t="inlineStr">
        <is>
          <t>Total contribution threshold percentage</t>
        </is>
      </c>
      <c r="C5" s="4" t="inlineStr">
        <is>
          <t>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 Liabilities Schedule of Customer Contract Liabilities (Details) - USD ($) $ in Thousands</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Casino outstanding chips and front money deposits</t>
        </is>
      </c>
      <c r="B4" s="5" t="n">
        <v>352830</v>
      </c>
      <c r="C4" s="5" t="n">
        <v>596463</v>
      </c>
      <c r="D4" s="5" t="n">
        <v>769053</v>
      </c>
    </row>
    <row r="5">
      <c r="A5" s="4" t="inlineStr">
        <is>
          <t>Change in outstanding chips and front money deposits</t>
        </is>
      </c>
      <c r="B5" s="6" t="n">
        <v>-243633</v>
      </c>
      <c r="C5" s="6" t="n">
        <v>-172590</v>
      </c>
    </row>
    <row r="6">
      <c r="A6" s="4" t="inlineStr">
        <is>
          <t>Advanced room deposits and ticket sales</t>
        </is>
      </c>
      <c r="B6" s="6" t="n">
        <v>55438</v>
      </c>
      <c r="C6" s="6" t="n">
        <v>29224</v>
      </c>
      <c r="D6" s="6" t="n">
        <v>49834</v>
      </c>
    </row>
    <row r="7">
      <c r="A7" s="4" t="inlineStr">
        <is>
          <t>Change in advanced room deposits and ticket sales</t>
        </is>
      </c>
      <c r="B7" s="6" t="n">
        <v>26214</v>
      </c>
      <c r="C7" s="6" t="n">
        <v>-20610</v>
      </c>
    </row>
    <row r="8">
      <c r="A8" s="4" t="inlineStr">
        <is>
          <t>Other gaming related liabilities</t>
        </is>
      </c>
      <c r="B8" s="6" t="n">
        <v>26515</v>
      </c>
      <c r="C8" s="6" t="n">
        <v>7882</v>
      </c>
      <c r="D8" s="6" t="n">
        <v>13970</v>
      </c>
    </row>
    <row r="9">
      <c r="A9" s="4" t="inlineStr">
        <is>
          <t>Change in other gaming related liabilities</t>
        </is>
      </c>
      <c r="B9" s="6" t="n">
        <v>18633</v>
      </c>
      <c r="C9" s="6" t="n">
        <v>-6088</v>
      </c>
    </row>
    <row r="10">
      <c r="A10" s="4" t="inlineStr">
        <is>
          <t>Loyalty program liabilities</t>
        </is>
      </c>
      <c r="B10" s="6" t="n">
        <v>34695</v>
      </c>
      <c r="C10" s="6" t="n">
        <v>22736</v>
      </c>
      <c r="D10" s="6" t="n">
        <v>21148</v>
      </c>
    </row>
    <row r="11">
      <c r="A11" s="4" t="inlineStr">
        <is>
          <t>Change in loyalty program liabilities</t>
        </is>
      </c>
      <c r="B11" s="6" t="n">
        <v>11959</v>
      </c>
      <c r="C11" s="6" t="n">
        <v>1588</v>
      </c>
    </row>
    <row r="12">
      <c r="A12" s="4" t="inlineStr">
        <is>
          <t>Total customer contract liabilities</t>
        </is>
      </c>
      <c r="B12" s="6" t="n">
        <v>469478</v>
      </c>
      <c r="C12" s="6" t="n">
        <v>656305</v>
      </c>
      <c r="D12" s="5" t="n">
        <v>854005</v>
      </c>
    </row>
    <row r="13">
      <c r="A13" s="4" t="inlineStr">
        <is>
          <t>Change in total customer contract liabilities</t>
        </is>
      </c>
      <c r="B13" s="5" t="n">
        <v>-186827</v>
      </c>
      <c r="C13" s="5" t="n">
        <v>-197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B1" s="2" t="inlineStr">
        <is>
          <t>Jun. 25, 2020</t>
        </is>
      </c>
      <c r="C1" s="2" t="inlineStr">
        <is>
          <t>May 30, 2019</t>
        </is>
      </c>
      <c r="D1" s="2" t="inlineStr">
        <is>
          <t>May 16, 2014</t>
        </is>
      </c>
      <c r="E1" s="2" t="inlineStr">
        <is>
          <t>Jan. 31, 2022</t>
        </is>
      </c>
      <c r="F1" s="2" t="inlineStr">
        <is>
          <t>Jan. 31, 2021</t>
        </is>
      </c>
      <c r="G1" s="2" t="inlineStr">
        <is>
          <t>Jan. 31, 2020</t>
        </is>
      </c>
      <c r="H1" s="2" t="inlineStr">
        <is>
          <t>Dec. 31, 2021</t>
        </is>
      </c>
      <c r="I1" s="2" t="inlineStr">
        <is>
          <t>Dec. 31, 2020</t>
        </is>
      </c>
      <c r="J1" s="2" t="inlineStr">
        <is>
          <t>Dec. 31, 2019</t>
        </is>
      </c>
      <c r="K1" s="2" t="inlineStr">
        <is>
          <t>Oct. 23, 2020</t>
        </is>
      </c>
      <c r="L1" s="2" t="inlineStr">
        <is>
          <t>Jun. 30, 2014</t>
        </is>
      </c>
    </row>
    <row r="2">
      <c r="A2" s="3" t="inlineStr">
        <is>
          <t>Share-based Compensation Arrangement by Share-based Payment Award</t>
        </is>
      </c>
    </row>
    <row r="3">
      <c r="A3" s="4" t="inlineStr">
        <is>
          <t>Performance period</t>
        </is>
      </c>
      <c r="H3" s="4" t="inlineStr">
        <is>
          <t>3 years</t>
        </is>
      </c>
    </row>
    <row r="4">
      <c r="A4" s="4" t="inlineStr">
        <is>
          <t>Stock based compensation costs</t>
        </is>
      </c>
      <c r="H4" s="5" t="n">
        <v>100296</v>
      </c>
      <c r="I4" s="5" t="n">
        <v>64466</v>
      </c>
      <c r="J4" s="5" t="n">
        <v>40722</v>
      </c>
    </row>
    <row r="5">
      <c r="A5" s="4" t="inlineStr">
        <is>
          <t>Tax benefit from compensation expense</t>
        </is>
      </c>
      <c r="H5" s="6" t="n">
        <v>14900</v>
      </c>
      <c r="I5" s="6" t="n">
        <v>9300</v>
      </c>
      <c r="J5" s="6" t="n">
        <v>5800</v>
      </c>
    </row>
    <row r="6">
      <c r="A6" s="4" t="inlineStr">
        <is>
          <t>Tax benefits (loss) realized from option exercises</t>
        </is>
      </c>
      <c r="H6" s="6" t="n">
        <v>8000</v>
      </c>
      <c r="I6" s="6" t="n">
        <v>3700</v>
      </c>
      <c r="J6" s="6" t="n">
        <v>8400</v>
      </c>
    </row>
    <row r="7">
      <c r="A7" s="4" t="inlineStr">
        <is>
          <t>Award Incentive Bonus</t>
        </is>
      </c>
    </row>
    <row r="8">
      <c r="A8" s="3" t="inlineStr">
        <is>
          <t>Share-based Compensation Arrangement by Share-based Payment Award</t>
        </is>
      </c>
    </row>
    <row r="9">
      <c r="A9" s="4" t="inlineStr">
        <is>
          <t>Stock based compensation costs</t>
        </is>
      </c>
      <c r="H9" s="5" t="n">
        <v>9300</v>
      </c>
      <c r="I9" s="5" t="n">
        <v>5700</v>
      </c>
      <c r="J9" s="5" t="n">
        <v>6700</v>
      </c>
    </row>
    <row r="10">
      <c r="A10" s="4" t="inlineStr">
        <is>
          <t>Vested shares issued (in shares)</t>
        </is>
      </c>
      <c r="F10" s="6" t="n">
        <v>58058</v>
      </c>
      <c r="G10" s="6" t="n">
        <v>44788</v>
      </c>
    </row>
    <row r="11">
      <c r="A11" s="4" t="inlineStr">
        <is>
          <t>Weighted-average grant date fair value (in dollars per share)</t>
        </is>
      </c>
      <c r="F11" s="7" t="n">
        <v>108.03</v>
      </c>
      <c r="G11" s="7" t="n">
        <v>150.03</v>
      </c>
    </row>
    <row r="12">
      <c r="A12" s="4" t="inlineStr">
        <is>
          <t>Award Incentive Bonus | Subsequent Event</t>
        </is>
      </c>
    </row>
    <row r="13">
      <c r="A13" s="3" t="inlineStr">
        <is>
          <t>Share-based Compensation Arrangement by Share-based Payment Award</t>
        </is>
      </c>
    </row>
    <row r="14">
      <c r="A14" s="4" t="inlineStr">
        <is>
          <t>Vested shares issued (in shares)</t>
        </is>
      </c>
      <c r="E14" s="6" t="n">
        <v>108224</v>
      </c>
    </row>
    <row r="15">
      <c r="A15" s="4" t="inlineStr">
        <is>
          <t>Weighted-average grant date fair value (in dollars per share)</t>
        </is>
      </c>
      <c r="E15" s="7" t="n">
        <v>85.8</v>
      </c>
    </row>
    <row r="16">
      <c r="A16" s="4" t="inlineStr">
        <is>
          <t>WML Share Award Plan</t>
        </is>
      </c>
    </row>
    <row r="17">
      <c r="A17" s="3" t="inlineStr">
        <is>
          <t>Share-based Compensation Arrangement by Share-based Payment Award</t>
        </is>
      </c>
    </row>
    <row r="18">
      <c r="A18" s="4" t="inlineStr">
        <is>
          <t>Unvested awards compensation costs period of recognition</t>
        </is>
      </c>
      <c r="H18" s="4" t="inlineStr">
        <is>
          <t>2 years 1 month 20 days</t>
        </is>
      </c>
    </row>
    <row r="19">
      <c r="A19" s="4" t="inlineStr">
        <is>
          <t>WRL Omnibus Plan</t>
        </is>
      </c>
    </row>
    <row r="20">
      <c r="A20" s="3" t="inlineStr">
        <is>
          <t>Share-based Compensation Arrangement by Share-based Payment Award</t>
        </is>
      </c>
    </row>
    <row r="21">
      <c r="A21" s="4" t="inlineStr">
        <is>
          <t>Term of plan</t>
        </is>
      </c>
      <c r="D21" s="4" t="inlineStr">
        <is>
          <t>10 years</t>
        </is>
      </c>
    </row>
    <row r="22">
      <c r="A22" s="4" t="inlineStr">
        <is>
          <t>Shares authorized for issuance</t>
        </is>
      </c>
      <c r="B22" s="6" t="n">
        <v>5909390</v>
      </c>
      <c r="D22" s="6" t="n">
        <v>4409390</v>
      </c>
    </row>
    <row r="23">
      <c r="A23" s="4" t="inlineStr">
        <is>
          <t>Increase in shares authorized for issuance (in shares)</t>
        </is>
      </c>
      <c r="B23" s="6" t="n">
        <v>1500000</v>
      </c>
    </row>
    <row r="24">
      <c r="A24" s="4" t="inlineStr">
        <is>
          <t>Aggregate amount of common stock available for grant</t>
        </is>
      </c>
      <c r="H24" s="6" t="n">
        <v>3003920</v>
      </c>
    </row>
    <row r="25">
      <c r="A25" s="4" t="inlineStr">
        <is>
          <t>Stock options granted (in shares)</t>
        </is>
      </c>
      <c r="H25" s="6" t="n">
        <v>0</v>
      </c>
      <c r="I25" s="6" t="n">
        <v>0</v>
      </c>
      <c r="J25" s="6" t="n">
        <v>0</v>
      </c>
    </row>
    <row r="26">
      <c r="A26" s="4" t="inlineStr">
        <is>
          <t>Unvested awards compensation not yet recognized</t>
        </is>
      </c>
      <c r="H26" s="5" t="n">
        <v>49400</v>
      </c>
    </row>
    <row r="27">
      <c r="A27" s="4" t="inlineStr">
        <is>
          <t>Unvested awards compensation costs period of recognition</t>
        </is>
      </c>
      <c r="H27" s="4" t="inlineStr">
        <is>
          <t>1 year 10 months 17 days</t>
        </is>
      </c>
    </row>
    <row r="28">
      <c r="A28" s="4" t="inlineStr">
        <is>
          <t>Vested shares issued (in shares)</t>
        </is>
      </c>
      <c r="H28" s="6" t="n">
        <v>415360</v>
      </c>
    </row>
    <row r="29">
      <c r="A29" s="4" t="inlineStr">
        <is>
          <t>Weighted-average grant date fair value (in dollars per share)</t>
        </is>
      </c>
      <c r="H29" s="7" t="n">
        <v>108.68</v>
      </c>
      <c r="I29" s="7" t="n">
        <v>99.20999999999999</v>
      </c>
      <c r="J29" s="7" t="n">
        <v>119.61</v>
      </c>
    </row>
    <row r="30">
      <c r="A30" s="4" t="inlineStr">
        <is>
          <t>WML Share Option Plan</t>
        </is>
      </c>
    </row>
    <row r="31">
      <c r="A31" s="3" t="inlineStr">
        <is>
          <t>Share-based Compensation Arrangement by Share-based Payment Award</t>
        </is>
      </c>
    </row>
    <row r="32">
      <c r="A32" s="4" t="inlineStr">
        <is>
          <t>Term of plan</t>
        </is>
      </c>
      <c r="C32" s="4" t="inlineStr">
        <is>
          <t>10 years</t>
        </is>
      </c>
    </row>
    <row r="33">
      <c r="A33" s="4" t="inlineStr">
        <is>
          <t>Shares authorized for issuance</t>
        </is>
      </c>
      <c r="C33" s="6" t="n">
        <v>519695860</v>
      </c>
    </row>
    <row r="34">
      <c r="A34" s="4" t="inlineStr">
        <is>
          <t>Aggregate amount of common stock available for grant</t>
        </is>
      </c>
      <c r="H34" s="6" t="n">
        <v>501735860</v>
      </c>
    </row>
    <row r="35">
      <c r="A35" s="4" t="inlineStr">
        <is>
          <t>WML Share Award Plan</t>
        </is>
      </c>
    </row>
    <row r="36">
      <c r="A36" s="3" t="inlineStr">
        <is>
          <t>Share-based Compensation Arrangement by Share-based Payment Award</t>
        </is>
      </c>
    </row>
    <row r="37">
      <c r="A37" s="4" t="inlineStr">
        <is>
          <t>Shares authorized for issuance</t>
        </is>
      </c>
      <c r="L37" s="6" t="n">
        <v>75000000</v>
      </c>
    </row>
    <row r="38">
      <c r="A38" s="4" t="inlineStr">
        <is>
          <t>Aggregate amount of common stock available for grant</t>
        </is>
      </c>
      <c r="H38" s="6" t="n">
        <v>45094570</v>
      </c>
    </row>
    <row r="39">
      <c r="A39" s="4" t="inlineStr">
        <is>
          <t>Unvested awards compensation not yet recognized</t>
        </is>
      </c>
      <c r="H39" s="5" t="n">
        <v>8500</v>
      </c>
    </row>
    <row r="40">
      <c r="A40" s="4" t="inlineStr">
        <is>
          <t>Vested shares issued (in shares)</t>
        </is>
      </c>
      <c r="H40" s="6" t="n">
        <v>5319814</v>
      </c>
    </row>
    <row r="41">
      <c r="A41" s="4" t="inlineStr">
        <is>
          <t>Weighted-average grant date fair value (in dollars per share)</t>
        </is>
      </c>
      <c r="H41" s="7" t="n">
        <v>1.56</v>
      </c>
      <c r="I41" s="7" t="n">
        <v>1.86</v>
      </c>
      <c r="J41" s="7" t="n">
        <v>2.43</v>
      </c>
    </row>
    <row r="42">
      <c r="A42" s="4" t="inlineStr">
        <is>
          <t>WIL Omnibus Plan</t>
        </is>
      </c>
    </row>
    <row r="43">
      <c r="A43" s="3" t="inlineStr">
        <is>
          <t>Share-based Compensation Arrangement by Share-based Payment Award</t>
        </is>
      </c>
    </row>
    <row r="44">
      <c r="A44" s="4" t="inlineStr">
        <is>
          <t>Shares authorized for issuance</t>
        </is>
      </c>
      <c r="K44" s="6" t="n">
        <v>101419</v>
      </c>
    </row>
    <row r="45">
      <c r="A45" s="4" t="inlineStr">
        <is>
          <t>Aggregate amount of common stock available for grant</t>
        </is>
      </c>
      <c r="H45" s="6" t="n">
        <v>14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Stock-Based Compensation - Schedule of Option Activity (Detail) - USD ($)</t>
        </is>
      </c>
      <c r="B1" s="2" t="inlineStr">
        <is>
          <t>12 Months Ended</t>
        </is>
      </c>
    </row>
    <row r="2">
      <c r="B2" s="2" t="inlineStr">
        <is>
          <t>Dec. 31, 2021</t>
        </is>
      </c>
      <c r="C2" s="2" t="inlineStr">
        <is>
          <t>Dec. 31, 2020</t>
        </is>
      </c>
      <c r="D2" s="2" t="inlineStr">
        <is>
          <t>Dec. 31, 2019</t>
        </is>
      </c>
    </row>
    <row r="3">
      <c r="A3" s="3" t="inlineStr">
        <is>
          <t>Provided for Stock Options under Stock-Based Compensation Plans</t>
        </is>
      </c>
    </row>
    <row r="4">
      <c r="A4" s="4" t="inlineStr">
        <is>
          <t>Cash received from the exercise of stock options</t>
        </is>
      </c>
      <c r="B4" s="5" t="n">
        <v>0</v>
      </c>
      <c r="C4" s="5" t="n">
        <v>70000</v>
      </c>
      <c r="D4" s="5" t="n">
        <v>14696000</v>
      </c>
    </row>
    <row r="5">
      <c r="A5" s="4" t="inlineStr">
        <is>
          <t>WRL Omnibus Plan</t>
        </is>
      </c>
    </row>
    <row r="6">
      <c r="A6" s="3" t="inlineStr">
        <is>
          <t>Options</t>
        </is>
      </c>
    </row>
    <row r="7">
      <c r="A7" s="4" t="inlineStr">
        <is>
          <t>Outstanding as of January 1, 2021</t>
        </is>
      </c>
      <c r="B7" s="6" t="n">
        <v>23700</v>
      </c>
    </row>
    <row r="8">
      <c r="A8" s="4" t="inlineStr">
        <is>
          <t>Granted</t>
        </is>
      </c>
      <c r="B8" s="6" t="n">
        <v>0</v>
      </c>
    </row>
    <row r="9">
      <c r="A9" s="4" t="inlineStr">
        <is>
          <t>Exercised</t>
        </is>
      </c>
      <c r="B9" s="6" t="n">
        <v>0</v>
      </c>
    </row>
    <row r="10">
      <c r="A10" s="4" t="inlineStr">
        <is>
          <t>Forfeited or expired</t>
        </is>
      </c>
      <c r="B10" s="6" t="n">
        <v>0</v>
      </c>
    </row>
    <row r="11">
      <c r="A11" s="4" t="inlineStr">
        <is>
          <t>Outstanding as of December 31, 2021</t>
        </is>
      </c>
      <c r="B11" s="6" t="n">
        <v>23700</v>
      </c>
      <c r="C11" s="6" t="n">
        <v>23700</v>
      </c>
    </row>
    <row r="12">
      <c r="A12" s="4" t="inlineStr">
        <is>
          <t>Fully vested and expected to vest as of December 31, 2021</t>
        </is>
      </c>
      <c r="B12" s="6" t="n">
        <v>23700</v>
      </c>
    </row>
    <row r="13">
      <c r="A13" s="4" t="inlineStr">
        <is>
          <t>Exercisable as of December 31, 2021</t>
        </is>
      </c>
      <c r="B13" s="6" t="n">
        <v>23700</v>
      </c>
    </row>
    <row r="14">
      <c r="A14" s="3" t="inlineStr">
        <is>
          <t>Weighted Average Exercise Price</t>
        </is>
      </c>
    </row>
    <row r="15">
      <c r="A15" s="4" t="inlineStr">
        <is>
          <t>Outstanding as of January 1, 2021</t>
        </is>
      </c>
      <c r="B15" s="7" t="n">
        <v>80.42</v>
      </c>
    </row>
    <row r="16">
      <c r="A16" s="4" t="inlineStr">
        <is>
          <t>Granted</t>
        </is>
      </c>
      <c r="B16" s="6" t="n">
        <v>0</v>
      </c>
    </row>
    <row r="17">
      <c r="A17" s="4" t="inlineStr">
        <is>
          <t>Exercised</t>
        </is>
      </c>
      <c r="B17" s="6" t="n">
        <v>0</v>
      </c>
    </row>
    <row r="18">
      <c r="A18" s="4" t="inlineStr">
        <is>
          <t>Forfeited or expired</t>
        </is>
      </c>
      <c r="B18" s="6" t="n">
        <v>0</v>
      </c>
    </row>
    <row r="19">
      <c r="A19" s="4" t="inlineStr">
        <is>
          <t>Outstanding as of December 31, 2021</t>
        </is>
      </c>
      <c r="B19" s="9" t="n">
        <v>80.42</v>
      </c>
      <c r="C19" s="7" t="n">
        <v>80.42</v>
      </c>
    </row>
    <row r="20">
      <c r="A20" s="4" t="inlineStr">
        <is>
          <t>Fully vested and expected to vest as of December 31, 2021</t>
        </is>
      </c>
      <c r="B20" s="9" t="n">
        <v>80.42</v>
      </c>
    </row>
    <row r="21">
      <c r="A21" s="4" t="inlineStr">
        <is>
          <t>Exercisable as of December 31, 2021</t>
        </is>
      </c>
      <c r="B21" s="7" t="n">
        <v>80.42</v>
      </c>
    </row>
    <row r="22">
      <c r="A22" s="3" t="inlineStr">
        <is>
          <t>Weighted Average Remaining Contractual Term</t>
        </is>
      </c>
    </row>
    <row r="23">
      <c r="A23" s="4" t="inlineStr">
        <is>
          <t>Outstanding as of December 31, 2021</t>
        </is>
      </c>
      <c r="B23" s="4" t="inlineStr">
        <is>
          <t>4 years 1 month 28 days</t>
        </is>
      </c>
    </row>
    <row r="24">
      <c r="A24" s="4" t="inlineStr">
        <is>
          <t>Fully vested and expected to vest as of December 31, 2021</t>
        </is>
      </c>
      <c r="B24" s="4" t="inlineStr">
        <is>
          <t>4 years 1 month 28 days</t>
        </is>
      </c>
    </row>
    <row r="25">
      <c r="A25" s="4" t="inlineStr">
        <is>
          <t>Exercisable as of December 31, 2021</t>
        </is>
      </c>
      <c r="B25" s="4" t="inlineStr">
        <is>
          <t>4 years 1 month 28 days</t>
        </is>
      </c>
    </row>
    <row r="26">
      <c r="A26" s="3" t="inlineStr">
        <is>
          <t>Aggregate Intrinsic Value</t>
        </is>
      </c>
    </row>
    <row r="27">
      <c r="A27" s="4" t="inlineStr">
        <is>
          <t>Outstanding as of December 31, 2021</t>
        </is>
      </c>
      <c r="B27" s="5" t="n">
        <v>230023</v>
      </c>
    </row>
    <row r="28">
      <c r="A28" s="4" t="inlineStr">
        <is>
          <t>Fully vested and expected to vest as of December 31, 2021</t>
        </is>
      </c>
      <c r="B28" s="6" t="n">
        <v>230023</v>
      </c>
    </row>
    <row r="29">
      <c r="A29" s="4" t="inlineStr">
        <is>
          <t>Exercisable as of December 31, 2021</t>
        </is>
      </c>
      <c r="B29" s="6" t="n">
        <v>230023</v>
      </c>
    </row>
    <row r="30">
      <c r="A30" s="3" t="inlineStr">
        <is>
          <t>Provided for Stock Options under Stock-Based Compensation Plans</t>
        </is>
      </c>
    </row>
    <row r="31">
      <c r="A31" s="4" t="inlineStr">
        <is>
          <t>Intrinsic value of stock options exercised</t>
        </is>
      </c>
      <c r="B31" s="6" t="n">
        <v>0</v>
      </c>
      <c r="C31" s="5" t="n">
        <v>0</v>
      </c>
      <c r="D31" s="6" t="n">
        <v>24731000</v>
      </c>
    </row>
    <row r="32">
      <c r="A32" s="4" t="inlineStr">
        <is>
          <t>Cash received from the exercise of stock options</t>
        </is>
      </c>
      <c r="B32" s="5" t="n">
        <v>0</v>
      </c>
      <c r="C32" s="5" t="n">
        <v>0</v>
      </c>
      <c r="D32" s="5" t="n">
        <v>14696000</v>
      </c>
    </row>
    <row r="33">
      <c r="A33" s="4" t="inlineStr">
        <is>
          <t>WML Share Option Plan</t>
        </is>
      </c>
    </row>
    <row r="34">
      <c r="A34" s="3" t="inlineStr">
        <is>
          <t>Options</t>
        </is>
      </c>
    </row>
    <row r="35">
      <c r="A35" s="4" t="inlineStr">
        <is>
          <t>Outstanding as of January 1, 2021</t>
        </is>
      </c>
      <c r="B35" s="6" t="n">
        <v>19858400</v>
      </c>
    </row>
    <row r="36">
      <c r="A36" s="4" t="inlineStr">
        <is>
          <t>Granted</t>
        </is>
      </c>
      <c r="B36" s="6" t="n">
        <v>9065000</v>
      </c>
    </row>
    <row r="37">
      <c r="A37" s="4" t="inlineStr">
        <is>
          <t>Exercised</t>
        </is>
      </c>
      <c r="B37" s="6" t="n">
        <v>0</v>
      </c>
    </row>
    <row r="38">
      <c r="A38" s="4" t="inlineStr">
        <is>
          <t>Forfeited or expired</t>
        </is>
      </c>
      <c r="B38" s="6" t="n">
        <v>-400000</v>
      </c>
    </row>
    <row r="39">
      <c r="A39" s="4" t="inlineStr">
        <is>
          <t>Outstanding as of December 31, 2021</t>
        </is>
      </c>
      <c r="B39" s="6" t="n">
        <v>28523400</v>
      </c>
      <c r="C39" s="6" t="n">
        <v>19858400</v>
      </c>
    </row>
    <row r="40">
      <c r="A40" s="4" t="inlineStr">
        <is>
          <t>Fully vested and expected to vest as of December 31, 2021</t>
        </is>
      </c>
      <c r="B40" s="6" t="n">
        <v>28523400</v>
      </c>
    </row>
    <row r="41">
      <c r="A41" s="4" t="inlineStr">
        <is>
          <t>Exercisable as of December 31, 2021</t>
        </is>
      </c>
      <c r="B41" s="6" t="n">
        <v>10030200</v>
      </c>
    </row>
    <row r="42">
      <c r="A42" s="3" t="inlineStr">
        <is>
          <t>Weighted Average Exercise Price</t>
        </is>
      </c>
    </row>
    <row r="43">
      <c r="A43" s="4" t="inlineStr">
        <is>
          <t>Outstanding as of January 1, 2021</t>
        </is>
      </c>
      <c r="B43" s="7" t="n">
        <v>2.36</v>
      </c>
    </row>
    <row r="44">
      <c r="A44" s="4" t="inlineStr">
        <is>
          <t>Granted</t>
        </is>
      </c>
      <c r="B44" s="9" t="n">
        <v>0.89</v>
      </c>
    </row>
    <row r="45">
      <c r="A45" s="4" t="inlineStr">
        <is>
          <t>Exercised</t>
        </is>
      </c>
      <c r="B45" s="6" t="n">
        <v>0</v>
      </c>
    </row>
    <row r="46">
      <c r="A46" s="4" t="inlineStr">
        <is>
          <t>Forfeited or expired</t>
        </is>
      </c>
      <c r="B46" s="9" t="n">
        <v>3.33</v>
      </c>
    </row>
    <row r="47">
      <c r="A47" s="4" t="inlineStr">
        <is>
          <t>Outstanding as of December 31, 2021</t>
        </is>
      </c>
      <c r="B47" s="9" t="n">
        <v>1.87</v>
      </c>
      <c r="C47" s="7" t="n">
        <v>2.36</v>
      </c>
    </row>
    <row r="48">
      <c r="A48" s="4" t="inlineStr">
        <is>
          <t>Fully vested and expected to vest as of December 31, 2021</t>
        </is>
      </c>
      <c r="B48" s="9" t="n">
        <v>1.87</v>
      </c>
    </row>
    <row r="49">
      <c r="A49" s="4" t="inlineStr">
        <is>
          <t>Exercisable as of December 31, 2021</t>
        </is>
      </c>
      <c r="B49" s="7" t="n">
        <v>2.39</v>
      </c>
    </row>
    <row r="50">
      <c r="A50" s="3" t="inlineStr">
        <is>
          <t>Weighted Average Remaining Contractual Term</t>
        </is>
      </c>
    </row>
    <row r="51">
      <c r="A51" s="4" t="inlineStr">
        <is>
          <t>Outstanding as of December 31, 2021</t>
        </is>
      </c>
      <c r="B51" s="4" t="inlineStr">
        <is>
          <t>7 years 8 months 12 days</t>
        </is>
      </c>
    </row>
    <row r="52">
      <c r="A52" s="4" t="inlineStr">
        <is>
          <t>Fully vested and expected to vest as of December 31, 2021</t>
        </is>
      </c>
      <c r="B52" s="4" t="inlineStr">
        <is>
          <t>7 years 8 months 12 days</t>
        </is>
      </c>
    </row>
    <row r="53">
      <c r="A53" s="4" t="inlineStr">
        <is>
          <t>Exercisable as of December 31, 2021</t>
        </is>
      </c>
      <c r="B53" s="4" t="inlineStr">
        <is>
          <t>5 years 4 months 2 days</t>
        </is>
      </c>
    </row>
    <row r="54">
      <c r="A54" s="3" t="inlineStr">
        <is>
          <t>Aggregate Intrinsic Value</t>
        </is>
      </c>
    </row>
    <row r="55">
      <c r="A55" s="4" t="inlineStr">
        <is>
          <t>Outstanding as of December 31, 2021</t>
        </is>
      </c>
      <c r="B55" s="5" t="n">
        <v>0</v>
      </c>
    </row>
    <row r="56">
      <c r="A56" s="4" t="inlineStr">
        <is>
          <t>Fully vested and expected to vest as of December 31, 2021</t>
        </is>
      </c>
      <c r="B56" s="6" t="n">
        <v>0</v>
      </c>
    </row>
    <row r="57">
      <c r="A57" s="4" t="inlineStr">
        <is>
          <t>Exercisable as of December 31, 2021</t>
        </is>
      </c>
      <c r="B57" s="5" t="n">
        <v>0</v>
      </c>
    </row>
    <row r="58">
      <c r="A58" s="3" t="inlineStr">
        <is>
          <t>Provided for Stock Options under Stock-Based Compensation Plans</t>
        </is>
      </c>
    </row>
    <row r="59">
      <c r="A59" s="4" t="inlineStr">
        <is>
          <t>Weighted average grant date fair value</t>
        </is>
      </c>
      <c r="B59" s="7" t="n">
        <v>0.26</v>
      </c>
      <c r="C59" s="7" t="n">
        <v>0.54</v>
      </c>
      <c r="D59" s="7" t="n">
        <v>0.55</v>
      </c>
    </row>
    <row r="60">
      <c r="A60" s="4" t="inlineStr">
        <is>
          <t>Intrinsic value of stock options exercised</t>
        </is>
      </c>
      <c r="B60" s="5" t="n">
        <v>0</v>
      </c>
      <c r="C60" s="5" t="n">
        <v>57000</v>
      </c>
      <c r="D60" s="5" t="n">
        <v>0</v>
      </c>
    </row>
    <row r="61">
      <c r="A61" s="4" t="inlineStr">
        <is>
          <t>Cash received from the exercise of stock options</t>
        </is>
      </c>
      <c r="B61" s="6" t="n">
        <v>0</v>
      </c>
      <c r="C61" s="5" t="n">
        <v>70000</v>
      </c>
      <c r="D61" s="5" t="n">
        <v>0</v>
      </c>
    </row>
    <row r="62">
      <c r="A62" s="4" t="inlineStr">
        <is>
          <t>Unrecognized compensation, stock options</t>
        </is>
      </c>
      <c r="B62" s="5" t="n">
        <v>6800000</v>
      </c>
    </row>
    <row r="63">
      <c r="A63" s="4" t="inlineStr">
        <is>
          <t>Unrecognized compensation cost, weighted average period</t>
        </is>
      </c>
      <c r="B63" s="4" t="inlineStr">
        <is>
          <t>3 years 9 months 18 days</t>
        </is>
      </c>
    </row>
    <row r="64">
      <c r="A64" s="4" t="inlineStr">
        <is>
          <t>WIL Omnibus Plan</t>
        </is>
      </c>
    </row>
    <row r="65">
      <c r="A65" s="3" t="inlineStr">
        <is>
          <t>Options</t>
        </is>
      </c>
    </row>
    <row r="66">
      <c r="A66" s="4" t="inlineStr">
        <is>
          <t>Outstanding as of January 1, 2021</t>
        </is>
      </c>
      <c r="B66" s="6" t="n">
        <v>90298</v>
      </c>
    </row>
    <row r="67">
      <c r="A67" s="4" t="inlineStr">
        <is>
          <t>Granted</t>
        </is>
      </c>
      <c r="B67" s="6" t="n">
        <v>5297</v>
      </c>
    </row>
    <row r="68">
      <c r="A68" s="4" t="inlineStr">
        <is>
          <t>Exercised</t>
        </is>
      </c>
      <c r="B68" s="6" t="n">
        <v>0</v>
      </c>
    </row>
    <row r="69">
      <c r="A69" s="4" t="inlineStr">
        <is>
          <t>Forfeited or expired</t>
        </is>
      </c>
      <c r="B69" s="6" t="n">
        <v>-4961</v>
      </c>
    </row>
    <row r="70">
      <c r="A70" s="4" t="inlineStr">
        <is>
          <t>Outstanding as of December 31, 2021</t>
        </is>
      </c>
      <c r="B70" s="6" t="n">
        <v>90634</v>
      </c>
      <c r="C70" s="6" t="n">
        <v>90298</v>
      </c>
    </row>
    <row r="71">
      <c r="A71" s="4" t="inlineStr">
        <is>
          <t>Fully vested and expected to vest as of December 31, 2021</t>
        </is>
      </c>
      <c r="B71" s="6" t="n">
        <v>90634</v>
      </c>
    </row>
    <row r="72">
      <c r="A72" s="4" t="inlineStr">
        <is>
          <t>Exercisable as of December 31, 2021</t>
        </is>
      </c>
      <c r="B72" s="6" t="n">
        <v>0</v>
      </c>
    </row>
    <row r="73">
      <c r="A73" s="3" t="inlineStr">
        <is>
          <t>Weighted Average Exercise Price</t>
        </is>
      </c>
    </row>
    <row r="74">
      <c r="A74" s="4" t="inlineStr">
        <is>
          <t>Outstanding as of January 1, 2021</t>
        </is>
      </c>
      <c r="B74" s="5" t="n">
        <v>1134</v>
      </c>
    </row>
    <row r="75">
      <c r="A75" s="4" t="inlineStr">
        <is>
          <t>Granted</t>
        </is>
      </c>
      <c r="B75" s="9" t="n">
        <v>760.79</v>
      </c>
    </row>
    <row r="76">
      <c r="A76" s="4" t="inlineStr">
        <is>
          <t>Exercised</t>
        </is>
      </c>
      <c r="B76" s="6" t="n">
        <v>0</v>
      </c>
    </row>
    <row r="77">
      <c r="A77" s="4" t="inlineStr">
        <is>
          <t>Forfeited or expired</t>
        </is>
      </c>
      <c r="B77" s="9" t="n">
        <v>593.15</v>
      </c>
    </row>
    <row r="78">
      <c r="A78" s="4" t="inlineStr">
        <is>
          <t>Outstanding as of December 31, 2021</t>
        </is>
      </c>
      <c r="B78" s="9" t="n">
        <v>1143.48</v>
      </c>
      <c r="C78" s="5" t="n">
        <v>1134</v>
      </c>
    </row>
    <row r="79">
      <c r="A79" s="4" t="inlineStr">
        <is>
          <t>Fully vested and expected to vest as of December 31, 2021</t>
        </is>
      </c>
      <c r="B79" s="9" t="n">
        <v>1143.48</v>
      </c>
    </row>
    <row r="80">
      <c r="A80" s="4" t="inlineStr">
        <is>
          <t>Exercisable as of December 31, 2021</t>
        </is>
      </c>
      <c r="B80" s="5" t="n">
        <v>0</v>
      </c>
    </row>
    <row r="81">
      <c r="A81" s="3" t="inlineStr">
        <is>
          <t>Weighted Average Remaining Contractual Term</t>
        </is>
      </c>
    </row>
    <row r="82">
      <c r="A82" s="4" t="inlineStr">
        <is>
          <t>Outstanding as of December 31, 2021</t>
        </is>
      </c>
      <c r="B82" s="4" t="inlineStr">
        <is>
          <t>8 years 11 months 8 days</t>
        </is>
      </c>
    </row>
    <row r="83">
      <c r="A83" s="4" t="inlineStr">
        <is>
          <t>Fully vested and expected to vest as of December 31, 2021</t>
        </is>
      </c>
      <c r="B83" s="4" t="inlineStr">
        <is>
          <t>8 years 11 months 8 days</t>
        </is>
      </c>
    </row>
    <row r="84">
      <c r="A84" s="4" t="inlineStr">
        <is>
          <t>Exercisable as of December 31, 2021</t>
        </is>
      </c>
      <c r="B84" s="4" t="inlineStr">
        <is>
          <t>0 years</t>
        </is>
      </c>
    </row>
    <row r="85">
      <c r="A85" s="3" t="inlineStr">
        <is>
          <t>Aggregate Intrinsic Value</t>
        </is>
      </c>
    </row>
    <row r="86">
      <c r="A86" s="4" t="inlineStr">
        <is>
          <t>Outstanding as of December 31, 2021</t>
        </is>
      </c>
      <c r="B86" s="5" t="n">
        <v>1185</v>
      </c>
    </row>
    <row r="87">
      <c r="A87" s="4" t="inlineStr">
        <is>
          <t>Fully vested and expected to vest as of December 31, 2021</t>
        </is>
      </c>
      <c r="B87" s="6" t="n">
        <v>1185</v>
      </c>
    </row>
    <row r="88">
      <c r="A88" s="4" t="inlineStr">
        <is>
          <t>Exercisable as of December 31, 2021</t>
        </is>
      </c>
      <c r="B88" s="5" t="n">
        <v>0</v>
      </c>
    </row>
    <row r="89">
      <c r="A89" s="3" t="inlineStr">
        <is>
          <t>Provided for Stock Options under Stock-Based Compensation Plans</t>
        </is>
      </c>
    </row>
    <row r="90">
      <c r="A90" s="4" t="inlineStr">
        <is>
          <t>Weighted average grant date fair value</t>
        </is>
      </c>
      <c r="B90" s="7" t="n">
        <v>159.51</v>
      </c>
      <c r="C90" s="7" t="n">
        <v>146.97</v>
      </c>
      <c r="D90" s="5" t="n">
        <v>0</v>
      </c>
    </row>
    <row r="91">
      <c r="A91" s="4" t="inlineStr">
        <is>
          <t>Unrecognized compensation, stock options</t>
        </is>
      </c>
      <c r="B91" s="5" t="n">
        <v>6400000</v>
      </c>
    </row>
    <row r="92">
      <c r="A92" s="4" t="inlineStr">
        <is>
          <t>Unrecognized compensation cost, weighted average period</t>
        </is>
      </c>
      <c r="B92" s="4" t="inlineStr">
        <is>
          <t>2 years 8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5" customWidth="1" min="2" max="2"/>
    <col width="17" customWidth="1" min="3" max="3"/>
    <col width="17" customWidth="1" min="4" max="4"/>
  </cols>
  <sheetData>
    <row r="1">
      <c r="A1" s="1" t="inlineStr">
        <is>
          <t>Stock-Based Compensation - Schedule of Valuation Assumptions (Details)</t>
        </is>
      </c>
      <c r="B1" s="2" t="inlineStr">
        <is>
          <t>12 Months Ended</t>
        </is>
      </c>
    </row>
    <row r="2">
      <c r="B2" s="2" t="inlineStr">
        <is>
          <t>Dec. 31, 2021</t>
        </is>
      </c>
      <c r="C2" s="2" t="inlineStr">
        <is>
          <t>Dec. 31, 2020</t>
        </is>
      </c>
      <c r="D2" s="2" t="inlineStr">
        <is>
          <t>Dec. 31, 2019</t>
        </is>
      </c>
    </row>
    <row r="3">
      <c r="A3" s="4" t="inlineStr">
        <is>
          <t>WML Share Option Plan</t>
        </is>
      </c>
    </row>
    <row r="4">
      <c r="A4" s="3" t="inlineStr">
        <is>
          <t>Share-based Compensation Arrangement by Share-based Payment Award</t>
        </is>
      </c>
    </row>
    <row r="5">
      <c r="A5" s="4" t="inlineStr">
        <is>
          <t>Expected dividend yield</t>
        </is>
      </c>
      <c r="B5" s="4" t="inlineStr">
        <is>
          <t>2.90%</t>
        </is>
      </c>
      <c r="C5" s="4" t="inlineStr">
        <is>
          <t>4.70%</t>
        </is>
      </c>
      <c r="D5" s="4" t="inlineStr">
        <is>
          <t>5.70%</t>
        </is>
      </c>
    </row>
    <row r="6">
      <c r="A6" s="4" t="inlineStr">
        <is>
          <t>Expected volatility</t>
        </is>
      </c>
      <c r="B6" s="4" t="inlineStr">
        <is>
          <t>46.40%</t>
        </is>
      </c>
      <c r="C6" s="4" t="inlineStr">
        <is>
          <t>42.60%</t>
        </is>
      </c>
      <c r="D6" s="4" t="inlineStr">
        <is>
          <t>40.70%</t>
        </is>
      </c>
    </row>
    <row r="7">
      <c r="A7" s="4" t="inlineStr">
        <is>
          <t>Risk-free interest rate</t>
        </is>
      </c>
      <c r="B7" s="4" t="inlineStr">
        <is>
          <t>1.10%</t>
        </is>
      </c>
      <c r="C7" s="4" t="inlineStr">
        <is>
          <t>1.00%</t>
        </is>
      </c>
      <c r="D7" s="4" t="inlineStr">
        <is>
          <t>1.40%</t>
        </is>
      </c>
    </row>
    <row r="8">
      <c r="A8" s="4" t="inlineStr">
        <is>
          <t>Expected term (years)</t>
        </is>
      </c>
      <c r="B8" s="4" t="inlineStr">
        <is>
          <t>6 years 6 months</t>
        </is>
      </c>
      <c r="C8" s="4" t="inlineStr">
        <is>
          <t>6 years 6 months</t>
        </is>
      </c>
      <c r="D8" s="4" t="inlineStr">
        <is>
          <t>6 years 6 months</t>
        </is>
      </c>
    </row>
    <row r="9">
      <c r="A9" s="4" t="inlineStr">
        <is>
          <t>WIL Omnibus Plan</t>
        </is>
      </c>
    </row>
    <row r="10">
      <c r="A10" s="3" t="inlineStr">
        <is>
          <t>Share-based Compensation Arrangement by Share-based Payment Award</t>
        </is>
      </c>
    </row>
    <row r="11">
      <c r="A11" s="4" t="inlineStr">
        <is>
          <t>Expected dividend yield</t>
        </is>
      </c>
      <c r="B11" s="4" t="inlineStr">
        <is>
          <t>0.00%</t>
        </is>
      </c>
      <c r="C11" s="4" t="inlineStr">
        <is>
          <t>0.00%</t>
        </is>
      </c>
    </row>
    <row r="12">
      <c r="A12" s="4" t="inlineStr">
        <is>
          <t>Expected volatility</t>
        </is>
      </c>
      <c r="B12" s="4" t="inlineStr">
        <is>
          <t>50.00%</t>
        </is>
      </c>
      <c r="C12" s="4" t="inlineStr">
        <is>
          <t>50.00%</t>
        </is>
      </c>
    </row>
    <row r="13">
      <c r="A13" s="4" t="inlineStr">
        <is>
          <t>Risk-free interest rate</t>
        </is>
      </c>
      <c r="B13" s="4" t="inlineStr">
        <is>
          <t>0.60%</t>
        </is>
      </c>
      <c r="C13" s="4" t="inlineStr">
        <is>
          <t>0.61%</t>
        </is>
      </c>
    </row>
    <row r="14">
      <c r="A14" s="4" t="inlineStr">
        <is>
          <t>Expected term (years)</t>
        </is>
      </c>
      <c r="B14" s="4" t="inlineStr">
        <is>
          <t>6 years 3 months 18 days</t>
        </is>
      </c>
      <c r="C14" s="4" t="inlineStr">
        <is>
          <t>6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WRL Omnibus Plan</t>
        </is>
      </c>
    </row>
    <row r="4">
      <c r="A4" s="3" t="inlineStr">
        <is>
          <t>Shares:</t>
        </is>
      </c>
    </row>
    <row r="5">
      <c r="A5" s="4" t="inlineStr">
        <is>
          <t>Nonvested, beginning of period</t>
        </is>
      </c>
      <c r="B5" s="6" t="n">
        <v>929635</v>
      </c>
    </row>
    <row r="6">
      <c r="A6" s="4" t="inlineStr">
        <is>
          <t>Granted</t>
        </is>
      </c>
      <c r="B6" s="6" t="n">
        <v>415360</v>
      </c>
    </row>
    <row r="7">
      <c r="A7" s="4" t="inlineStr">
        <is>
          <t>Vested</t>
        </is>
      </c>
      <c r="B7" s="6" t="n">
        <v>-417146</v>
      </c>
    </row>
    <row r="8">
      <c r="A8" s="4" t="inlineStr">
        <is>
          <t>Forfeited</t>
        </is>
      </c>
      <c r="B8" s="6" t="n">
        <v>-26221</v>
      </c>
    </row>
    <row r="9">
      <c r="A9" s="4" t="inlineStr">
        <is>
          <t>Nonvested, end of period</t>
        </is>
      </c>
      <c r="B9" s="6" t="n">
        <v>901628</v>
      </c>
      <c r="C9" s="6" t="n">
        <v>929635</v>
      </c>
    </row>
    <row r="10">
      <c r="A10" s="3" t="inlineStr">
        <is>
          <t>Weighted Average Grant Date Fair Value:</t>
        </is>
      </c>
    </row>
    <row r="11">
      <c r="A11" s="4" t="inlineStr">
        <is>
          <t>Nonvested, beginning of period</t>
        </is>
      </c>
      <c r="B11" s="7" t="n">
        <v>112.11</v>
      </c>
    </row>
    <row r="12">
      <c r="A12" s="4" t="inlineStr">
        <is>
          <t>Granted</t>
        </is>
      </c>
      <c r="B12" s="9" t="n">
        <v>108.68</v>
      </c>
      <c r="C12" s="7" t="n">
        <v>99.20999999999999</v>
      </c>
      <c r="D12" s="7" t="n">
        <v>119.61</v>
      </c>
    </row>
    <row r="13">
      <c r="A13" s="4" t="inlineStr">
        <is>
          <t>Vested</t>
        </is>
      </c>
      <c r="B13" s="9" t="n">
        <v>95.5</v>
      </c>
    </row>
    <row r="14">
      <c r="A14" s="4" t="inlineStr">
        <is>
          <t>Forfeited</t>
        </is>
      </c>
      <c r="B14" s="9" t="n">
        <v>113.85</v>
      </c>
    </row>
    <row r="15">
      <c r="A15" s="4" t="inlineStr">
        <is>
          <t>Nonvested, end of period</t>
        </is>
      </c>
      <c r="B15" s="9" t="n">
        <v>118.09</v>
      </c>
      <c r="C15" s="9" t="n">
        <v>112.11</v>
      </c>
    </row>
    <row r="16">
      <c r="A16" s="4" t="inlineStr">
        <is>
          <t>Weighted average grant date fair value</t>
        </is>
      </c>
      <c r="B16" s="7" t="n">
        <v>108.68</v>
      </c>
      <c r="C16" s="7" t="n">
        <v>99.20999999999999</v>
      </c>
      <c r="D16" s="7" t="n">
        <v>119.61</v>
      </c>
    </row>
    <row r="17">
      <c r="A17" s="4" t="inlineStr">
        <is>
          <t>Fair value of shares vested</t>
        </is>
      </c>
      <c r="B17" s="5" t="n">
        <v>41133</v>
      </c>
      <c r="C17" s="5" t="n">
        <v>34068</v>
      </c>
      <c r="D17" s="5" t="n">
        <v>19428</v>
      </c>
    </row>
    <row r="18">
      <c r="A18" s="4" t="inlineStr">
        <is>
          <t>WML Share Award Plan</t>
        </is>
      </c>
    </row>
    <row r="19">
      <c r="A19" s="3" t="inlineStr">
        <is>
          <t>Shares:</t>
        </is>
      </c>
    </row>
    <row r="20">
      <c r="A20" s="4" t="inlineStr">
        <is>
          <t>Nonvested, beginning of period</t>
        </is>
      </c>
      <c r="B20" s="6" t="n">
        <v>10878778</v>
      </c>
    </row>
    <row r="21">
      <c r="A21" s="4" t="inlineStr">
        <is>
          <t>Granted</t>
        </is>
      </c>
      <c r="B21" s="6" t="n">
        <v>5319814</v>
      </c>
    </row>
    <row r="22">
      <c r="A22" s="4" t="inlineStr">
        <is>
          <t>Vested</t>
        </is>
      </c>
      <c r="B22" s="6" t="n">
        <v>-4934549</v>
      </c>
    </row>
    <row r="23">
      <c r="A23" s="4" t="inlineStr">
        <is>
          <t>Forfeited</t>
        </is>
      </c>
      <c r="B23" s="6" t="n">
        <v>-1239306</v>
      </c>
    </row>
    <row r="24">
      <c r="A24" s="4" t="inlineStr">
        <is>
          <t>Nonvested, end of period</t>
        </is>
      </c>
      <c r="B24" s="6" t="n">
        <v>10024737</v>
      </c>
      <c r="C24" s="6" t="n">
        <v>10878778</v>
      </c>
    </row>
    <row r="25">
      <c r="A25" s="3" t="inlineStr">
        <is>
          <t>Weighted Average Grant Date Fair Value:</t>
        </is>
      </c>
    </row>
    <row r="26">
      <c r="A26" s="4" t="inlineStr">
        <is>
          <t>Nonvested, beginning of period</t>
        </is>
      </c>
      <c r="B26" s="7" t="n">
        <v>2.33</v>
      </c>
    </row>
    <row r="27">
      <c r="A27" s="4" t="inlineStr">
        <is>
          <t>Granted</t>
        </is>
      </c>
      <c r="B27" s="9" t="n">
        <v>1.56</v>
      </c>
      <c r="C27" s="7" t="n">
        <v>1.86</v>
      </c>
      <c r="D27" s="7" t="n">
        <v>2.43</v>
      </c>
    </row>
    <row r="28">
      <c r="A28" s="4" t="inlineStr">
        <is>
          <t>Vested</t>
        </is>
      </c>
      <c r="B28" s="9" t="n">
        <v>2.06</v>
      </c>
    </row>
    <row r="29">
      <c r="A29" s="4" t="inlineStr">
        <is>
          <t>Forfeited</t>
        </is>
      </c>
      <c r="B29" s="9" t="n">
        <v>2.12</v>
      </c>
    </row>
    <row r="30">
      <c r="A30" s="4" t="inlineStr">
        <is>
          <t>Nonvested, end of period</t>
        </is>
      </c>
      <c r="B30" s="9" t="n">
        <v>2.06</v>
      </c>
      <c r="C30" s="9" t="n">
        <v>2.33</v>
      </c>
    </row>
    <row r="31">
      <c r="A31" s="4" t="inlineStr">
        <is>
          <t>Weighted average grant date fair value</t>
        </is>
      </c>
      <c r="B31" s="7" t="n">
        <v>1.56</v>
      </c>
      <c r="C31" s="7" t="n">
        <v>1.86</v>
      </c>
      <c r="D31" s="7" t="n">
        <v>2.43</v>
      </c>
    </row>
    <row r="32">
      <c r="A32" s="4" t="inlineStr">
        <is>
          <t>Fair value of shares vested</t>
        </is>
      </c>
      <c r="B32" s="5" t="n">
        <v>4771</v>
      </c>
      <c r="C32" s="5" t="n">
        <v>8371</v>
      </c>
      <c r="D32" s="5" t="n">
        <v>5139</v>
      </c>
    </row>
    <row r="33">
      <c r="A33" s="4" t="inlineStr">
        <is>
          <t>WIL Omnibus Plan</t>
        </is>
      </c>
    </row>
    <row r="34">
      <c r="A34" s="3" t="inlineStr">
        <is>
          <t>Shares:</t>
        </is>
      </c>
    </row>
    <row r="35">
      <c r="A35" s="4" t="inlineStr">
        <is>
          <t>Nonvested, beginning of period</t>
        </is>
      </c>
      <c r="B35" s="6" t="n">
        <v>0</v>
      </c>
    </row>
    <row r="36">
      <c r="A36" s="4" t="inlineStr">
        <is>
          <t>Granted</t>
        </is>
      </c>
      <c r="B36" s="6" t="n">
        <v>4094</v>
      </c>
    </row>
    <row r="37">
      <c r="A37" s="4" t="inlineStr">
        <is>
          <t>Vested</t>
        </is>
      </c>
      <c r="B37" s="6" t="n">
        <v>0</v>
      </c>
    </row>
    <row r="38">
      <c r="A38" s="4" t="inlineStr">
        <is>
          <t>Forfeited</t>
        </is>
      </c>
      <c r="B38" s="6" t="n">
        <v>-54</v>
      </c>
    </row>
    <row r="39">
      <c r="A39" s="4" t="inlineStr">
        <is>
          <t>Nonvested, end of period</t>
        </is>
      </c>
      <c r="B39" s="6" t="n">
        <v>4040</v>
      </c>
      <c r="C39" s="6" t="n">
        <v>0</v>
      </c>
    </row>
    <row r="40">
      <c r="A40" s="3" t="inlineStr">
        <is>
          <t>Weighted Average Grant Date Fair Value:</t>
        </is>
      </c>
    </row>
    <row r="41">
      <c r="A41" s="4" t="inlineStr">
        <is>
          <t>Nonvested, beginning of period</t>
        </is>
      </c>
      <c r="B41" s="5" t="n">
        <v>0</v>
      </c>
    </row>
    <row r="42">
      <c r="A42" s="4" t="inlineStr">
        <is>
          <t>Granted</t>
        </is>
      </c>
      <c r="B42" s="6" t="n">
        <v>3150</v>
      </c>
    </row>
    <row r="43">
      <c r="A43" s="4" t="inlineStr">
        <is>
          <t>Vested</t>
        </is>
      </c>
      <c r="B43" s="6" t="n">
        <v>0</v>
      </c>
    </row>
    <row r="44">
      <c r="A44" s="4" t="inlineStr">
        <is>
          <t>Forfeited</t>
        </is>
      </c>
      <c r="B44" s="6" t="n">
        <v>3150</v>
      </c>
    </row>
    <row r="45">
      <c r="A45" s="4" t="inlineStr">
        <is>
          <t>Nonvested, end of period</t>
        </is>
      </c>
      <c r="B45" s="6" t="n">
        <v>3150</v>
      </c>
      <c r="C45" s="5" t="n">
        <v>0</v>
      </c>
    </row>
    <row r="46">
      <c r="A46" s="4" t="inlineStr">
        <is>
          <t>Weighted average grant date fair value</t>
        </is>
      </c>
      <c r="B46" s="5" t="n">
        <v>31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llocated Cost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t>
        </is>
      </c>
    </row>
    <row r="4">
      <c r="A4" s="4" t="inlineStr">
        <is>
          <t>Stock-based compensation expense</t>
        </is>
      </c>
      <c r="B4" s="5" t="n">
        <v>95238</v>
      </c>
      <c r="C4" s="5" t="n">
        <v>62254</v>
      </c>
      <c r="D4" s="5" t="n">
        <v>40372</v>
      </c>
    </row>
    <row r="5">
      <c r="A5" s="4" t="inlineStr">
        <is>
          <t>Total stock-based compensation capitalized</t>
        </is>
      </c>
      <c r="B5" s="6" t="n">
        <v>5058</v>
      </c>
      <c r="C5" s="6" t="n">
        <v>2212</v>
      </c>
      <c r="D5" s="6" t="n">
        <v>350</v>
      </c>
    </row>
    <row r="6">
      <c r="A6" s="4" t="inlineStr">
        <is>
          <t>Total stock-based compensation costs</t>
        </is>
      </c>
      <c r="B6" s="6" t="n">
        <v>100296</v>
      </c>
      <c r="C6" s="6" t="n">
        <v>64466</v>
      </c>
      <c r="D6" s="6" t="n">
        <v>40722</v>
      </c>
    </row>
    <row r="7">
      <c r="A7" s="4" t="inlineStr">
        <is>
          <t>Reversal of compensation cost previously recognized for awards forfeited in connection with departure of employee</t>
        </is>
      </c>
      <c r="C7" s="6" t="n">
        <v>3300</v>
      </c>
    </row>
    <row r="8">
      <c r="A8" s="4" t="inlineStr">
        <is>
          <t>Award Incentive Bonus</t>
        </is>
      </c>
    </row>
    <row r="9">
      <c r="A9" s="3" t="inlineStr">
        <is>
          <t>Share-based Compensation Arrangement by Share-based Payment Award, Compensation Cost</t>
        </is>
      </c>
    </row>
    <row r="10">
      <c r="A10" s="4" t="inlineStr">
        <is>
          <t>Total stock-based compensation costs</t>
        </is>
      </c>
      <c r="B10" s="6" t="n">
        <v>9300</v>
      </c>
      <c r="C10" s="6" t="n">
        <v>5700</v>
      </c>
      <c r="D10" s="6" t="n">
        <v>6700</v>
      </c>
    </row>
    <row r="11">
      <c r="A11" s="4" t="inlineStr">
        <is>
          <t>Entertainment, retail and other | Award Incentive Bonus</t>
        </is>
      </c>
    </row>
    <row r="12">
      <c r="A12" s="3" t="inlineStr">
        <is>
          <t>Share-based Compensation Arrangement by Share-based Payment Award, Compensation Cost</t>
        </is>
      </c>
    </row>
    <row r="13">
      <c r="A13" s="4" t="inlineStr">
        <is>
          <t>Stock-based compensation expense</t>
        </is>
      </c>
      <c r="B13" s="6" t="n">
        <v>2700</v>
      </c>
    </row>
    <row r="14">
      <c r="A14" s="4" t="inlineStr">
        <is>
          <t>Casino</t>
        </is>
      </c>
    </row>
    <row r="15">
      <c r="A15" s="3" t="inlineStr">
        <is>
          <t>Share-based Compensation Arrangement by Share-based Payment Award, Compensation Cost</t>
        </is>
      </c>
    </row>
    <row r="16">
      <c r="A16" s="4" t="inlineStr">
        <is>
          <t>Stock-based compensation expense</t>
        </is>
      </c>
      <c r="B16" s="6" t="n">
        <v>13899</v>
      </c>
      <c r="C16" s="6" t="n">
        <v>8538</v>
      </c>
      <c r="D16" s="6" t="n">
        <v>7903</v>
      </c>
    </row>
    <row r="17">
      <c r="A17" s="4" t="inlineStr">
        <is>
          <t>Rooms</t>
        </is>
      </c>
    </row>
    <row r="18">
      <c r="A18" s="3" t="inlineStr">
        <is>
          <t>Share-based Compensation Arrangement by Share-based Payment Award, Compensation Cost</t>
        </is>
      </c>
    </row>
    <row r="19">
      <c r="A19" s="4" t="inlineStr">
        <is>
          <t>Stock-based compensation expense</t>
        </is>
      </c>
      <c r="B19" s="6" t="n">
        <v>1525</v>
      </c>
      <c r="C19" s="6" t="n">
        <v>1618</v>
      </c>
      <c r="D19" s="6" t="n">
        <v>1046</v>
      </c>
    </row>
    <row r="20">
      <c r="A20" s="4" t="inlineStr">
        <is>
          <t>Food and Beverage</t>
        </is>
      </c>
    </row>
    <row r="21">
      <c r="A21" s="3" t="inlineStr">
        <is>
          <t>Share-based Compensation Arrangement by Share-based Payment Award, Compensation Cost</t>
        </is>
      </c>
    </row>
    <row r="22">
      <c r="A22" s="4" t="inlineStr">
        <is>
          <t>Stock-based compensation expense</t>
        </is>
      </c>
      <c r="B22" s="6" t="n">
        <v>3264</v>
      </c>
      <c r="C22" s="6" t="n">
        <v>3189</v>
      </c>
      <c r="D22" s="6" t="n">
        <v>1807</v>
      </c>
    </row>
    <row r="23">
      <c r="A23" s="4" t="inlineStr">
        <is>
          <t>Entertainment, retail and other</t>
        </is>
      </c>
    </row>
    <row r="24">
      <c r="A24" s="3" t="inlineStr">
        <is>
          <t>Share-based Compensation Arrangement by Share-based Payment Award, Compensation Cost</t>
        </is>
      </c>
    </row>
    <row r="25">
      <c r="A25" s="4" t="inlineStr">
        <is>
          <t>Stock-based compensation expense</t>
        </is>
      </c>
      <c r="B25" s="6" t="n">
        <v>19978</v>
      </c>
      <c r="C25" s="6" t="n">
        <v>432</v>
      </c>
      <c r="D25" s="6" t="n">
        <v>174</v>
      </c>
    </row>
    <row r="26">
      <c r="A26" s="4" t="inlineStr">
        <is>
          <t>General and Administrative Expense</t>
        </is>
      </c>
    </row>
    <row r="27">
      <c r="A27" s="3" t="inlineStr">
        <is>
          <t>Share-based Compensation Arrangement by Share-based Payment Award, Compensation Cost</t>
        </is>
      </c>
    </row>
    <row r="28">
      <c r="A28" s="4" t="inlineStr">
        <is>
          <t>Stock-based compensation expense</t>
        </is>
      </c>
      <c r="B28" s="6" t="n">
        <v>56572</v>
      </c>
      <c r="C28" s="6" t="n">
        <v>48477</v>
      </c>
      <c r="D28" s="6" t="n">
        <v>28772</v>
      </c>
    </row>
    <row r="29">
      <c r="A29" s="4" t="inlineStr">
        <is>
          <t>Pre-Open Costs</t>
        </is>
      </c>
    </row>
    <row r="30">
      <c r="A30" s="3" t="inlineStr">
        <is>
          <t>Share-based Compensation Arrangement by Share-based Payment Award, Compensation Cost</t>
        </is>
      </c>
    </row>
    <row r="31">
      <c r="A31" s="4" t="inlineStr">
        <is>
          <t>Stock-based compensation expense</t>
        </is>
      </c>
      <c r="B31" s="5" t="n">
        <v>0</v>
      </c>
      <c r="C31" s="5" t="n">
        <v>0</v>
      </c>
      <c r="D31" s="5" t="n">
        <v>6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Income (Loss) Before Taxes For U.S. and Foreign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64323</v>
      </c>
      <c r="C4" s="5" t="n">
        <v>-821012</v>
      </c>
      <c r="D4" s="5" t="n">
        <v>-158937</v>
      </c>
    </row>
    <row r="5">
      <c r="A5" s="4" t="inlineStr">
        <is>
          <t>Foreign</t>
        </is>
      </c>
      <c r="B5" s="6" t="n">
        <v>-747193</v>
      </c>
      <c r="C5" s="6" t="n">
        <v>-941263</v>
      </c>
      <c r="D5" s="6" t="n">
        <v>647155</v>
      </c>
    </row>
    <row r="6">
      <c r="A6" s="4" t="inlineStr">
        <is>
          <t>Total</t>
        </is>
      </c>
      <c r="B6" s="5" t="n">
        <v>-1011516</v>
      </c>
      <c r="C6" s="5" t="n">
        <v>-1762275</v>
      </c>
      <c r="D6" s="5" t="n">
        <v>4882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Millions</t>
        </is>
      </c>
      <c r="B1" s="2" t="inlineStr">
        <is>
          <t>12 Months Ended</t>
        </is>
      </c>
    </row>
    <row r="2">
      <c r="B2" s="2" t="inlineStr">
        <is>
          <t>Dec. 31, 2021USD ($)</t>
        </is>
      </c>
    </row>
    <row r="3">
      <c r="A3" s="3" t="inlineStr">
        <is>
          <t>Statement of Stockholders' Equity [Abstract]</t>
        </is>
      </c>
    </row>
    <row r="4">
      <c r="A4" s="4" t="inlineStr">
        <is>
          <t>Underwriter discounts, commissions, and other expenses</t>
        </is>
      </c>
      <c r="B4" s="8" t="n">
        <v>17.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0</v>
      </c>
      <c r="C4" s="5" t="n">
        <v>-2</v>
      </c>
      <c r="D4" s="5" t="n">
        <v>-14</v>
      </c>
    </row>
    <row r="5">
      <c r="A5" s="4" t="inlineStr">
        <is>
          <t>U.S. State</t>
        </is>
      </c>
      <c r="B5" s="6" t="n">
        <v>0</v>
      </c>
      <c r="C5" s="6" t="n">
        <v>309</v>
      </c>
      <c r="D5" s="6" t="n">
        <v>868</v>
      </c>
    </row>
    <row r="6">
      <c r="A6" s="4" t="inlineStr">
        <is>
          <t>Foreign</t>
        </is>
      </c>
      <c r="B6" s="6" t="n">
        <v>2746</v>
      </c>
      <c r="C6" s="6" t="n">
        <v>1879</v>
      </c>
      <c r="D6" s="6" t="n">
        <v>1796</v>
      </c>
    </row>
    <row r="7">
      <c r="A7" s="4" t="inlineStr">
        <is>
          <t>Total</t>
        </is>
      </c>
      <c r="B7" s="6" t="n">
        <v>2746</v>
      </c>
      <c r="C7" s="6" t="n">
        <v>2186</v>
      </c>
      <c r="D7" s="6" t="n">
        <v>2650</v>
      </c>
    </row>
    <row r="8">
      <c r="A8" s="3" t="inlineStr">
        <is>
          <t>Deferred</t>
        </is>
      </c>
    </row>
    <row r="9">
      <c r="A9" s="4" t="inlineStr">
        <is>
          <t>U.S. Federal</t>
        </is>
      </c>
      <c r="B9" s="6" t="n">
        <v>-176</v>
      </c>
      <c r="C9" s="6" t="n">
        <v>563658</v>
      </c>
      <c r="D9" s="6" t="n">
        <v>170508</v>
      </c>
    </row>
    <row r="10">
      <c r="A10" s="4" t="inlineStr">
        <is>
          <t>U.S. State</t>
        </is>
      </c>
      <c r="B10" s="6" t="n">
        <v>-20</v>
      </c>
      <c r="C10" s="6" t="n">
        <v>-1095</v>
      </c>
      <c r="D10" s="6" t="n">
        <v>3682</v>
      </c>
    </row>
    <row r="11">
      <c r="A11" s="4" t="inlineStr">
        <is>
          <t>Foreign</t>
        </is>
      </c>
      <c r="B11" s="6" t="n">
        <v>-2076</v>
      </c>
      <c r="C11" s="6" t="n">
        <v>-78</v>
      </c>
      <c r="D11" s="6" t="n">
        <v>0</v>
      </c>
    </row>
    <row r="12">
      <c r="A12" s="4" t="inlineStr">
        <is>
          <t>Total</t>
        </is>
      </c>
      <c r="B12" s="6" t="n">
        <v>-2272</v>
      </c>
      <c r="C12" s="6" t="n">
        <v>562485</v>
      </c>
      <c r="D12" s="6" t="n">
        <v>174190</v>
      </c>
    </row>
    <row r="13">
      <c r="A13" s="4" t="inlineStr">
        <is>
          <t>Income tax benefit (provision), total</t>
        </is>
      </c>
      <c r="B13" s="5" t="n">
        <v>474</v>
      </c>
      <c r="C13" s="5" t="n">
        <v>564671</v>
      </c>
      <c r="D13" s="5" t="n">
        <v>1768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Federal Statutory Corporat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Tax</t>
        </is>
      </c>
      <c r="B5" s="4" t="inlineStr">
        <is>
          <t>1.60%</t>
        </is>
      </c>
      <c r="C5" s="4" t="inlineStr">
        <is>
          <t>0.00%</t>
        </is>
      </c>
      <c r="D5" s="4" t="inlineStr">
        <is>
          <t>0.00%</t>
        </is>
      </c>
    </row>
    <row r="6">
      <c r="A6" s="4" t="inlineStr">
        <is>
          <t>Foreign tax credits, net of valuation allowance</t>
        </is>
      </c>
      <c r="B6" s="4" t="inlineStr">
        <is>
          <t>0.70%</t>
        </is>
      </c>
      <c r="C6" s="4" t="inlineStr">
        <is>
          <t>(31.80%)</t>
        </is>
      </c>
      <c r="D6" s="4" t="inlineStr">
        <is>
          <t>13.10%</t>
        </is>
      </c>
    </row>
    <row r="7">
      <c r="A7" s="4" t="inlineStr">
        <is>
          <t>Non-taxable foreign income</t>
        </is>
      </c>
      <c r="B7" s="4" t="inlineStr">
        <is>
          <t>(3.00%)</t>
        </is>
      </c>
      <c r="C7" s="4" t="inlineStr">
        <is>
          <t>(2.20%)</t>
        </is>
      </c>
      <c r="D7" s="4" t="inlineStr">
        <is>
          <t>(27.40%)</t>
        </is>
      </c>
    </row>
    <row r="8">
      <c r="A8" s="4" t="inlineStr">
        <is>
          <t>Foreign tax rate differential</t>
        </is>
      </c>
      <c r="B8" s="4" t="inlineStr">
        <is>
          <t>(9.40%)</t>
        </is>
      </c>
      <c r="C8" s="4" t="inlineStr">
        <is>
          <t>(5.30%)</t>
        </is>
      </c>
      <c r="D8" s="4" t="inlineStr">
        <is>
          <t>(10.40%)</t>
        </is>
      </c>
    </row>
    <row r="9">
      <c r="A9" s="4" t="inlineStr">
        <is>
          <t>Global intangible low-taxed income</t>
        </is>
      </c>
      <c r="B9" s="4" t="inlineStr">
        <is>
          <t>0.00%</t>
        </is>
      </c>
      <c r="C9" s="4" t="inlineStr">
        <is>
          <t>0.00%</t>
        </is>
      </c>
      <c r="D9" s="4" t="inlineStr">
        <is>
          <t>10.10%</t>
        </is>
      </c>
    </row>
    <row r="10">
      <c r="A10" s="4" t="inlineStr">
        <is>
          <t>Valuation allowance, other</t>
        </is>
      </c>
      <c r="B10" s="4" t="inlineStr">
        <is>
          <t>(6.80%)</t>
        </is>
      </c>
      <c r="C10" s="4" t="inlineStr">
        <is>
          <t>(11.10%)</t>
        </is>
      </c>
      <c r="D10" s="4" t="inlineStr">
        <is>
          <t>20.60%</t>
        </is>
      </c>
    </row>
    <row r="11">
      <c r="A11" s="4" t="inlineStr">
        <is>
          <t>Other, net</t>
        </is>
      </c>
      <c r="B11" s="4" t="inlineStr">
        <is>
          <t>(4.10%)</t>
        </is>
      </c>
      <c r="C11" s="4" t="inlineStr">
        <is>
          <t>(2.60%)</t>
        </is>
      </c>
      <c r="D11" s="4" t="inlineStr">
        <is>
          <t>9.20%</t>
        </is>
      </c>
    </row>
    <row r="12">
      <c r="A12" s="4" t="inlineStr">
        <is>
          <t>Effective income tax rate</t>
        </is>
      </c>
      <c r="B12" s="4" t="inlineStr">
        <is>
          <t>0.00%</t>
        </is>
      </c>
      <c r="C12" s="4" t="inlineStr">
        <is>
          <t>(32.00%)</t>
        </is>
      </c>
      <c r="D12" s="4" t="inlineStr">
        <is>
          <t>36.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Income Taxes - Additional Information (Detail) MOP$ in Millions</t>
        </is>
      </c>
      <c r="B1" s="2" t="inlineStr">
        <is>
          <t>12 Months Ended</t>
        </is>
      </c>
    </row>
    <row r="2">
      <c r="B2" s="2" t="inlineStr">
        <is>
          <t>Dec. 31, 2021USD ($)</t>
        </is>
      </c>
      <c r="C2" s="2" t="inlineStr">
        <is>
          <t>Dec. 31, 2020USD ($)</t>
        </is>
      </c>
      <c r="D2" s="2" t="inlineStr">
        <is>
          <t>Dec. 31, 2019USD ($)</t>
        </is>
      </c>
      <c r="E2" s="2" t="inlineStr">
        <is>
          <t>Dec. 31, 2021MOP (MOP$)</t>
        </is>
      </c>
      <c r="F2" s="2" t="inlineStr">
        <is>
          <t>Dec. 31, 2021USD ($)</t>
        </is>
      </c>
    </row>
    <row r="3">
      <c r="A3" s="3" t="inlineStr">
        <is>
          <t>Income Taxes</t>
        </is>
      </c>
    </row>
    <row r="4">
      <c r="A4" s="4" t="inlineStr">
        <is>
          <t>Tax exemption period</t>
        </is>
      </c>
      <c r="B4" s="4" t="inlineStr">
        <is>
          <t>5 years</t>
        </is>
      </c>
    </row>
    <row r="5">
      <c r="A5" s="4" t="inlineStr">
        <is>
          <t>Complementary tax rate</t>
        </is>
      </c>
      <c r="B5" s="4" t="inlineStr">
        <is>
          <t>12.00%</t>
        </is>
      </c>
    </row>
    <row r="6">
      <c r="A6" s="4" t="inlineStr">
        <is>
          <t>Annual complementary tax to be paid</t>
        </is>
      </c>
      <c r="E6" s="10" t="inlineStr">
        <is>
          <t>MOP$ 12.8</t>
        </is>
      </c>
      <c r="F6" s="5" t="n">
        <v>1600000</v>
      </c>
    </row>
    <row r="7">
      <c r="A7" s="4" t="inlineStr">
        <is>
          <t>Recognized foreign tax credit tax benefit net of valuation allowance</t>
        </is>
      </c>
      <c r="D7" s="5" t="n">
        <v>32900000</v>
      </c>
    </row>
    <row r="8">
      <c r="A8" s="4" t="inlineStr">
        <is>
          <t>Increase (decrease) in valuation allowance for deferred tax assets</t>
        </is>
      </c>
      <c r="B8" s="5" t="n">
        <v>-485400000</v>
      </c>
      <c r="C8" s="5" t="n">
        <v>227300000</v>
      </c>
    </row>
    <row r="9">
      <c r="A9" s="4" t="inlineStr">
        <is>
          <t>Tax benefits (loss) realized</t>
        </is>
      </c>
      <c r="B9" s="6" t="n">
        <v>1900000</v>
      </c>
      <c r="C9" s="6" t="n">
        <v>1200000</v>
      </c>
      <c r="D9" s="6" t="n">
        <v>5700000</v>
      </c>
    </row>
    <row r="10">
      <c r="A10" s="4" t="inlineStr">
        <is>
          <t>FTC carryforwards expired</t>
        </is>
      </c>
      <c r="F10" s="6" t="n">
        <v>533600000</v>
      </c>
    </row>
    <row r="11">
      <c r="A11" s="4" t="inlineStr">
        <is>
          <t>Foreign tax credit carryforwards</t>
        </is>
      </c>
      <c r="F11" s="6" t="n">
        <v>2000000000</v>
      </c>
    </row>
    <row r="12">
      <c r="A12" s="4" t="inlineStr">
        <is>
          <t>Disallowed interest carryforwards not subject to expiration</t>
        </is>
      </c>
      <c r="F12" s="6" t="n">
        <v>674900000</v>
      </c>
    </row>
    <row r="13">
      <c r="A13" s="4" t="inlineStr">
        <is>
          <t>Valuation allowance</t>
        </is>
      </c>
      <c r="C13" s="6" t="n">
        <v>2986684000</v>
      </c>
      <c r="F13" s="6" t="n">
        <v>2501263000</v>
      </c>
    </row>
    <row r="14">
      <c r="A14" s="4" t="inlineStr">
        <is>
          <t>U.S. and foreign uncertain tax positions that increase NOL and foreign tax credit carryforward deferred tax assets</t>
        </is>
      </c>
      <c r="C14" s="6" t="n">
        <v>107700000</v>
      </c>
      <c r="D14" s="6" t="n">
        <v>104300000</v>
      </c>
      <c r="F14" s="6" t="n">
        <v>141500000</v>
      </c>
    </row>
    <row r="15">
      <c r="A15" s="4" t="inlineStr">
        <is>
          <t>Uncertain tax positions, noncurrent</t>
        </is>
      </c>
      <c r="C15" s="6" t="n">
        <v>0</v>
      </c>
      <c r="D15" s="6" t="n">
        <v>0</v>
      </c>
      <c r="F15" s="6" t="n">
        <v>0</v>
      </c>
    </row>
    <row r="16">
      <c r="A16" s="4" t="inlineStr">
        <is>
          <t>Unrecognized tax benefits that would impact the effective tax rate if recognized</t>
        </is>
      </c>
      <c r="C16" s="6" t="n">
        <v>40200000</v>
      </c>
      <c r="D16" s="6" t="n">
        <v>36600000</v>
      </c>
      <c r="F16" s="6" t="n">
        <v>74300000</v>
      </c>
    </row>
    <row r="17">
      <c r="A17" s="4" t="inlineStr">
        <is>
          <t>Recognized interest and penalties</t>
        </is>
      </c>
      <c r="B17" s="6" t="n">
        <v>0</v>
      </c>
      <c r="C17" s="6" t="n">
        <v>0</v>
      </c>
      <c r="D17" s="6" t="n">
        <v>0</v>
      </c>
    </row>
    <row r="18">
      <c r="A18" s="4" t="inlineStr">
        <is>
          <t>Decrease in unrecognized tax benefits due to expiration of the statute of limitations</t>
        </is>
      </c>
      <c r="B18" s="6" t="n">
        <v>35633000</v>
      </c>
      <c r="C18" s="6" t="n">
        <v>0</v>
      </c>
      <c r="D18" s="6" t="n">
        <v>0</v>
      </c>
    </row>
    <row r="19">
      <c r="A19" s="4" t="inlineStr">
        <is>
          <t>Maximum</t>
        </is>
      </c>
    </row>
    <row r="20">
      <c r="A20" s="3" t="inlineStr">
        <is>
          <t>Income Taxes</t>
        </is>
      </c>
    </row>
    <row r="21">
      <c r="A21" s="4" t="inlineStr">
        <is>
          <t>Unrecognized tax benefit increase resulting in tax settlements</t>
        </is>
      </c>
      <c r="F21" s="6" t="n">
        <v>900000</v>
      </c>
    </row>
    <row r="22">
      <c r="A22" s="4" t="inlineStr">
        <is>
          <t>Tax Credit Carryforward Expiry In 2023</t>
        </is>
      </c>
    </row>
    <row r="23">
      <c r="A23" s="3" t="inlineStr">
        <is>
          <t>Income Taxes</t>
        </is>
      </c>
    </row>
    <row r="24">
      <c r="A24" s="4" t="inlineStr">
        <is>
          <t>Foreign tax credit carryforwards</t>
        </is>
      </c>
      <c r="F24" s="6" t="n">
        <v>756000000</v>
      </c>
    </row>
    <row r="25">
      <c r="A25" s="4" t="inlineStr">
        <is>
          <t>Tax Credit Carryforward Expiry In 2024</t>
        </is>
      </c>
    </row>
    <row r="26">
      <c r="A26" s="3" t="inlineStr">
        <is>
          <t>Income Taxes</t>
        </is>
      </c>
    </row>
    <row r="27">
      <c r="A27" s="4" t="inlineStr">
        <is>
          <t>Foreign tax credit carryforwards</t>
        </is>
      </c>
      <c r="F27" s="6" t="n">
        <v>710700000</v>
      </c>
    </row>
    <row r="28">
      <c r="A28" s="4" t="inlineStr">
        <is>
          <t>Tax Credit Carryforward, Expires at 2025</t>
        </is>
      </c>
    </row>
    <row r="29">
      <c r="A29" s="3" t="inlineStr">
        <is>
          <t>Income Taxes</t>
        </is>
      </c>
    </row>
    <row r="30">
      <c r="A30" s="4" t="inlineStr">
        <is>
          <t>Foreign tax credit carryforwards</t>
        </is>
      </c>
      <c r="F30" s="6" t="n">
        <v>47200000</v>
      </c>
    </row>
    <row r="31">
      <c r="A31" s="4" t="inlineStr">
        <is>
          <t>Tax Credit Carryforward, Expires at 2027</t>
        </is>
      </c>
    </row>
    <row r="32">
      <c r="A32" s="3" t="inlineStr">
        <is>
          <t>Income Taxes</t>
        </is>
      </c>
    </row>
    <row r="33">
      <c r="A33" s="4" t="inlineStr">
        <is>
          <t>Foreign tax credit carryforwards</t>
        </is>
      </c>
      <c r="F33" s="6" t="n">
        <v>486200000</v>
      </c>
    </row>
    <row r="34">
      <c r="A34" s="4" t="inlineStr">
        <is>
          <t>Wynn Macau</t>
        </is>
      </c>
    </row>
    <row r="35">
      <c r="A35" s="3" t="inlineStr">
        <is>
          <t>Income Taxes</t>
        </is>
      </c>
    </row>
    <row r="36">
      <c r="A36" s="4" t="inlineStr">
        <is>
          <t>Decrease in unrecognized tax benefits due to expiration of the statute of limitations</t>
        </is>
      </c>
      <c r="B36" s="5" t="n">
        <v>10600000</v>
      </c>
      <c r="C36" s="6" t="n">
        <v>3700000</v>
      </c>
      <c r="D36" s="6" t="n">
        <v>4200000</v>
      </c>
    </row>
    <row r="37">
      <c r="A37" s="4" t="inlineStr">
        <is>
          <t>U.S.</t>
        </is>
      </c>
    </row>
    <row r="38">
      <c r="A38" s="3" t="inlineStr">
        <is>
          <t>Income Taxes</t>
        </is>
      </c>
    </row>
    <row r="39">
      <c r="A39" s="4" t="inlineStr">
        <is>
          <t>Tax credit of "net" foreign source income</t>
        </is>
      </c>
      <c r="B39" s="4" t="inlineStr">
        <is>
          <t>21.00%</t>
        </is>
      </c>
    </row>
    <row r="40">
      <c r="A40" s="4" t="inlineStr">
        <is>
          <t>Foreign tax credit carryforwards</t>
        </is>
      </c>
      <c r="C40" s="6" t="n">
        <v>2540400000</v>
      </c>
      <c r="F40" s="6" t="n">
        <v>2000145000</v>
      </c>
    </row>
    <row r="41">
      <c r="A41" s="4" t="inlineStr">
        <is>
          <t>Tax loss carryforward</t>
        </is>
      </c>
      <c r="F41" s="6" t="n">
        <v>343100000</v>
      </c>
    </row>
    <row r="42">
      <c r="A42" s="4" t="inlineStr">
        <is>
          <t>Valuation allowance</t>
        </is>
      </c>
      <c r="C42" s="6" t="n">
        <v>2812808000</v>
      </c>
      <c r="F42" s="6" t="n">
        <v>2329495000</v>
      </c>
    </row>
    <row r="43">
      <c r="A43" s="4" t="inlineStr">
        <is>
          <t>Foreign</t>
        </is>
      </c>
    </row>
    <row r="44">
      <c r="A44" s="3" t="inlineStr">
        <is>
          <t>Income Taxes</t>
        </is>
      </c>
    </row>
    <row r="45">
      <c r="A45" s="4" t="inlineStr">
        <is>
          <t>Gaming tax</t>
        </is>
      </c>
      <c r="B45" s="4" t="inlineStr">
        <is>
          <t>35.00%</t>
        </is>
      </c>
    </row>
    <row r="46">
      <c r="A46" s="4" t="inlineStr">
        <is>
          <t>Tax loss carryforward</t>
        </is>
      </c>
      <c r="C46" s="6" t="n">
        <v>378600000</v>
      </c>
      <c r="D46" s="5" t="n">
        <v>376800000</v>
      </c>
      <c r="F46" s="6" t="n">
        <v>394100000</v>
      </c>
    </row>
    <row r="47">
      <c r="A47" s="4" t="inlineStr">
        <is>
          <t>Valuation allowance</t>
        </is>
      </c>
      <c r="C47" s="5" t="n">
        <v>173876000</v>
      </c>
      <c r="F47" s="6" t="n">
        <v>171768000</v>
      </c>
    </row>
    <row r="48">
      <c r="A48" s="4" t="inlineStr">
        <is>
          <t>State</t>
        </is>
      </c>
    </row>
    <row r="49">
      <c r="A49" s="3" t="inlineStr">
        <is>
          <t>Income Taxes</t>
        </is>
      </c>
    </row>
    <row r="50">
      <c r="A50" s="4" t="inlineStr">
        <is>
          <t>Tax loss carryforward</t>
        </is>
      </c>
      <c r="F50" s="5" t="n">
        <v>744000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 - USD ($) $ in Thousands</t>
        </is>
      </c>
      <c r="B1" s="2" t="inlineStr">
        <is>
          <t>Dec. 31, 2021</t>
        </is>
      </c>
      <c r="C1" s="2" t="inlineStr">
        <is>
          <t>Dec. 31, 2020</t>
        </is>
      </c>
    </row>
    <row r="2">
      <c r="A2" s="3" t="inlineStr">
        <is>
          <t>Deferred Tax Assets And Liabilities</t>
        </is>
      </c>
    </row>
    <row r="3">
      <c r="A3" s="4" t="inlineStr">
        <is>
          <t>Foreign tax credit carryforwards</t>
        </is>
      </c>
      <c r="B3" s="5" t="n">
        <v>2000000</v>
      </c>
    </row>
    <row r="4">
      <c r="A4" s="4" t="inlineStr">
        <is>
          <t>Lease liability</t>
        </is>
      </c>
      <c r="B4" s="6" t="n">
        <v>22021</v>
      </c>
      <c r="C4" s="5" t="n">
        <v>22826</v>
      </c>
    </row>
    <row r="5">
      <c r="A5" s="4" t="inlineStr">
        <is>
          <t>Less: valuation allowance</t>
        </is>
      </c>
      <c r="B5" s="6" t="n">
        <v>-2501263</v>
      </c>
      <c r="C5" s="6" t="n">
        <v>-2986684</v>
      </c>
    </row>
    <row r="6">
      <c r="A6" s="4" t="inlineStr">
        <is>
          <t>Net deferred tax asset (liability)</t>
        </is>
      </c>
      <c r="B6" s="6" t="n">
        <v>1333</v>
      </c>
    </row>
    <row r="7">
      <c r="A7" s="4" t="inlineStr">
        <is>
          <t>Net deferred tax asset (liability)</t>
        </is>
      </c>
      <c r="C7" s="6" t="n">
        <v>-1371</v>
      </c>
    </row>
    <row r="8">
      <c r="A8" s="4" t="inlineStr">
        <is>
          <t>U.S.</t>
        </is>
      </c>
    </row>
    <row r="9">
      <c r="A9" s="3" t="inlineStr">
        <is>
          <t>Deferred Tax Assets And Liabilities</t>
        </is>
      </c>
    </row>
    <row r="10">
      <c r="A10" s="4" t="inlineStr">
        <is>
          <t>Foreign tax credit carryforwards</t>
        </is>
      </c>
      <c r="B10" s="6" t="n">
        <v>2000145</v>
      </c>
      <c r="C10" s="6" t="n">
        <v>2540400</v>
      </c>
    </row>
    <row r="11">
      <c r="A11" s="4" t="inlineStr">
        <is>
          <t>Disallowed interest expense carryforward</t>
        </is>
      </c>
      <c r="B11" s="6" t="n">
        <v>154530</v>
      </c>
      <c r="C11" s="6" t="n">
        <v>138339</v>
      </c>
    </row>
    <row r="12">
      <c r="A12" s="4" t="inlineStr">
        <is>
          <t>Net operating loss carryforward</t>
        </is>
      </c>
      <c r="B12" s="6" t="n">
        <v>89665</v>
      </c>
      <c r="C12" s="6" t="n">
        <v>45015</v>
      </c>
    </row>
    <row r="13">
      <c r="A13" s="4" t="inlineStr">
        <is>
          <t>Property and Equipment</t>
        </is>
      </c>
      <c r="B13" s="6" t="n">
        <v>28710</v>
      </c>
      <c r="C13" s="6" t="n">
        <v>3048</v>
      </c>
    </row>
    <row r="14">
      <c r="A14" s="4" t="inlineStr">
        <is>
          <t>Receivables, inventories, accrued liabilities and other</t>
        </is>
      </c>
      <c r="B14" s="6" t="n">
        <v>21714</v>
      </c>
      <c r="C14" s="6" t="n">
        <v>25882</v>
      </c>
    </row>
    <row r="15">
      <c r="A15" s="4" t="inlineStr">
        <is>
          <t>Stock-based compensation</t>
        </is>
      </c>
      <c r="B15" s="6" t="n">
        <v>12488</v>
      </c>
      <c r="C15" s="6" t="n">
        <v>7528</v>
      </c>
    </row>
    <row r="16">
      <c r="A16" s="4" t="inlineStr">
        <is>
          <t>Other tax credit carryforwards</t>
        </is>
      </c>
      <c r="B16" s="6" t="n">
        <v>10784</v>
      </c>
      <c r="C16" s="6" t="n">
        <v>10049</v>
      </c>
    </row>
    <row r="17">
      <c r="A17" s="4" t="inlineStr">
        <is>
          <t>Intangibles and related other</t>
        </is>
      </c>
      <c r="B17" s="6" t="n">
        <v>28038</v>
      </c>
      <c r="C17" s="6" t="n">
        <v>50750</v>
      </c>
    </row>
    <row r="18">
      <c r="A18" s="4" t="inlineStr">
        <is>
          <t>Other</t>
        </is>
      </c>
      <c r="B18" s="6" t="n">
        <v>553</v>
      </c>
      <c r="C18" s="6" t="n">
        <v>5502</v>
      </c>
    </row>
    <row r="19">
      <c r="A19" s="4" t="inlineStr">
        <is>
          <t>Deferred tax assets, gross</t>
        </is>
      </c>
      <c r="B19" s="6" t="n">
        <v>2368648</v>
      </c>
      <c r="C19" s="6" t="n">
        <v>2849339</v>
      </c>
    </row>
    <row r="20">
      <c r="A20" s="4" t="inlineStr">
        <is>
          <t>Less: valuation allowance</t>
        </is>
      </c>
      <c r="B20" s="6" t="n">
        <v>-2329495</v>
      </c>
      <c r="C20" s="6" t="n">
        <v>-2812808</v>
      </c>
    </row>
    <row r="21">
      <c r="A21" s="4" t="inlineStr">
        <is>
          <t>Deferred tax assets, net</t>
        </is>
      </c>
      <c r="B21" s="6" t="n">
        <v>39153</v>
      </c>
      <c r="C21" s="6" t="n">
        <v>36531</v>
      </c>
    </row>
    <row r="22">
      <c r="A22" s="4" t="inlineStr">
        <is>
          <t>Property and equipment</t>
        </is>
      </c>
      <c r="B22" s="6" t="n">
        <v>-1217</v>
      </c>
      <c r="C22" s="6" t="n">
        <v>0</v>
      </c>
    </row>
    <row r="23">
      <c r="A23" s="4" t="inlineStr">
        <is>
          <t>Lease asset</t>
        </is>
      </c>
      <c r="B23" s="6" t="n">
        <v>-22021</v>
      </c>
      <c r="C23" s="6" t="n">
        <v>-22826</v>
      </c>
    </row>
    <row r="24">
      <c r="A24" s="4" t="inlineStr">
        <is>
          <t>Prepaid insurance, maintenance and taxes</t>
        </is>
      </c>
      <c r="B24" s="6" t="n">
        <v>-14271</v>
      </c>
      <c r="C24" s="6" t="n">
        <v>-13606</v>
      </c>
    </row>
    <row r="25">
      <c r="A25" s="4" t="inlineStr">
        <is>
          <t>Other</t>
        </is>
      </c>
      <c r="B25" s="6" t="n">
        <v>-1749</v>
      </c>
      <c r="C25" s="6" t="n">
        <v>-400</v>
      </c>
    </row>
    <row r="26">
      <c r="A26" s="4" t="inlineStr">
        <is>
          <t>Deferred tax liabilities</t>
        </is>
      </c>
      <c r="B26" s="6" t="n">
        <v>-39258</v>
      </c>
      <c r="C26" s="6" t="n">
        <v>-36832</v>
      </c>
    </row>
    <row r="27">
      <c r="A27" s="4" t="inlineStr">
        <is>
          <t>Foreign</t>
        </is>
      </c>
    </row>
    <row r="28">
      <c r="A28" s="3" t="inlineStr">
        <is>
          <t>Deferred Tax Assets And Liabilities</t>
        </is>
      </c>
    </row>
    <row r="29">
      <c r="A29" s="4" t="inlineStr">
        <is>
          <t>Net operating loss carryforward</t>
        </is>
      </c>
      <c r="B29" s="6" t="n">
        <v>99873</v>
      </c>
      <c r="C29" s="6" t="n">
        <v>107653</v>
      </c>
    </row>
    <row r="30">
      <c r="A30" s="4" t="inlineStr">
        <is>
          <t>Other</t>
        </is>
      </c>
      <c r="B30" s="6" t="n">
        <v>6060</v>
      </c>
      <c r="C30" s="6" t="n">
        <v>6529</v>
      </c>
    </row>
    <row r="31">
      <c r="A31" s="4" t="inlineStr">
        <is>
          <t>Deferred tax assets, gross</t>
        </is>
      </c>
      <c r="B31" s="6" t="n">
        <v>176635</v>
      </c>
      <c r="C31" s="6" t="n">
        <v>179442</v>
      </c>
    </row>
    <row r="32">
      <c r="A32" s="4" t="inlineStr">
        <is>
          <t>Less: valuation allowance</t>
        </is>
      </c>
      <c r="B32" s="6" t="n">
        <v>-171768</v>
      </c>
      <c r="C32" s="6" t="n">
        <v>-173876</v>
      </c>
    </row>
    <row r="33">
      <c r="A33" s="4" t="inlineStr">
        <is>
          <t>Deferred tax assets, net</t>
        </is>
      </c>
      <c r="B33" s="6" t="n">
        <v>4867</v>
      </c>
      <c r="C33" s="6" t="n">
        <v>5566</v>
      </c>
    </row>
    <row r="34">
      <c r="A34" s="4" t="inlineStr">
        <is>
          <t>Property and equipment</t>
        </is>
      </c>
      <c r="B34" s="6" t="n">
        <v>-3352</v>
      </c>
      <c r="C34" s="6" t="n">
        <v>-4234</v>
      </c>
    </row>
    <row r="35">
      <c r="A35" s="4" t="inlineStr">
        <is>
          <t>Property and equipment</t>
        </is>
      </c>
      <c r="B35" s="6" t="n">
        <v>69166</v>
      </c>
      <c r="C35" s="6" t="n">
        <v>61428</v>
      </c>
    </row>
    <row r="36">
      <c r="A36" s="4" t="inlineStr">
        <is>
          <t>Pre-opening expenses</t>
        </is>
      </c>
      <c r="B36" s="6" t="n">
        <v>1536</v>
      </c>
      <c r="C36" s="6" t="n">
        <v>3832</v>
      </c>
    </row>
    <row r="37">
      <c r="A37" s="4" t="inlineStr">
        <is>
          <t>Intangibles</t>
        </is>
      </c>
      <c r="B37" s="6" t="n">
        <v>-77</v>
      </c>
      <c r="C37" s="6" t="n">
        <v>-2402</v>
      </c>
    </row>
    <row r="38">
      <c r="A38" s="4" t="inlineStr">
        <is>
          <t>Deferred tax liabilities</t>
        </is>
      </c>
      <c r="B38" s="5" t="n">
        <v>-3429</v>
      </c>
      <c r="C38" s="5" t="n">
        <v>-66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Thousands</t>
        </is>
      </c>
      <c r="B1" s="2" t="inlineStr">
        <is>
          <t>Dec. 31, 2021</t>
        </is>
      </c>
      <c r="C1" s="2" t="inlineStr">
        <is>
          <t>Dec. 31, 2020</t>
        </is>
      </c>
    </row>
    <row r="2">
      <c r="A2" s="3" t="inlineStr">
        <is>
          <t>Valuation Allowance [Line Items]</t>
        </is>
      </c>
    </row>
    <row r="3">
      <c r="A3" s="4" t="inlineStr">
        <is>
          <t>Valuation allowance</t>
        </is>
      </c>
      <c r="B3" s="5" t="n">
        <v>2501263</v>
      </c>
      <c r="C3" s="5" t="n">
        <v>2986684</v>
      </c>
    </row>
    <row r="4">
      <c r="A4" s="4" t="inlineStr">
        <is>
          <t>Foreign tax credits</t>
        </is>
      </c>
    </row>
    <row r="5">
      <c r="A5" s="3" t="inlineStr">
        <is>
          <t>Valuation Allowance [Line Items]</t>
        </is>
      </c>
    </row>
    <row r="6">
      <c r="A6" s="4" t="inlineStr">
        <is>
          <t>Valuation allowance</t>
        </is>
      </c>
      <c r="B6" s="6" t="n">
        <v>2000145</v>
      </c>
      <c r="C6" s="6" t="n">
        <v>2540400</v>
      </c>
    </row>
    <row r="7">
      <c r="A7" s="4" t="inlineStr">
        <is>
          <t>Disallowed interest expense carryforwards</t>
        </is>
      </c>
    </row>
    <row r="8">
      <c r="A8" s="3" t="inlineStr">
        <is>
          <t>Valuation Allowance [Line Items]</t>
        </is>
      </c>
    </row>
    <row r="9">
      <c r="A9" s="4" t="inlineStr">
        <is>
          <t>Valuation allowance</t>
        </is>
      </c>
      <c r="B9" s="6" t="n">
        <v>154530</v>
      </c>
      <c r="C9" s="6" t="n">
        <v>138339</v>
      </c>
    </row>
    <row r="10">
      <c r="A10" s="4" t="inlineStr">
        <is>
          <t>Intangible assets</t>
        </is>
      </c>
    </row>
    <row r="11">
      <c r="A11" s="3" t="inlineStr">
        <is>
          <t>Valuation Allowance [Line Items]</t>
        </is>
      </c>
    </row>
    <row r="12">
      <c r="A12" s="4" t="inlineStr">
        <is>
          <t>Valuation allowance</t>
        </is>
      </c>
      <c r="B12" s="6" t="n">
        <v>29081</v>
      </c>
      <c r="C12" s="6" t="n">
        <v>48395</v>
      </c>
    </row>
    <row r="13">
      <c r="A13" s="4" t="inlineStr">
        <is>
          <t>U.S. loss carryforwards</t>
        </is>
      </c>
    </row>
    <row r="14">
      <c r="A14" s="3" t="inlineStr">
        <is>
          <t>Valuation Allowance [Line Items]</t>
        </is>
      </c>
    </row>
    <row r="15">
      <c r="A15" s="4" t="inlineStr">
        <is>
          <t>Valuation allowance</t>
        </is>
      </c>
      <c r="B15" s="6" t="n">
        <v>89665</v>
      </c>
      <c r="C15" s="6" t="n">
        <v>45015</v>
      </c>
    </row>
    <row r="16">
      <c r="A16" s="4" t="inlineStr">
        <is>
          <t>Other U.S. deferred tax assets</t>
        </is>
      </c>
    </row>
    <row r="17">
      <c r="A17" s="3" t="inlineStr">
        <is>
          <t>Valuation Allowance [Line Items]</t>
        </is>
      </c>
    </row>
    <row r="18">
      <c r="A18" s="4" t="inlineStr">
        <is>
          <t>Valuation allowance</t>
        </is>
      </c>
      <c r="B18" s="6" t="n">
        <v>56073</v>
      </c>
      <c r="C18" s="6" t="n">
        <v>40659</v>
      </c>
    </row>
    <row r="19">
      <c r="A19" s="4" t="inlineStr">
        <is>
          <t>Foreign loss carryforwards</t>
        </is>
      </c>
    </row>
    <row r="20">
      <c r="A20" s="3" t="inlineStr">
        <is>
          <t>Valuation Allowance [Line Items]</t>
        </is>
      </c>
    </row>
    <row r="21">
      <c r="A21" s="4" t="inlineStr">
        <is>
          <t>Valuation allowance</t>
        </is>
      </c>
      <c r="B21" s="6" t="n">
        <v>99971</v>
      </c>
      <c r="C21" s="6" t="n">
        <v>106737</v>
      </c>
    </row>
    <row r="22">
      <c r="A22" s="4" t="inlineStr">
        <is>
          <t>Other foreign deferred tax assets</t>
        </is>
      </c>
    </row>
    <row r="23">
      <c r="A23" s="3" t="inlineStr">
        <is>
          <t>Valuation Allowance [Line Items]</t>
        </is>
      </c>
    </row>
    <row r="24">
      <c r="A24" s="4" t="inlineStr">
        <is>
          <t>Valuation allowance</t>
        </is>
      </c>
      <c r="B24" s="5" t="n">
        <v>71798</v>
      </c>
      <c r="C24" s="5" t="n">
        <v>671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beginning of year</t>
        </is>
      </c>
      <c r="B4" s="5" t="n">
        <v>107661</v>
      </c>
      <c r="C4" s="5" t="n">
        <v>104295</v>
      </c>
      <c r="D4" s="5" t="n">
        <v>99470</v>
      </c>
    </row>
    <row r="5">
      <c r="A5" s="4" t="inlineStr">
        <is>
          <t>Increases based on tax positions of the current year</t>
        </is>
      </c>
      <c r="B5" s="6" t="n">
        <v>14079</v>
      </c>
      <c r="C5" s="6" t="n">
        <v>7061</v>
      </c>
      <c r="D5" s="6" t="n">
        <v>8986</v>
      </c>
    </row>
    <row r="6">
      <c r="A6" s="4" t="inlineStr">
        <is>
          <t>Reductions due to lapse in statutes of limitations</t>
        </is>
      </c>
      <c r="B6" s="6" t="n">
        <v>-35633</v>
      </c>
      <c r="C6" s="6" t="n">
        <v>0</v>
      </c>
      <c r="D6" s="6" t="n">
        <v>0</v>
      </c>
    </row>
    <row r="7">
      <c r="A7" s="4" t="inlineStr">
        <is>
          <t>Balance-end of year</t>
        </is>
      </c>
      <c r="B7" s="5" t="n">
        <v>141515</v>
      </c>
      <c r="C7" s="5" t="n">
        <v>107661</v>
      </c>
      <c r="D7" s="5" t="n">
        <v>1042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hares used in Calculation of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Parent</t>
        </is>
      </c>
      <c r="B4" s="5" t="n">
        <v>-755786</v>
      </c>
      <c r="C4" s="5" t="n">
        <v>-2067245</v>
      </c>
      <c r="D4" s="5" t="n">
        <v>122985</v>
      </c>
    </row>
    <row r="5">
      <c r="A5" s="3" t="inlineStr">
        <is>
          <t>Denominator:</t>
        </is>
      </c>
    </row>
    <row r="6">
      <c r="A6" s="4" t="inlineStr">
        <is>
          <t>Weighted average common shares outstanding (used in calculation of basic earnings per share)</t>
        </is>
      </c>
      <c r="B6" s="6" t="n">
        <v>113760</v>
      </c>
      <c r="C6" s="6" t="n">
        <v>106745</v>
      </c>
      <c r="D6" s="6" t="n">
        <v>106745</v>
      </c>
    </row>
    <row r="7">
      <c r="A7" s="4" t="inlineStr">
        <is>
          <t>Potential dilution from the assumed exercise of stock options and nonvested stock</t>
        </is>
      </c>
      <c r="B7" s="6" t="n">
        <v>0</v>
      </c>
      <c r="C7" s="6" t="n">
        <v>0</v>
      </c>
      <c r="D7" s="6" t="n">
        <v>240</v>
      </c>
    </row>
    <row r="8">
      <c r="A8" s="4" t="inlineStr">
        <is>
          <t>Weighted average common and common equivalent shares outstanding (used in calculation of diluted earnings per share)</t>
        </is>
      </c>
      <c r="B8" s="6" t="n">
        <v>113760</v>
      </c>
      <c r="C8" s="6" t="n">
        <v>106745</v>
      </c>
      <c r="D8" s="6" t="n">
        <v>106985</v>
      </c>
    </row>
    <row r="9">
      <c r="A9" s="4" t="inlineStr">
        <is>
          <t>Net income (loss) attributable to Wynn Resorts, Limited per common share, basic (in usd per share)</t>
        </is>
      </c>
      <c r="B9" s="7" t="n">
        <v>-6.64</v>
      </c>
      <c r="C9" s="7" t="n">
        <v>-19.37</v>
      </c>
      <c r="D9" s="7" t="n">
        <v>1.15</v>
      </c>
    </row>
    <row r="10">
      <c r="A10" s="4" t="inlineStr">
        <is>
          <t>Net income attributable to Wynn Resorts, Ltd. per common share, diluted (in usd per share)</t>
        </is>
      </c>
      <c r="B10" s="7" t="n">
        <v>-6.64</v>
      </c>
      <c r="C10" s="7" t="n">
        <v>-19.37</v>
      </c>
      <c r="D10" s="7" t="n">
        <v>1.15</v>
      </c>
    </row>
    <row r="11">
      <c r="A11" s="4" t="inlineStr">
        <is>
          <t>Antidilutive securities excluded from computation of earnings per share (shares)</t>
        </is>
      </c>
      <c r="B11" s="6" t="n">
        <v>925</v>
      </c>
      <c r="C11" s="6" t="n">
        <v>1044</v>
      </c>
      <c r="D11" s="6" t="n">
        <v>2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Assets and Liabilities (Details) - USD ($) $ in Thousands</t>
        </is>
      </c>
      <c r="B1" s="2" t="inlineStr">
        <is>
          <t>Dec. 31, 2021</t>
        </is>
      </c>
      <c r="C1" s="2" t="inlineStr">
        <is>
          <t>Dec. 31, 2020</t>
        </is>
      </c>
    </row>
    <row r="2">
      <c r="A2" s="3" t="inlineStr">
        <is>
          <t>Assets</t>
        </is>
      </c>
    </row>
    <row r="3">
      <c r="A3" s="4" t="inlineStr">
        <is>
          <t>Operating leases</t>
        </is>
      </c>
      <c r="B3" s="5" t="n">
        <v>371365</v>
      </c>
      <c r="C3" s="5" t="n">
        <v>398594</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s</t>
        </is>
      </c>
      <c r="B5" s="5" t="n">
        <v>64646</v>
      </c>
      <c r="C5" s="5" t="n">
        <v>73201</v>
      </c>
    </row>
    <row r="6">
      <c r="A6" s="3" t="inlineStr">
        <is>
          <t>Current liabilities</t>
        </is>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s</t>
        </is>
      </c>
      <c r="B8" s="5" t="n">
        <v>10881</v>
      </c>
      <c r="C8" s="5" t="n">
        <v>13627</v>
      </c>
    </row>
    <row r="9">
      <c r="A9" s="4" t="inlineStr">
        <is>
          <t>Finance Lease, Liability, Current, Statement of Financial Position [Extensible List]</t>
        </is>
      </c>
      <c r="B9" s="4" t="inlineStr">
        <is>
          <t>Other accrued liabilities</t>
        </is>
      </c>
      <c r="C9" s="4" t="inlineStr">
        <is>
          <t>Other accrued liabilities</t>
        </is>
      </c>
    </row>
    <row r="10">
      <c r="A10" s="4" t="inlineStr">
        <is>
          <t>Finance leases</t>
        </is>
      </c>
      <c r="B10" s="5" t="n">
        <v>16041</v>
      </c>
      <c r="C10" s="5" t="n">
        <v>13879</v>
      </c>
    </row>
    <row r="11">
      <c r="A11" s="3" t="inlineStr">
        <is>
          <t>Non-current liabilities</t>
        </is>
      </c>
    </row>
    <row r="12">
      <c r="A12" s="4" t="inlineStr">
        <is>
          <t>Operating leases</t>
        </is>
      </c>
      <c r="B12" s="5" t="n">
        <v>115187</v>
      </c>
      <c r="C12" s="5" t="n">
        <v>123124</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Finance leases</t>
        </is>
      </c>
      <c r="B14" s="5" t="n">
        <v>44018</v>
      </c>
      <c r="C14" s="5" t="n">
        <v>543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27" customWidth="1" min="3" max="3"/>
    <col width="26" customWidth="1" min="4" max="4"/>
  </cols>
  <sheetData>
    <row r="1">
      <c r="A1" s="1" t="inlineStr">
        <is>
          <t>Leases - Schedule of Lease Cost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22878</v>
      </c>
      <c r="C4" s="5" t="n">
        <v>29574</v>
      </c>
      <c r="D4" s="5" t="n">
        <v>33126</v>
      </c>
    </row>
    <row r="5">
      <c r="A5" s="4" t="inlineStr">
        <is>
          <t>Short-term lease cost</t>
        </is>
      </c>
      <c r="B5" s="6" t="n">
        <v>16224</v>
      </c>
      <c r="C5" s="6" t="n">
        <v>11363</v>
      </c>
      <c r="D5" s="6" t="n">
        <v>24634</v>
      </c>
    </row>
    <row r="6">
      <c r="A6" s="4" t="inlineStr">
        <is>
          <t>Amortization of leasehold interests in land</t>
        </is>
      </c>
      <c r="B6" s="6" t="n">
        <v>13862</v>
      </c>
      <c r="C6" s="6" t="n">
        <v>13885</v>
      </c>
      <c r="D6" s="6" t="n">
        <v>13373</v>
      </c>
    </row>
    <row r="7">
      <c r="A7" s="4" t="inlineStr">
        <is>
          <t>Variable lease cost</t>
        </is>
      </c>
      <c r="B7" s="6" t="n">
        <v>911</v>
      </c>
      <c r="C7" s="6" t="n">
        <v>194</v>
      </c>
      <c r="D7" s="6" t="n">
        <v>1487</v>
      </c>
    </row>
    <row r="8">
      <c r="A8" s="4" t="inlineStr">
        <is>
          <t>Finance lease interest cost</t>
        </is>
      </c>
      <c r="B8" s="6" t="n">
        <v>2216</v>
      </c>
      <c r="C8" s="6" t="n">
        <v>1604</v>
      </c>
      <c r="D8" s="6" t="n">
        <v>1058</v>
      </c>
    </row>
    <row r="9">
      <c r="A9" s="4" t="inlineStr">
        <is>
          <t>Total lease cost</t>
        </is>
      </c>
      <c r="B9" s="6" t="n">
        <v>56091</v>
      </c>
      <c r="C9" s="6" t="n">
        <v>56620</v>
      </c>
      <c r="D9" s="6" t="n">
        <v>73678</v>
      </c>
    </row>
    <row r="10">
      <c r="A10" s="3" t="inlineStr">
        <is>
          <t>Supplemental cash flow disclosures:</t>
        </is>
      </c>
    </row>
    <row r="11">
      <c r="A11" s="4" t="inlineStr">
        <is>
          <t>Operating lease liabilities arising from obtaining operating lease assets</t>
        </is>
      </c>
      <c r="B11" s="6" t="n">
        <v>3761</v>
      </c>
      <c r="C11" s="6" t="n">
        <v>11625</v>
      </c>
      <c r="D11" s="6" t="n">
        <v>45435</v>
      </c>
    </row>
    <row r="12">
      <c r="A12" s="4" t="inlineStr">
        <is>
          <t>Finance lease liabilities arising from obtaining finance lease assets</t>
        </is>
      </c>
      <c r="B12" s="6" t="n">
        <v>7423</v>
      </c>
      <c r="C12" s="6" t="n">
        <v>56215</v>
      </c>
      <c r="D12" s="6" t="n">
        <v>1413</v>
      </c>
    </row>
    <row r="13">
      <c r="A13" s="3" t="inlineStr">
        <is>
          <t>Cash paid for amounts included in the measurement of lease liabilities:</t>
        </is>
      </c>
    </row>
    <row r="14">
      <c r="A14" s="4" t="inlineStr">
        <is>
          <t>Cash used in operating activities - Operating leases</t>
        </is>
      </c>
      <c r="B14" s="6" t="n">
        <v>21404</v>
      </c>
      <c r="C14" s="6" t="n">
        <v>28873</v>
      </c>
      <c r="D14" s="6" t="n">
        <v>30409</v>
      </c>
    </row>
    <row r="15">
      <c r="A15" s="4" t="inlineStr">
        <is>
          <t>Cash used in financing activities - Finance leases</t>
        </is>
      </c>
      <c r="B15" s="5" t="n">
        <v>15658</v>
      </c>
      <c r="C15" s="5" t="n">
        <v>5916</v>
      </c>
      <c r="D15" s="5" t="n">
        <v>73</v>
      </c>
    </row>
    <row r="16">
      <c r="A16" s="3" t="inlineStr">
        <is>
          <t>Other information:</t>
        </is>
      </c>
    </row>
    <row r="17">
      <c r="A17" s="4" t="inlineStr">
        <is>
          <t>Weighted-average remaining lease term - Operating leases</t>
        </is>
      </c>
      <c r="B17" s="4" t="inlineStr">
        <is>
          <t>46 years 6 months</t>
        </is>
      </c>
      <c r="C17" s="4" t="inlineStr">
        <is>
          <t>43 years 10 months 24 days</t>
        </is>
      </c>
      <c r="D17" s="4" t="inlineStr">
        <is>
          <t>35 years 4 months 24 days</t>
        </is>
      </c>
    </row>
    <row r="18">
      <c r="A18" s="4" t="inlineStr">
        <is>
          <t>Weighted-average remaining lease term - Finance leases</t>
        </is>
      </c>
      <c r="B18" s="4" t="inlineStr">
        <is>
          <t>14 years</t>
        </is>
      </c>
      <c r="C18" s="4" t="inlineStr">
        <is>
          <t>13 years 7 months 6 days</t>
        </is>
      </c>
      <c r="D18" s="4" t="inlineStr">
        <is>
          <t>42 years 9 months 18 days</t>
        </is>
      </c>
    </row>
    <row r="19">
      <c r="A19" s="4" t="inlineStr">
        <is>
          <t>Weighted-average discount rate - Operating leases</t>
        </is>
      </c>
      <c r="B19" s="4" t="inlineStr">
        <is>
          <t>6.60%</t>
        </is>
      </c>
      <c r="C19" s="4" t="inlineStr">
        <is>
          <t>6.50%</t>
        </is>
      </c>
      <c r="D19" s="4" t="inlineStr">
        <is>
          <t>6.40%</t>
        </is>
      </c>
    </row>
    <row r="20">
      <c r="A20" s="4" t="inlineStr">
        <is>
          <t>Weighted-average discount rate - Finance leases</t>
        </is>
      </c>
      <c r="B20" s="4" t="inlineStr">
        <is>
          <t>4.70%</t>
        </is>
      </c>
      <c r="C20" s="4" t="inlineStr">
        <is>
          <t>4.50%</t>
        </is>
      </c>
      <c r="D20" s="4" t="inlineStr">
        <is>
          <t>6.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1</t>
        </is>
      </c>
      <c r="C1" s="2" t="inlineStr">
        <is>
          <t>Dec. 31, 2020</t>
        </is>
      </c>
    </row>
    <row r="2">
      <c r="A2" s="3" t="inlineStr">
        <is>
          <t>Operating Leases</t>
        </is>
      </c>
    </row>
    <row r="3">
      <c r="A3" s="4" t="inlineStr">
        <is>
          <t>2022</t>
        </is>
      </c>
      <c r="B3" s="5" t="n">
        <v>18106</v>
      </c>
    </row>
    <row r="4">
      <c r="A4" s="4" t="inlineStr">
        <is>
          <t>2023</t>
        </is>
      </c>
      <c r="B4" s="6" t="n">
        <v>16285</v>
      </c>
    </row>
    <row r="5">
      <c r="A5" s="4" t="inlineStr">
        <is>
          <t>2024</t>
        </is>
      </c>
      <c r="B5" s="6" t="n">
        <v>11375</v>
      </c>
    </row>
    <row r="6">
      <c r="A6" s="4" t="inlineStr">
        <is>
          <t>2025</t>
        </is>
      </c>
      <c r="B6" s="6" t="n">
        <v>9300</v>
      </c>
    </row>
    <row r="7">
      <c r="A7" s="4" t="inlineStr">
        <is>
          <t>2026</t>
        </is>
      </c>
      <c r="B7" s="6" t="n">
        <v>8292</v>
      </c>
    </row>
    <row r="8">
      <c r="A8" s="4" t="inlineStr">
        <is>
          <t>Thereafter</t>
        </is>
      </c>
      <c r="B8" s="6" t="n">
        <v>441640</v>
      </c>
    </row>
    <row r="9">
      <c r="A9" s="4" t="inlineStr">
        <is>
          <t>Total undiscounted cash flows</t>
        </is>
      </c>
      <c r="B9" s="6" t="n">
        <v>504998</v>
      </c>
    </row>
    <row r="10">
      <c r="A10" s="4" t="inlineStr">
        <is>
          <t>Short-term lease liabilities</t>
        </is>
      </c>
      <c r="B10" s="6" t="n">
        <v>10881</v>
      </c>
      <c r="C10" s="5" t="n">
        <v>13627</v>
      </c>
    </row>
    <row r="11">
      <c r="A11" s="4" t="inlineStr">
        <is>
          <t>Long-term lease liabilities</t>
        </is>
      </c>
      <c r="B11" s="6" t="n">
        <v>115187</v>
      </c>
      <c r="C11" s="6" t="n">
        <v>123124</v>
      </c>
    </row>
    <row r="12">
      <c r="A12" s="4" t="inlineStr">
        <is>
          <t>Total lease liabilities</t>
        </is>
      </c>
      <c r="B12" s="6" t="n">
        <v>126068</v>
      </c>
    </row>
    <row r="13">
      <c r="A13" s="4" t="inlineStr">
        <is>
          <t>Interest on lease liabilities</t>
        </is>
      </c>
      <c r="B13" s="6" t="n">
        <v>378930</v>
      </c>
    </row>
    <row r="14">
      <c r="A14" s="3" t="inlineStr">
        <is>
          <t>Finance Leases</t>
        </is>
      </c>
    </row>
    <row r="15">
      <c r="A15" s="4" t="inlineStr">
        <is>
          <t>2022</t>
        </is>
      </c>
      <c r="B15" s="6" t="n">
        <v>17839</v>
      </c>
    </row>
    <row r="16">
      <c r="A16" s="4" t="inlineStr">
        <is>
          <t>2023</t>
        </is>
      </c>
      <c r="B16" s="6" t="n">
        <v>17839</v>
      </c>
    </row>
    <row r="17">
      <c r="A17" s="4" t="inlineStr">
        <is>
          <t>2024</t>
        </is>
      </c>
      <c r="B17" s="6" t="n">
        <v>11559</v>
      </c>
    </row>
    <row r="18">
      <c r="A18" s="4" t="inlineStr">
        <is>
          <t>2025</t>
        </is>
      </c>
      <c r="B18" s="6" t="n">
        <v>1203</v>
      </c>
    </row>
    <row r="19">
      <c r="A19" s="4" t="inlineStr">
        <is>
          <t>2026</t>
        </is>
      </c>
      <c r="B19" s="6" t="n">
        <v>1203</v>
      </c>
    </row>
    <row r="20">
      <c r="A20" s="4" t="inlineStr">
        <is>
          <t>Thereafter</t>
        </is>
      </c>
      <c r="B20" s="6" t="n">
        <v>63881</v>
      </c>
    </row>
    <row r="21">
      <c r="A21" s="4" t="inlineStr">
        <is>
          <t>Total undiscounted cash flows</t>
        </is>
      </c>
      <c r="B21" s="6" t="n">
        <v>113524</v>
      </c>
    </row>
    <row r="22">
      <c r="A22" s="4" t="inlineStr">
        <is>
          <t>Short-term lease liabilities</t>
        </is>
      </c>
      <c r="B22" s="6" t="n">
        <v>16041</v>
      </c>
      <c r="C22" s="6" t="n">
        <v>13879</v>
      </c>
    </row>
    <row r="23">
      <c r="A23" s="4" t="inlineStr">
        <is>
          <t>Long-term lease liabilities</t>
        </is>
      </c>
      <c r="B23" s="6" t="n">
        <v>44018</v>
      </c>
      <c r="C23" s="5" t="n">
        <v>54379</v>
      </c>
    </row>
    <row r="24">
      <c r="A24" s="4" t="inlineStr">
        <is>
          <t>Total lease liabilities</t>
        </is>
      </c>
      <c r="B24" s="6" t="n">
        <v>60059</v>
      </c>
    </row>
    <row r="25">
      <c r="A25" s="4" t="inlineStr">
        <is>
          <t>Interest on lease liabilities</t>
        </is>
      </c>
      <c r="B25" s="5" t="n">
        <v>534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11990</v>
      </c>
      <c r="C4" s="5" t="n">
        <v>-2326946</v>
      </c>
      <c r="D4" s="5" t="n">
        <v>311378</v>
      </c>
    </row>
    <row r="5">
      <c r="A5" s="3" t="inlineStr">
        <is>
          <t>Adjustments to reconcile net income (loss) to net cash (used in) provided by operating activities:</t>
        </is>
      </c>
    </row>
    <row r="6">
      <c r="A6" s="4" t="inlineStr">
        <is>
          <t>Depreciation and amortization</t>
        </is>
      </c>
      <c r="B6" s="6" t="n">
        <v>715962</v>
      </c>
      <c r="C6" s="6" t="n">
        <v>725502</v>
      </c>
      <c r="D6" s="6" t="n">
        <v>624878</v>
      </c>
    </row>
    <row r="7">
      <c r="A7" s="4" t="inlineStr">
        <is>
          <t>Deferred income taxes</t>
        </is>
      </c>
      <c r="B7" s="6" t="n">
        <v>-2706</v>
      </c>
      <c r="C7" s="6" t="n">
        <v>562484</v>
      </c>
      <c r="D7" s="6" t="n">
        <v>174190</v>
      </c>
    </row>
    <row r="8">
      <c r="A8" s="4" t="inlineStr">
        <is>
          <t>Stock-based compensation expense</t>
        </is>
      </c>
      <c r="B8" s="6" t="n">
        <v>95238</v>
      </c>
      <c r="C8" s="6" t="n">
        <v>62254</v>
      </c>
      <c r="D8" s="6" t="n">
        <v>40372</v>
      </c>
    </row>
    <row r="9">
      <c r="A9" s="4" t="inlineStr">
        <is>
          <t>Amortization of debt issuance costs</t>
        </is>
      </c>
      <c r="B9" s="6" t="n">
        <v>27047</v>
      </c>
      <c r="C9" s="6" t="n">
        <v>28932</v>
      </c>
      <c r="D9" s="6" t="n">
        <v>28954</v>
      </c>
    </row>
    <row r="10">
      <c r="A10" s="4" t="inlineStr">
        <is>
          <t>Loss on extinguishment of debt</t>
        </is>
      </c>
      <c r="B10" s="6" t="n">
        <v>2060</v>
      </c>
      <c r="C10" s="6" t="n">
        <v>4601</v>
      </c>
      <c r="D10" s="6" t="n">
        <v>12437</v>
      </c>
    </row>
    <row r="11">
      <c r="A11" s="4" t="inlineStr">
        <is>
          <t>Provision for credit losses</t>
        </is>
      </c>
      <c r="B11" s="6" t="n">
        <v>29487</v>
      </c>
      <c r="C11" s="6" t="n">
        <v>64375</v>
      </c>
      <c r="D11" s="6" t="n">
        <v>21898</v>
      </c>
    </row>
    <row r="12">
      <c r="A12" s="4" t="inlineStr">
        <is>
          <t>Change in derivatives fair value</t>
        </is>
      </c>
      <c r="B12" s="6" t="n">
        <v>-11360</v>
      </c>
      <c r="C12" s="6" t="n">
        <v>13060</v>
      </c>
      <c r="D12" s="6" t="n">
        <v>3228</v>
      </c>
    </row>
    <row r="13">
      <c r="A13" s="4" t="inlineStr">
        <is>
          <t>Property charges and other</t>
        </is>
      </c>
      <c r="B13" s="6" t="n">
        <v>74688</v>
      </c>
      <c r="C13" s="6" t="n">
        <v>38933</v>
      </c>
      <c r="D13" s="6" t="n">
        <v>5122</v>
      </c>
    </row>
    <row r="14">
      <c r="A14" s="3" t="inlineStr">
        <is>
          <t>Increase (decrease) in cash from changes in:</t>
        </is>
      </c>
    </row>
    <row r="15">
      <c r="A15" s="4" t="inlineStr">
        <is>
          <t>Receivables, net</t>
        </is>
      </c>
      <c r="B15" s="6" t="n">
        <v>-29441</v>
      </c>
      <c r="C15" s="6" t="n">
        <v>81646</v>
      </c>
      <c r="D15" s="6" t="n">
        <v>-86712</v>
      </c>
    </row>
    <row r="16">
      <c r="A16" s="4" t="inlineStr">
        <is>
          <t>Inventories, prepaid expenses and other</t>
        </is>
      </c>
      <c r="B16" s="6" t="n">
        <v>-21499</v>
      </c>
      <c r="C16" s="6" t="n">
        <v>27660</v>
      </c>
      <c r="D16" s="6" t="n">
        <v>-37907</v>
      </c>
    </row>
    <row r="17">
      <c r="A17" s="4" t="inlineStr">
        <is>
          <t>Customer deposits</t>
        </is>
      </c>
      <c r="B17" s="6" t="n">
        <v>-207878</v>
      </c>
      <c r="C17" s="6" t="n">
        <v>-192451</v>
      </c>
      <c r="D17" s="6" t="n">
        <v>-134858</v>
      </c>
    </row>
    <row r="18">
      <c r="A18" s="4" t="inlineStr">
        <is>
          <t>Accounts payable and accrued expenses</t>
        </is>
      </c>
      <c r="B18" s="6" t="n">
        <v>117801</v>
      </c>
      <c r="C18" s="6" t="n">
        <v>-162475</v>
      </c>
      <c r="D18" s="6" t="n">
        <v>-61910</v>
      </c>
    </row>
    <row r="19">
      <c r="A19" s="4" t="inlineStr">
        <is>
          <t>Net cash (used in) provided by operating activities</t>
        </is>
      </c>
      <c r="B19" s="6" t="n">
        <v>-222591</v>
      </c>
      <c r="C19" s="6" t="n">
        <v>-1072425</v>
      </c>
      <c r="D19" s="6" t="n">
        <v>901070</v>
      </c>
    </row>
    <row r="20">
      <c r="A20" s="3" t="inlineStr">
        <is>
          <t>Cash flows from investing activities:</t>
        </is>
      </c>
    </row>
    <row r="21">
      <c r="A21" s="4" t="inlineStr">
        <is>
          <t>Capital expenditures, net of construction payables and retention</t>
        </is>
      </c>
      <c r="B21" s="6" t="n">
        <v>-290657</v>
      </c>
      <c r="C21" s="6" t="n">
        <v>-290115</v>
      </c>
      <c r="D21" s="6" t="n">
        <v>-1063293</v>
      </c>
    </row>
    <row r="22">
      <c r="A22" s="4" t="inlineStr">
        <is>
          <t>Purchase of intangible and other assets</t>
        </is>
      </c>
      <c r="B22" s="6" t="n">
        <v>-56034</v>
      </c>
      <c r="C22" s="6" t="n">
        <v>0</v>
      </c>
      <c r="D22" s="6" t="n">
        <v>-6000</v>
      </c>
    </row>
    <row r="23">
      <c r="A23" s="4" t="inlineStr">
        <is>
          <t>Cash acquired from business combination</t>
        </is>
      </c>
      <c r="B23" s="6" t="n">
        <v>0</v>
      </c>
      <c r="C23" s="6" t="n">
        <v>4604</v>
      </c>
      <c r="D23" s="6" t="n">
        <v>0</v>
      </c>
    </row>
    <row r="24">
      <c r="A24" s="4" t="inlineStr">
        <is>
          <t>Proceeds from sale of assets and other</t>
        </is>
      </c>
      <c r="B24" s="6" t="n">
        <v>4268</v>
      </c>
      <c r="C24" s="6" t="n">
        <v>19752</v>
      </c>
      <c r="D24" s="6" t="n">
        <v>695</v>
      </c>
    </row>
    <row r="25">
      <c r="A25" s="4" t="inlineStr">
        <is>
          <t>Net cash used in investing activities</t>
        </is>
      </c>
      <c r="B25" s="6" t="n">
        <v>-342423</v>
      </c>
      <c r="C25" s="6" t="n">
        <v>-265759</v>
      </c>
      <c r="D25" s="6" t="n">
        <v>-1068598</v>
      </c>
    </row>
    <row r="26">
      <c r="A26" s="3" t="inlineStr">
        <is>
          <t>Cash flows from financing activities:</t>
        </is>
      </c>
    </row>
    <row r="27">
      <c r="A27" s="4" t="inlineStr">
        <is>
          <t>Proceeds from issuance of long-term debt</t>
        </is>
      </c>
      <c r="B27" s="6" t="n">
        <v>1340281</v>
      </c>
      <c r="C27" s="6" t="n">
        <v>4691953</v>
      </c>
      <c r="D27" s="6" t="n">
        <v>3893778</v>
      </c>
    </row>
    <row r="28">
      <c r="A28" s="4" t="inlineStr">
        <is>
          <t>Repayments of long-term debt</t>
        </is>
      </c>
      <c r="B28" s="6" t="n">
        <v>-2488401</v>
      </c>
      <c r="C28" s="6" t="n">
        <v>-2035354</v>
      </c>
      <c r="D28" s="6" t="n">
        <v>-2930015</v>
      </c>
    </row>
    <row r="29">
      <c r="A29" s="4" t="inlineStr">
        <is>
          <t>Proceeds from issuance of Wynn Resorts, Limited common stock</t>
        </is>
      </c>
      <c r="B29" s="6" t="n">
        <v>841896</v>
      </c>
      <c r="C29" s="6" t="n">
        <v>0</v>
      </c>
      <c r="D29" s="6" t="n">
        <v>0</v>
      </c>
    </row>
    <row r="30">
      <c r="A30" s="4" t="inlineStr">
        <is>
          <t>Proceeds from issuance of subsidiary common stock</t>
        </is>
      </c>
      <c r="B30" s="6" t="n">
        <v>4662</v>
      </c>
      <c r="C30" s="6" t="n">
        <v>0</v>
      </c>
      <c r="D30" s="6" t="n">
        <v>0</v>
      </c>
    </row>
    <row r="31">
      <c r="A31" s="4" t="inlineStr">
        <is>
          <t>Repurchase of common stock</t>
        </is>
      </c>
      <c r="B31" s="6" t="n">
        <v>-13842</v>
      </c>
      <c r="C31" s="6" t="n">
        <v>-11533</v>
      </c>
      <c r="D31" s="6" t="n">
        <v>-66986</v>
      </c>
    </row>
    <row r="32">
      <c r="A32" s="4" t="inlineStr">
        <is>
          <t>Finance lease payments</t>
        </is>
      </c>
      <c r="B32" s="6" t="n">
        <v>-15658</v>
      </c>
      <c r="C32" s="6" t="n">
        <v>-5916</v>
      </c>
      <c r="D32" s="6" t="n">
        <v>-73</v>
      </c>
    </row>
    <row r="33">
      <c r="A33" s="4" t="inlineStr">
        <is>
          <t>Proceeds from exercise of stock options</t>
        </is>
      </c>
      <c r="B33" s="6" t="n">
        <v>0</v>
      </c>
      <c r="C33" s="6" t="n">
        <v>70</v>
      </c>
      <c r="D33" s="6" t="n">
        <v>14696</v>
      </c>
    </row>
    <row r="34">
      <c r="A34" s="4" t="inlineStr">
        <is>
          <t>Shares of subsidiary repurchased for share award plan</t>
        </is>
      </c>
      <c r="B34" s="6" t="n">
        <v>0</v>
      </c>
      <c r="C34" s="6" t="n">
        <v>0</v>
      </c>
      <c r="D34" s="6" t="n">
        <v>-5384</v>
      </c>
    </row>
    <row r="35">
      <c r="A35" s="4" t="inlineStr">
        <is>
          <t>Dividends paid</t>
        </is>
      </c>
      <c r="B35" s="6" t="n">
        <v>-1553</v>
      </c>
      <c r="C35" s="6" t="n">
        <v>-108777</v>
      </c>
      <c r="D35" s="6" t="n">
        <v>-566521</v>
      </c>
    </row>
    <row r="36">
      <c r="A36" s="4" t="inlineStr">
        <is>
          <t>Payments to acquire ownership interest in subsidiary</t>
        </is>
      </c>
      <c r="B36" s="6" t="n">
        <v>-5433</v>
      </c>
      <c r="C36" s="6" t="n">
        <v>-33621</v>
      </c>
      <c r="D36" s="6" t="n">
        <v>0</v>
      </c>
    </row>
    <row r="37">
      <c r="A37" s="4" t="inlineStr">
        <is>
          <t>Distribution to noncontrolling interest</t>
        </is>
      </c>
      <c r="B37" s="6" t="n">
        <v>-18761</v>
      </c>
      <c r="C37" s="6" t="n">
        <v>-6238</v>
      </c>
      <c r="D37" s="6" t="n">
        <v>-7745</v>
      </c>
    </row>
    <row r="38">
      <c r="A38" s="4" t="inlineStr">
        <is>
          <t>Payments for financing costs</t>
        </is>
      </c>
      <c r="B38" s="6" t="n">
        <v>-31193</v>
      </c>
      <c r="C38" s="6" t="n">
        <v>-27339</v>
      </c>
      <c r="D38" s="6" t="n">
        <v>-32738</v>
      </c>
    </row>
    <row r="39">
      <c r="A39" s="4" t="inlineStr">
        <is>
          <t>Net cash (used in) provided by financing activities</t>
        </is>
      </c>
      <c r="B39" s="6" t="n">
        <v>-388002</v>
      </c>
      <c r="C39" s="6" t="n">
        <v>2463245</v>
      </c>
      <c r="D39" s="6" t="n">
        <v>299012</v>
      </c>
    </row>
    <row r="40">
      <c r="A40" s="4" t="inlineStr">
        <is>
          <t>Effect of exchange rate on cash, cash equivalents and restricted cash</t>
        </is>
      </c>
      <c r="B40" s="6" t="n">
        <v>-2301</v>
      </c>
      <c r="C40" s="6" t="n">
        <v>3031</v>
      </c>
      <c r="D40" s="6" t="n">
        <v>7485</v>
      </c>
    </row>
    <row r="41">
      <c r="A41" s="3" t="inlineStr">
        <is>
          <t>Cash, cash equivalents and restricted cash:</t>
        </is>
      </c>
    </row>
    <row r="42">
      <c r="A42" s="4" t="inlineStr">
        <is>
          <t>(Decrease) increase in cash, cash equivalents and restricted cash</t>
        </is>
      </c>
      <c r="B42" s="6" t="n">
        <v>-955317</v>
      </c>
      <c r="C42" s="6" t="n">
        <v>1128092</v>
      </c>
      <c r="D42" s="6" t="n">
        <v>138969</v>
      </c>
    </row>
    <row r="43">
      <c r="A43" s="4" t="inlineStr">
        <is>
          <t>Balance, beginning of period</t>
        </is>
      </c>
      <c r="B43" s="6" t="n">
        <v>3486384</v>
      </c>
      <c r="C43" s="6" t="n">
        <v>2358292</v>
      </c>
      <c r="D43" s="6" t="n">
        <v>2219323</v>
      </c>
    </row>
    <row r="44">
      <c r="A44" s="4" t="inlineStr">
        <is>
          <t>Balance, end of period</t>
        </is>
      </c>
      <c r="B44" s="6" t="n">
        <v>2531067</v>
      </c>
      <c r="C44" s="6" t="n">
        <v>3486384</v>
      </c>
      <c r="D44" s="6" t="n">
        <v>2358292</v>
      </c>
    </row>
    <row r="45">
      <c r="A45" s="3" t="inlineStr">
        <is>
          <t>Supplemental cash flow disclosures</t>
        </is>
      </c>
    </row>
    <row r="46">
      <c r="A46" s="4" t="inlineStr">
        <is>
          <t>Cash paid for interest, net of amounts capitalized</t>
        </is>
      </c>
      <c r="B46" s="6" t="n">
        <v>581650</v>
      </c>
      <c r="C46" s="6" t="n">
        <v>463458</v>
      </c>
      <c r="D46" s="6" t="n">
        <v>373052</v>
      </c>
    </row>
    <row r="47">
      <c r="A47" s="4" t="inlineStr">
        <is>
          <t>Capitalized stock-based compensation</t>
        </is>
      </c>
      <c r="B47" s="6" t="n">
        <v>5058</v>
      </c>
      <c r="C47" s="6" t="n">
        <v>2212</v>
      </c>
      <c r="D47" s="6" t="n">
        <v>350</v>
      </c>
    </row>
    <row r="48">
      <c r="A48" s="4" t="inlineStr">
        <is>
          <t>Cash paid for income taxes (income tax refunds received)</t>
        </is>
      </c>
      <c r="B48" s="6" t="n">
        <v>1749</v>
      </c>
      <c r="C48" s="6" t="n">
        <v>1433</v>
      </c>
      <c r="D48" s="6" t="n">
        <v>-16811</v>
      </c>
    </row>
    <row r="49">
      <c r="A49" s="4" t="inlineStr">
        <is>
          <t>Finance lease liabilities arising from obtaining finance lease assets</t>
        </is>
      </c>
      <c r="B49" s="6" t="n">
        <v>7423</v>
      </c>
      <c r="C49" s="6" t="n">
        <v>56215</v>
      </c>
      <c r="D49" s="6" t="n">
        <v>1413</v>
      </c>
    </row>
    <row r="50">
      <c r="A50" s="4" t="inlineStr">
        <is>
          <t>Liability settled with shares of common stock</t>
        </is>
      </c>
      <c r="B50" s="6" t="n">
        <v>6272</v>
      </c>
      <c r="C50" s="6" t="n">
        <v>6720</v>
      </c>
      <c r="D50" s="6" t="n">
        <v>15134</v>
      </c>
    </row>
    <row r="51">
      <c r="A51" s="4" t="inlineStr">
        <is>
          <t>Accounts and construction payables related to property and equipment</t>
        </is>
      </c>
      <c r="B51" s="6" t="n">
        <v>52647</v>
      </c>
      <c r="C51" s="6" t="n">
        <v>62956</v>
      </c>
      <c r="D51" s="6" t="n">
        <v>163471</v>
      </c>
    </row>
    <row r="52">
      <c r="A52" s="4" t="inlineStr">
        <is>
          <t>Other liabilities related to intangible assets</t>
        </is>
      </c>
      <c r="B52" s="6" t="n">
        <v>5417</v>
      </c>
      <c r="C52" s="6" t="n">
        <v>13822</v>
      </c>
      <c r="D52" s="6" t="n">
        <v>13945</v>
      </c>
    </row>
    <row r="53">
      <c r="A53" s="4" t="inlineStr">
        <is>
          <t>Financing costs included in accounts payable and other liabilities</t>
        </is>
      </c>
      <c r="B53" s="6" t="n">
        <v>290</v>
      </c>
      <c r="C53" s="6" t="n">
        <v>3116</v>
      </c>
      <c r="D53" s="6" t="n">
        <v>1857</v>
      </c>
    </row>
    <row r="54">
      <c r="A54" s="4" t="inlineStr">
        <is>
          <t>Dividends payable on unvested restricted stock included in other accrued liabilities</t>
        </is>
      </c>
      <c r="B54" s="5" t="n">
        <v>1846</v>
      </c>
      <c r="C54" s="5" t="n">
        <v>3564</v>
      </c>
      <c r="D54" s="5" t="n">
        <v>66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Leases - Narrative (Details) $ in Thousands</t>
        </is>
      </c>
      <c r="B1" s="2" t="inlineStr">
        <is>
          <t>12 Months Ended</t>
        </is>
      </c>
    </row>
    <row r="2">
      <c r="B2" s="2" t="inlineStr">
        <is>
          <t>Dec. 31, 2021USD ($)a</t>
        </is>
      </c>
      <c r="C2" s="2" t="inlineStr">
        <is>
          <t>Dec. 31, 2020USD ($)</t>
        </is>
      </c>
      <c r="D2" s="2" t="inlineStr">
        <is>
          <t>Dec. 31, 2019USD ($)</t>
        </is>
      </c>
    </row>
    <row r="3">
      <c r="A3" s="3" t="inlineStr">
        <is>
          <t>Lessee, Lease, Description [Line Items]</t>
        </is>
      </c>
    </row>
    <row r="4">
      <c r="A4" s="4" t="inlineStr">
        <is>
          <t>Ground lease payments due 2021</t>
        </is>
      </c>
      <c r="B4" s="5" t="n">
        <v>18106</v>
      </c>
    </row>
    <row r="5">
      <c r="A5" s="4" t="inlineStr">
        <is>
          <t>Ground lease payments due 2022</t>
        </is>
      </c>
      <c r="B5" s="6" t="n">
        <v>16285</v>
      </c>
    </row>
    <row r="6">
      <c r="A6" s="4" t="inlineStr">
        <is>
          <t>Ground lease payments due 2023</t>
        </is>
      </c>
      <c r="B6" s="6" t="n">
        <v>11375</v>
      </c>
    </row>
    <row r="7">
      <c r="A7" s="4" t="inlineStr">
        <is>
          <t>Ground lease payments due 2024</t>
        </is>
      </c>
      <c r="B7" s="6" t="n">
        <v>9300</v>
      </c>
    </row>
    <row r="8">
      <c r="A8" s="4" t="inlineStr">
        <is>
          <t>Ground lease payments due 2025</t>
        </is>
      </c>
      <c r="B8" s="6" t="n">
        <v>8292</v>
      </c>
    </row>
    <row r="9">
      <c r="A9" s="4" t="inlineStr">
        <is>
          <t>Ground lease payments due thereafter</t>
        </is>
      </c>
      <c r="B9" s="6" t="n">
        <v>441640</v>
      </c>
    </row>
    <row r="10">
      <c r="A10" s="4" t="inlineStr">
        <is>
          <t>Liability associated with ground lease</t>
        </is>
      </c>
      <c r="B10" s="6" t="n">
        <v>126068</v>
      </c>
    </row>
    <row r="11">
      <c r="A11" s="4" t="inlineStr">
        <is>
          <t>Operating lease assets related to amount allocated to leasehold interests in land</t>
        </is>
      </c>
      <c r="B11" s="6" t="n">
        <v>371365</v>
      </c>
      <c r="C11" s="5" t="n">
        <v>398594</v>
      </c>
    </row>
    <row r="12">
      <c r="A12" s="4" t="inlineStr">
        <is>
          <t>Amortization of leasehold interests in land</t>
        </is>
      </c>
      <c r="B12" s="6" t="n">
        <v>13862</v>
      </c>
      <c r="C12" s="6" t="n">
        <v>13885</v>
      </c>
      <c r="D12" s="5" t="n">
        <v>13373</v>
      </c>
    </row>
    <row r="13">
      <c r="A13" s="4" t="inlineStr">
        <is>
          <t>Contingent rental income</t>
        </is>
      </c>
      <c r="B13" s="5" t="n">
        <v>97521</v>
      </c>
      <c r="C13" s="6" t="n">
        <v>56889</v>
      </c>
    </row>
    <row r="14">
      <c r="A14" s="4" t="inlineStr">
        <is>
          <t>Contingent rental income</t>
        </is>
      </c>
      <c r="D14" s="5" t="n">
        <v>57807</v>
      </c>
    </row>
    <row r="15">
      <c r="A15" s="4" t="inlineStr">
        <is>
          <t>Undeveloped Land - Las Vegas | Land</t>
        </is>
      </c>
    </row>
    <row r="16">
      <c r="A16" s="3" t="inlineStr">
        <is>
          <t>Lessee, Lease, Description [Line Items]</t>
        </is>
      </c>
    </row>
    <row r="17">
      <c r="A17" s="4" t="inlineStr">
        <is>
          <t>Number of acres of undeveloped land leased | a</t>
        </is>
      </c>
      <c r="B17" s="6" t="n">
        <v>16</v>
      </c>
    </row>
    <row r="18">
      <c r="A18" s="4" t="inlineStr">
        <is>
          <t>Ground lease payments due after 2023</t>
        </is>
      </c>
      <c r="B18" s="5" t="n">
        <v>355800</v>
      </c>
    </row>
    <row r="19">
      <c r="A19" s="4" t="inlineStr">
        <is>
          <t>Liability associated with ground lease</t>
        </is>
      </c>
      <c r="B19" s="6" t="n">
        <v>63700</v>
      </c>
      <c r="C19" s="6" t="n">
        <v>63200</v>
      </c>
    </row>
    <row r="20">
      <c r="A20" s="4" t="inlineStr">
        <is>
          <t>Operating lease assets related to amount allocated to leasehold interests in land</t>
        </is>
      </c>
      <c r="B20" s="6" t="n">
        <v>84700</v>
      </c>
      <c r="C20" s="6" t="n">
        <v>85800</v>
      </c>
    </row>
    <row r="21">
      <c r="A21" s="4" t="inlineStr">
        <is>
          <t>Undeveloped Land - Las Vegas | Land | Amortization each year 2021 through 2096</t>
        </is>
      </c>
    </row>
    <row r="22">
      <c r="A22" s="3" t="inlineStr">
        <is>
          <t>Lessee, Lease, Description [Line Items]</t>
        </is>
      </c>
    </row>
    <row r="23">
      <c r="A23" s="4" t="inlineStr">
        <is>
          <t>Amortization of leasehold interests in land</t>
        </is>
      </c>
      <c r="B23" s="6" t="n">
        <v>1100</v>
      </c>
    </row>
    <row r="24">
      <c r="A24" s="4" t="inlineStr">
        <is>
          <t>Undeveloped Land - Las Vegas | Land | Amortization in 2097</t>
        </is>
      </c>
    </row>
    <row r="25">
      <c r="A25" s="3" t="inlineStr">
        <is>
          <t>Lessee, Lease, Description [Line Items]</t>
        </is>
      </c>
    </row>
    <row r="26">
      <c r="A26" s="4" t="inlineStr">
        <is>
          <t>Amortization of leasehold interests in land</t>
        </is>
      </c>
      <c r="B26" s="6" t="n">
        <v>700</v>
      </c>
    </row>
    <row r="27">
      <c r="A27" s="4" t="inlineStr">
        <is>
          <t>Macau | Land</t>
        </is>
      </c>
    </row>
    <row r="28">
      <c r="A28" s="3" t="inlineStr">
        <is>
          <t>Lessee, Lease, Description [Line Items]</t>
        </is>
      </c>
    </row>
    <row r="29">
      <c r="A29" s="4" t="inlineStr">
        <is>
          <t>Ground lease payments due 2021</t>
        </is>
      </c>
      <c r="B29" s="6" t="n">
        <v>1600</v>
      </c>
    </row>
    <row r="30">
      <c r="A30" s="4" t="inlineStr">
        <is>
          <t>Ground lease payments due 2022</t>
        </is>
      </c>
      <c r="B30" s="6" t="n">
        <v>1600</v>
      </c>
    </row>
    <row r="31">
      <c r="A31" s="4" t="inlineStr">
        <is>
          <t>Ground lease payments due 2023</t>
        </is>
      </c>
      <c r="B31" s="6" t="n">
        <v>1600</v>
      </c>
    </row>
    <row r="32">
      <c r="A32" s="4" t="inlineStr">
        <is>
          <t>Ground lease payments due 2024</t>
        </is>
      </c>
      <c r="B32" s="6" t="n">
        <v>1600</v>
      </c>
    </row>
    <row r="33">
      <c r="A33" s="4" t="inlineStr">
        <is>
          <t>Ground lease payments due 2025</t>
        </is>
      </c>
      <c r="B33" s="6" t="n">
        <v>1600</v>
      </c>
    </row>
    <row r="34">
      <c r="A34" s="4" t="inlineStr">
        <is>
          <t>Ground lease payments due thereafter</t>
        </is>
      </c>
      <c r="B34" s="6" t="n">
        <v>12300</v>
      </c>
    </row>
    <row r="35">
      <c r="A35" s="4" t="inlineStr">
        <is>
          <t>Liability associated with ground lease</t>
        </is>
      </c>
      <c r="B35" s="6" t="n">
        <v>14500</v>
      </c>
      <c r="C35" s="6" t="n">
        <v>15400</v>
      </c>
    </row>
    <row r="36">
      <c r="A36" s="4" t="inlineStr">
        <is>
          <t>Operating lease assets related to amount allocated to leasehold interests in land</t>
        </is>
      </c>
      <c r="B36" s="5" t="n">
        <v>166700</v>
      </c>
      <c r="C36" s="5" t="n">
        <v>180300</v>
      </c>
    </row>
    <row r="37">
      <c r="A37" s="4" t="inlineStr">
        <is>
          <t>Terms of ground lease contracts</t>
        </is>
      </c>
      <c r="B37" s="4" t="inlineStr">
        <is>
          <t>25 years</t>
        </is>
      </c>
    </row>
    <row r="38">
      <c r="A38" s="4" t="inlineStr">
        <is>
          <t>Renewal terms of ground lease contracts</t>
        </is>
      </c>
      <c r="B38" s="4" t="inlineStr">
        <is>
          <t>10 years</t>
        </is>
      </c>
    </row>
    <row r="39">
      <c r="A39" s="4" t="inlineStr">
        <is>
          <t>Macau | Land | Amortization each year 2021 through 2028</t>
        </is>
      </c>
    </row>
    <row r="40">
      <c r="A40" s="3" t="inlineStr">
        <is>
          <t>Lessee, Lease, Description [Line Items]</t>
        </is>
      </c>
    </row>
    <row r="41">
      <c r="A41" s="4" t="inlineStr">
        <is>
          <t>Amortization of leasehold interests in land</t>
        </is>
      </c>
      <c r="B41" s="5" t="n">
        <v>12600</v>
      </c>
    </row>
    <row r="42">
      <c r="A42" s="4" t="inlineStr">
        <is>
          <t>Macau | Land | Amortization thereafter through 2037</t>
        </is>
      </c>
    </row>
    <row r="43">
      <c r="A43" s="3" t="inlineStr">
        <is>
          <t>Lessee, Lease, Description [Line Items]</t>
        </is>
      </c>
    </row>
    <row r="44">
      <c r="A44" s="4" t="inlineStr">
        <is>
          <t>Amortization of leasehold interests in land</t>
        </is>
      </c>
      <c r="B44" s="5" t="n">
        <v>9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inimum and Contingent Operating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Minimum rental income</t>
        </is>
      </c>
      <c r="B4" s="5" t="n">
        <v>104860</v>
      </c>
      <c r="C4" s="5" t="n">
        <v>77946</v>
      </c>
    </row>
    <row r="5">
      <c r="A5" s="4" t="inlineStr">
        <is>
          <t>Minimum rental income</t>
        </is>
      </c>
      <c r="D5" s="5" t="n">
        <v>136612</v>
      </c>
    </row>
    <row r="6">
      <c r="A6" s="4" t="inlineStr">
        <is>
          <t>Contingent rental income</t>
        </is>
      </c>
      <c r="B6" s="6" t="n">
        <v>97521</v>
      </c>
      <c r="C6" s="6" t="n">
        <v>56889</v>
      </c>
    </row>
    <row r="7">
      <c r="A7" s="4" t="inlineStr">
        <is>
          <t>Contingent rental income</t>
        </is>
      </c>
      <c r="D7" s="6" t="n">
        <v>57807</v>
      </c>
    </row>
    <row r="8">
      <c r="A8" s="4" t="inlineStr">
        <is>
          <t>Total rental income</t>
        </is>
      </c>
      <c r="B8" s="5" t="n">
        <v>202381</v>
      </c>
      <c r="C8" s="5" t="n">
        <v>134835</v>
      </c>
    </row>
    <row r="9">
      <c r="A9" s="4" t="inlineStr">
        <is>
          <t>Total rental income</t>
        </is>
      </c>
      <c r="D9" s="5" t="n">
        <v>1944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Payments to be Received (Details) $ in Thousands</t>
        </is>
      </c>
      <c r="B1" s="2" t="inlineStr">
        <is>
          <t>Dec. 31, 2021USD ($)</t>
        </is>
      </c>
    </row>
    <row r="2">
      <c r="A2" s="3" t="inlineStr">
        <is>
          <t>Leases [Abstract]</t>
        </is>
      </c>
    </row>
    <row r="3">
      <c r="A3" s="4" t="inlineStr">
        <is>
          <t>2022</t>
        </is>
      </c>
      <c r="B3" s="5" t="n">
        <v>123716</v>
      </c>
    </row>
    <row r="4">
      <c r="A4" s="4" t="inlineStr">
        <is>
          <t>2023</t>
        </is>
      </c>
      <c r="B4" s="6" t="n">
        <v>109838</v>
      </c>
    </row>
    <row r="5">
      <c r="A5" s="4" t="inlineStr">
        <is>
          <t>2024</t>
        </is>
      </c>
      <c r="B5" s="6" t="n">
        <v>100002</v>
      </c>
    </row>
    <row r="6">
      <c r="A6" s="4" t="inlineStr">
        <is>
          <t>2025</t>
        </is>
      </c>
      <c r="B6" s="6" t="n">
        <v>83095</v>
      </c>
    </row>
    <row r="7">
      <c r="A7" s="4" t="inlineStr">
        <is>
          <t>2026</t>
        </is>
      </c>
      <c r="B7" s="6" t="n">
        <v>48870</v>
      </c>
    </row>
    <row r="8">
      <c r="A8" s="4" t="inlineStr">
        <is>
          <t>Thereafter</t>
        </is>
      </c>
      <c r="B8" s="6" t="n">
        <v>75599</v>
      </c>
    </row>
    <row r="9">
      <c r="A9" s="4" t="inlineStr">
        <is>
          <t>Total future minimum rentals</t>
        </is>
      </c>
      <c r="B9" s="5" t="n">
        <v>5411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12 Months Ended</t>
        </is>
      </c>
    </row>
    <row r="2">
      <c r="B2" s="2" t="inlineStr">
        <is>
          <t>Dec. 31, 2021USD ($)</t>
        </is>
      </c>
    </row>
    <row r="3">
      <c r="A3" s="4" t="inlineStr">
        <is>
          <t>Chief Operating Officer</t>
        </is>
      </c>
    </row>
    <row r="4">
      <c r="A4" s="3" t="inlineStr">
        <is>
          <t>Related Party Transaction</t>
        </is>
      </c>
    </row>
    <row r="5">
      <c r="A5" s="4" t="inlineStr">
        <is>
          <t>Purchase of home for director</t>
        </is>
      </c>
      <c r="B5" s="5" t="n">
        <v>1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17" customWidth="1" min="6" max="6"/>
  </cols>
  <sheetData>
    <row r="1">
      <c r="A1" s="1" t="inlineStr">
        <is>
          <t>Retail Joint Venture Retail Joint Venture Additional Information (Details) $ in Thousands</t>
        </is>
      </c>
      <c r="B1" s="2" t="inlineStr">
        <is>
          <t>Dec. 31, 2021USD ($)</t>
        </is>
      </c>
      <c r="C1" s="2" t="inlineStr">
        <is>
          <t>Dec. 31, 2020USD ($)</t>
        </is>
      </c>
      <c r="D1" s="2" t="inlineStr">
        <is>
          <t>Dec. 31, 2019USD ($)</t>
        </is>
      </c>
      <c r="E1" s="2" t="inlineStr">
        <is>
          <t>Nov. 30, 2017ft²</t>
        </is>
      </c>
      <c r="F1" s="2" t="inlineStr">
        <is>
          <t>Dec. 31, 2016ft²</t>
        </is>
      </c>
    </row>
    <row r="2">
      <c r="A2" s="3" t="inlineStr">
        <is>
          <t>Variable Interest Entity [Line Items]</t>
        </is>
      </c>
    </row>
    <row r="3">
      <c r="A3" s="4" t="inlineStr">
        <is>
          <t>Total assets</t>
        </is>
      </c>
      <c r="B3" s="5" t="n">
        <v>12530826</v>
      </c>
      <c r="C3" s="5" t="n">
        <v>13869547</v>
      </c>
      <c r="D3" s="5" t="n">
        <v>13871281</v>
      </c>
    </row>
    <row r="4">
      <c r="A4" s="4" t="inlineStr">
        <is>
          <t>Total liabilities</t>
        </is>
      </c>
      <c r="B4" s="6" t="n">
        <v>13367041</v>
      </c>
      <c r="C4" s="6" t="n">
        <v>14606864</v>
      </c>
    </row>
    <row r="5">
      <c r="A5" s="4" t="inlineStr">
        <is>
          <t>Long-term Debt</t>
        </is>
      </c>
      <c r="B5" s="6" t="n">
        <v>11934546</v>
      </c>
      <c r="C5" s="6" t="n">
        <v>13065770</v>
      </c>
    </row>
    <row r="6">
      <c r="A6" s="4" t="inlineStr">
        <is>
          <t>Retail Joint Venture</t>
        </is>
      </c>
    </row>
    <row r="7">
      <c r="A7" s="3" t="inlineStr">
        <is>
          <t>Variable Interest Entity [Line Items]</t>
        </is>
      </c>
    </row>
    <row r="8">
      <c r="A8" s="4" t="inlineStr">
        <is>
          <t>Total assets</t>
        </is>
      </c>
      <c r="B8" s="6" t="n">
        <v>98000</v>
      </c>
      <c r="C8" s="6" t="n">
        <v>96300</v>
      </c>
    </row>
    <row r="9">
      <c r="A9" s="4" t="inlineStr">
        <is>
          <t>Total liabilities</t>
        </is>
      </c>
      <c r="B9" s="5" t="n">
        <v>624400</v>
      </c>
      <c r="C9" s="5" t="n">
        <v>633500</v>
      </c>
    </row>
    <row r="10">
      <c r="A10" s="4" t="inlineStr">
        <is>
          <t>Retail Joint Venture</t>
        </is>
      </c>
    </row>
    <row r="11">
      <c r="A11" s="3" t="inlineStr">
        <is>
          <t>Variable Interest Entity [Line Items]</t>
        </is>
      </c>
    </row>
    <row r="12">
      <c r="A12" s="4" t="inlineStr">
        <is>
          <t>Functional area square footage under construction | ft²</t>
        </is>
      </c>
      <c r="E12" s="6" t="n">
        <v>74000</v>
      </c>
    </row>
    <row r="13">
      <c r="A13" s="4" t="inlineStr">
        <is>
          <t>Ownership percentage</t>
        </is>
      </c>
      <c r="B13" s="4" t="inlineStr">
        <is>
          <t>50.10%</t>
        </is>
      </c>
    </row>
    <row r="14">
      <c r="A14" s="4" t="inlineStr">
        <is>
          <t>Retail | Wynn Retail</t>
        </is>
      </c>
    </row>
    <row r="15">
      <c r="A15" s="3" t="inlineStr">
        <is>
          <t>Variable Interest Entity [Line Items]</t>
        </is>
      </c>
    </row>
    <row r="16">
      <c r="A16" s="4" t="inlineStr">
        <is>
          <t>Functional area square footage | ft²</t>
        </is>
      </c>
      <c r="F16" s="6" t="n">
        <v>88000</v>
      </c>
    </row>
    <row r="17">
      <c r="A17" s="4" t="inlineStr">
        <is>
          <t>Retail | Retail Joint Venture</t>
        </is>
      </c>
    </row>
    <row r="18">
      <c r="A18" s="3" t="inlineStr">
        <is>
          <t>Variable Interest Entity [Line Items]</t>
        </is>
      </c>
    </row>
    <row r="19">
      <c r="A19" s="4" t="inlineStr">
        <is>
          <t>Long-term Debt</t>
        </is>
      </c>
      <c r="B19" s="5" t="n">
        <v>612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Nov. 19, 2021</t>
        </is>
      </c>
      <c r="C1" s="2" t="inlineStr">
        <is>
          <t>Dec. 31, 2021</t>
        </is>
      </c>
      <c r="D1" s="2" t="inlineStr">
        <is>
          <t>Dec. 31, 2020</t>
        </is>
      </c>
    </row>
    <row r="2">
      <c r="A2" s="3" t="inlineStr">
        <is>
          <t>Commitments And Contingencies [Line Items]</t>
        </is>
      </c>
    </row>
    <row r="3">
      <c r="A3" s="4" t="inlineStr">
        <is>
          <t>2022</t>
        </is>
      </c>
      <c r="C3" s="5" t="n">
        <v>376328</v>
      </c>
    </row>
    <row r="4">
      <c r="A4" s="4" t="inlineStr">
        <is>
          <t>2023</t>
        </is>
      </c>
      <c r="C4" s="6" t="n">
        <v>134420</v>
      </c>
    </row>
    <row r="5">
      <c r="A5" s="4" t="inlineStr">
        <is>
          <t>2024</t>
        </is>
      </c>
      <c r="C5" s="6" t="n">
        <v>65821</v>
      </c>
    </row>
    <row r="6">
      <c r="A6" s="4" t="inlineStr">
        <is>
          <t>2025</t>
        </is>
      </c>
      <c r="C6" s="6" t="n">
        <v>41059</v>
      </c>
    </row>
    <row r="7">
      <c r="A7" s="4" t="inlineStr">
        <is>
          <t>2026</t>
        </is>
      </c>
      <c r="C7" s="6" t="n">
        <v>28655</v>
      </c>
    </row>
    <row r="8">
      <c r="A8" s="4" t="inlineStr">
        <is>
          <t>Letter of credit outstanding</t>
        </is>
      </c>
      <c r="C8" s="6" t="n">
        <v>14400</v>
      </c>
    </row>
    <row r="9">
      <c r="A9" s="4" t="inlineStr">
        <is>
          <t>Wynn Macau SA | Judicial Ruling</t>
        </is>
      </c>
    </row>
    <row r="10">
      <c r="A10" s="3" t="inlineStr">
        <is>
          <t>Commitments And Contingencies [Line Items]</t>
        </is>
      </c>
    </row>
    <row r="11">
      <c r="A11" s="4" t="inlineStr">
        <is>
          <t>Loss contingency, damages awarded, value</t>
        </is>
      </c>
      <c r="B11" s="5" t="n">
        <v>1200</v>
      </c>
    </row>
    <row r="12">
      <c r="A12" s="4" t="inlineStr">
        <is>
          <t>Derivative Litigation | Positive Outcome of Litigation</t>
        </is>
      </c>
    </row>
    <row r="13">
      <c r="A13" s="3" t="inlineStr">
        <is>
          <t>Commitments And Contingencies [Line Items]</t>
        </is>
      </c>
    </row>
    <row r="14">
      <c r="A14" s="4" t="inlineStr">
        <is>
          <t>Net proceeds received from settlement agreement becoming effective and final</t>
        </is>
      </c>
      <c r="D14" s="5" t="n">
        <v>30200</v>
      </c>
    </row>
    <row r="15">
      <c r="A15" s="4" t="inlineStr">
        <is>
          <t>Derivative Litigation | Positive Outcome of Litigation | General and Administrative Expense</t>
        </is>
      </c>
    </row>
    <row r="16">
      <c r="A16" s="3" t="inlineStr">
        <is>
          <t>Commitments And Contingencies [Line Items]</t>
        </is>
      </c>
    </row>
    <row r="17">
      <c r="A17" s="4" t="inlineStr">
        <is>
          <t>Gain related to settlement agreement becoming effective and final, recognized as reduction of general and administrative expense</t>
        </is>
      </c>
      <c r="D17" s="5" t="n">
        <v>30200</v>
      </c>
    </row>
    <row r="18">
      <c r="A18" s="4" t="inlineStr">
        <is>
          <t>Employment Contracts</t>
        </is>
      </c>
    </row>
    <row r="19">
      <c r="A19" s="3" t="inlineStr">
        <is>
          <t>Commitments And Contingencies [Line Items]</t>
        </is>
      </c>
    </row>
    <row r="20">
      <c r="A20" s="4" t="inlineStr">
        <is>
          <t>2022</t>
        </is>
      </c>
      <c r="C20" s="6" t="n">
        <v>62200</v>
      </c>
    </row>
    <row r="21">
      <c r="A21" s="4" t="inlineStr">
        <is>
          <t>2023</t>
        </is>
      </c>
      <c r="C21" s="6" t="n">
        <v>41500</v>
      </c>
    </row>
    <row r="22">
      <c r="A22" s="4" t="inlineStr">
        <is>
          <t>2024</t>
        </is>
      </c>
      <c r="C22" s="6" t="n">
        <v>15000</v>
      </c>
    </row>
    <row r="23">
      <c r="A23" s="4" t="inlineStr">
        <is>
          <t>2025</t>
        </is>
      </c>
      <c r="C23" s="6" t="n">
        <v>900</v>
      </c>
    </row>
    <row r="24">
      <c r="A24" s="4" t="inlineStr">
        <is>
          <t>2026</t>
        </is>
      </c>
      <c r="C24" s="5" t="n">
        <v>200</v>
      </c>
    </row>
    <row r="25">
      <c r="A25" s="4" t="inlineStr">
        <is>
          <t>Minimum</t>
        </is>
      </c>
    </row>
    <row r="26">
      <c r="A26" s="3" t="inlineStr">
        <is>
          <t>Commitments And Contingencies [Line Items]</t>
        </is>
      </c>
    </row>
    <row r="27">
      <c r="A27" s="4" t="inlineStr">
        <is>
          <t>Term of employment agreement</t>
        </is>
      </c>
      <c r="C27" s="4" t="inlineStr">
        <is>
          <t>3 years</t>
        </is>
      </c>
    </row>
    <row r="28">
      <c r="A28" s="4" t="inlineStr">
        <is>
          <t>Maximum</t>
        </is>
      </c>
    </row>
    <row r="29">
      <c r="A29" s="3" t="inlineStr">
        <is>
          <t>Commitments And Contingencies [Line Items]</t>
        </is>
      </c>
    </row>
    <row r="30">
      <c r="A30" s="4" t="inlineStr">
        <is>
          <t>Term of employment agreement</t>
        </is>
      </c>
      <c r="C30"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Other Commitments (Details) $ in Thousands</t>
        </is>
      </c>
      <c r="B1" s="2" t="inlineStr">
        <is>
          <t>Dec. 31, 2021USD ($)</t>
        </is>
      </c>
    </row>
    <row r="2">
      <c r="A2" s="3" t="inlineStr">
        <is>
          <t>Commitments and Contingencies Disclosure [Abstract]</t>
        </is>
      </c>
    </row>
    <row r="3">
      <c r="A3" s="4" t="inlineStr">
        <is>
          <t>2022</t>
        </is>
      </c>
      <c r="B3" s="5" t="n">
        <v>376328</v>
      </c>
    </row>
    <row r="4">
      <c r="A4" s="4" t="inlineStr">
        <is>
          <t>2023</t>
        </is>
      </c>
      <c r="B4" s="6" t="n">
        <v>134420</v>
      </c>
    </row>
    <row r="5">
      <c r="A5" s="4" t="inlineStr">
        <is>
          <t>2024</t>
        </is>
      </c>
      <c r="B5" s="6" t="n">
        <v>65821</v>
      </c>
    </row>
    <row r="6">
      <c r="A6" s="4" t="inlineStr">
        <is>
          <t>2025</t>
        </is>
      </c>
      <c r="B6" s="6" t="n">
        <v>41059</v>
      </c>
    </row>
    <row r="7">
      <c r="A7" s="4" t="inlineStr">
        <is>
          <t>2026</t>
        </is>
      </c>
      <c r="B7" s="6" t="n">
        <v>28655</v>
      </c>
    </row>
    <row r="8">
      <c r="A8" s="4" t="inlineStr">
        <is>
          <t>Thereafter</t>
        </is>
      </c>
      <c r="B8" s="6" t="n">
        <v>173060</v>
      </c>
    </row>
    <row r="9">
      <c r="A9" s="4" t="inlineStr">
        <is>
          <t>Total minimum payments</t>
        </is>
      </c>
      <c r="B9" s="5" t="n">
        <v>8193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 $ in Thousands</t>
        </is>
      </c>
      <c r="B1" s="2" t="inlineStr">
        <is>
          <t>Oct. 24, 2020</t>
        </is>
      </c>
      <c r="C1" s="2" t="inlineStr">
        <is>
          <t>Oct. 23, 2020</t>
        </is>
      </c>
      <c r="D1" s="2" t="inlineStr">
        <is>
          <t>Dec. 31, 2021</t>
        </is>
      </c>
      <c r="E1" s="2" t="inlineStr">
        <is>
          <t>Dec. 31, 2020</t>
        </is>
      </c>
      <c r="F1" s="2" t="inlineStr">
        <is>
          <t>Dec. 31, 2019</t>
        </is>
      </c>
      <c r="G1" s="2" t="inlineStr">
        <is>
          <t>Oct. 22, 2020</t>
        </is>
      </c>
    </row>
    <row r="2">
      <c r="A2" s="3" t="inlineStr">
        <is>
          <t>Business Acquisition [Line Items]</t>
        </is>
      </c>
    </row>
    <row r="3">
      <c r="A3" s="4" t="inlineStr">
        <is>
          <t>Contributions to Wynn Interactive</t>
        </is>
      </c>
      <c r="D3" s="5" t="n">
        <v>18761</v>
      </c>
      <c r="E3" s="5" t="n">
        <v>6238</v>
      </c>
      <c r="F3" s="5" t="n">
        <v>7745</v>
      </c>
    </row>
    <row r="4">
      <c r="A4" s="4" t="inlineStr">
        <is>
          <t>Payments to purchase Wynn Interactive shares from non-controlling shareholders</t>
        </is>
      </c>
      <c r="D4" s="6" t="n">
        <v>5433</v>
      </c>
      <c r="E4" s="5" t="n">
        <v>33621</v>
      </c>
      <c r="F4" s="5" t="n">
        <v>0</v>
      </c>
    </row>
    <row r="5">
      <c r="A5" s="4" t="inlineStr">
        <is>
          <t>Wynn Interactive</t>
        </is>
      </c>
    </row>
    <row r="6">
      <c r="A6" s="3" t="inlineStr">
        <is>
          <t>Business Acquisition [Line Items]</t>
        </is>
      </c>
    </row>
    <row r="7">
      <c r="A7" s="4" t="inlineStr">
        <is>
          <t>Contributions to Wynn Interactive</t>
        </is>
      </c>
      <c r="B7" s="5" t="n">
        <v>78000</v>
      </c>
    </row>
    <row r="8">
      <c r="A8" s="4" t="inlineStr">
        <is>
          <t>Payments to purchase Wynn Interactive shares from non-controlling shareholders</t>
        </is>
      </c>
      <c r="B8" s="5" t="n">
        <v>33600</v>
      </c>
    </row>
    <row r="9">
      <c r="A9" s="4" t="inlineStr">
        <is>
          <t>Betbull Acquisition</t>
        </is>
      </c>
    </row>
    <row r="10">
      <c r="A10" s="3" t="inlineStr">
        <is>
          <t>Business Acquisition [Line Items]</t>
        </is>
      </c>
    </row>
    <row r="11">
      <c r="A11" s="4" t="inlineStr">
        <is>
          <t>Percentage interest in acquiree immediately prior to acquisition</t>
        </is>
      </c>
      <c r="G11" s="4" t="inlineStr">
        <is>
          <t>22.50%</t>
        </is>
      </c>
    </row>
    <row r="12">
      <c r="A12" s="4" t="inlineStr">
        <is>
          <t>Total consideration</t>
        </is>
      </c>
      <c r="C12" s="5" t="n">
        <v>164672</v>
      </c>
    </row>
    <row r="13">
      <c r="A13" s="4" t="inlineStr">
        <is>
          <t>Equity Securities, FV-NI</t>
        </is>
      </c>
      <c r="C13" s="6" t="n">
        <v>37300</v>
      </c>
    </row>
    <row r="14">
      <c r="A14" s="4" t="inlineStr">
        <is>
          <t>Cost method investment, book value</t>
        </is>
      </c>
      <c r="G14" s="5" t="n">
        <v>21500</v>
      </c>
    </row>
    <row r="15">
      <c r="A15" s="4" t="inlineStr">
        <is>
          <t>Gain reflecting fair value of interest at date of acquisition</t>
        </is>
      </c>
      <c r="D15" s="5" t="n">
        <v>15700</v>
      </c>
    </row>
    <row r="16">
      <c r="A16" s="4" t="inlineStr">
        <is>
          <t>Fair value of combined interests contributed</t>
        </is>
      </c>
      <c r="C16" s="6" t="n">
        <v>49500</v>
      </c>
    </row>
    <row r="17">
      <c r="A17" s="4" t="inlineStr">
        <is>
          <t>Settlement of transactions from pre-existing relationship and fair value of vested replacement stock options included in consideration</t>
        </is>
      </c>
      <c r="C17" s="6" t="n">
        <v>5900</v>
      </c>
    </row>
    <row r="18">
      <c r="A18" s="4" t="inlineStr">
        <is>
          <t>Fair value of non-controlling interest</t>
        </is>
      </c>
      <c r="C18" s="6" t="n">
        <v>72000</v>
      </c>
    </row>
    <row r="19">
      <c r="A19" s="4" t="inlineStr">
        <is>
          <t>Property and equipment</t>
        </is>
      </c>
      <c r="C19" s="6" t="n">
        <v>33179</v>
      </c>
    </row>
    <row r="20">
      <c r="A20" s="4" t="inlineStr">
        <is>
          <t>Betbull Acquisition | Software</t>
        </is>
      </c>
    </row>
    <row r="21">
      <c r="A21" s="3" t="inlineStr">
        <is>
          <t>Business Acquisition [Line Items]</t>
        </is>
      </c>
    </row>
    <row r="22">
      <c r="A22" s="4" t="inlineStr">
        <is>
          <t>Property and equipment</t>
        </is>
      </c>
      <c r="C22" s="5" t="n">
        <v>31500</v>
      </c>
    </row>
    <row r="23">
      <c r="A23" s="4" t="inlineStr">
        <is>
          <t>Estimated useful life of property and equipment</t>
        </is>
      </c>
      <c r="C23" s="4" t="inlineStr">
        <is>
          <t>3 years</t>
        </is>
      </c>
    </row>
    <row r="24">
      <c r="A24" s="4" t="inlineStr">
        <is>
          <t>Betbull Acquisition | Trademarks</t>
        </is>
      </c>
    </row>
    <row r="25">
      <c r="A25" s="3" t="inlineStr">
        <is>
          <t>Business Acquisition [Line Items]</t>
        </is>
      </c>
    </row>
    <row r="26">
      <c r="A26" s="4" t="inlineStr">
        <is>
          <t>Intangible assets, useful life, years</t>
        </is>
      </c>
      <c r="C26" s="4" t="inlineStr">
        <is>
          <t>10 years</t>
        </is>
      </c>
      <c r="D26" s="4" t="inlineStr">
        <is>
          <t>10 years</t>
        </is>
      </c>
    </row>
    <row r="27">
      <c r="A27" s="4" t="inlineStr">
        <is>
          <t>Betbull Acquisition | Customer Lists</t>
        </is>
      </c>
    </row>
    <row r="28">
      <c r="A28" s="3" t="inlineStr">
        <is>
          <t>Business Acquisition [Line Items]</t>
        </is>
      </c>
    </row>
    <row r="29">
      <c r="A29" s="4" t="inlineStr">
        <is>
          <t>Intangible assets, useful life, years</t>
        </is>
      </c>
      <c r="C29" s="4" t="inlineStr">
        <is>
          <t>3 years</t>
        </is>
      </c>
      <c r="D29" s="4" t="inlineStr">
        <is>
          <t>3 years</t>
        </is>
      </c>
    </row>
    <row r="30">
      <c r="A30" s="4" t="inlineStr">
        <is>
          <t>Betbull Acquisition | Wynn Interactive</t>
        </is>
      </c>
    </row>
    <row r="31">
      <c r="A31" s="3" t="inlineStr">
        <is>
          <t>Business Acquisition [Line Items]</t>
        </is>
      </c>
    </row>
    <row r="32">
      <c r="A32" s="4" t="inlineStr">
        <is>
          <t>Percent interest held following acquisition</t>
        </is>
      </c>
      <c r="B32" s="4" t="inlineStr">
        <is>
          <t>100.00%</t>
        </is>
      </c>
    </row>
    <row r="33">
      <c r="A33" s="4" t="inlineStr">
        <is>
          <t>Betbull Acquisition | Wynn Interactive | Betbull, WSI, and Wynn Social</t>
        </is>
      </c>
    </row>
    <row r="34">
      <c r="A34" s="3" t="inlineStr">
        <is>
          <t>Business Acquisition [Line Items]</t>
        </is>
      </c>
    </row>
    <row r="35">
      <c r="A35" s="4" t="inlineStr">
        <is>
          <t>Percent interest held following acquisition</t>
        </is>
      </c>
      <c r="B35" s="4" t="inlineStr">
        <is>
          <t>72.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Consideration and Identifiable Assets Acquired and Liabilities Assumed (Details) - USD ($) $ in Thousands</t>
        </is>
      </c>
      <c r="B1" s="2" t="inlineStr">
        <is>
          <t>Oct. 23, 2020</t>
        </is>
      </c>
      <c r="C1" s="2" t="inlineStr">
        <is>
          <t>Dec. 31, 2021</t>
        </is>
      </c>
      <c r="D1" s="2" t="inlineStr">
        <is>
          <t>Dec. 31, 2020</t>
        </is>
      </c>
      <c r="E1" s="2" t="inlineStr">
        <is>
          <t>Dec. 31, 2019</t>
        </is>
      </c>
    </row>
    <row r="2">
      <c r="A2" s="3" t="inlineStr">
        <is>
          <t>Consideration</t>
        </is>
      </c>
    </row>
    <row r="3">
      <c r="A3" s="4" t="inlineStr">
        <is>
          <t>Less: Cash acquired</t>
        </is>
      </c>
      <c r="C3" s="5" t="n">
        <v>0</v>
      </c>
      <c r="D3" s="5" t="n">
        <v>4604</v>
      </c>
      <c r="E3" s="5" t="n">
        <v>0</v>
      </c>
    </row>
    <row r="4">
      <c r="A4" s="3" t="inlineStr">
        <is>
          <t>Identifiable assets acquired and liabilities assumed</t>
        </is>
      </c>
    </row>
    <row r="5">
      <c r="A5" s="4" t="inlineStr">
        <is>
          <t>Goodwill</t>
        </is>
      </c>
      <c r="C5" s="5" t="n">
        <v>129738</v>
      </c>
      <c r="D5" s="5" t="n">
        <v>144095</v>
      </c>
      <c r="E5" s="5" t="n">
        <v>18463</v>
      </c>
    </row>
    <row r="6">
      <c r="A6" s="4" t="inlineStr">
        <is>
          <t>Betbull Acquisition</t>
        </is>
      </c>
    </row>
    <row r="7">
      <c r="A7" s="3" t="inlineStr">
        <is>
          <t>Consideration</t>
        </is>
      </c>
    </row>
    <row r="8">
      <c r="A8" s="4" t="inlineStr">
        <is>
          <t>Total consideration</t>
        </is>
      </c>
      <c r="B8" s="5" t="n">
        <v>164672</v>
      </c>
    </row>
    <row r="9">
      <c r="A9" s="4" t="inlineStr">
        <is>
          <t>Less: Cash acquired</t>
        </is>
      </c>
      <c r="B9" s="6" t="n">
        <v>4604</v>
      </c>
    </row>
    <row r="10">
      <c r="A10" s="4" t="inlineStr">
        <is>
          <t>Total consideration, net of cash acquired</t>
        </is>
      </c>
      <c r="B10" s="6" t="n">
        <v>160068</v>
      </c>
    </row>
    <row r="11">
      <c r="A11" s="3" t="inlineStr">
        <is>
          <t>Identifiable assets acquired and liabilities assumed</t>
        </is>
      </c>
    </row>
    <row r="12">
      <c r="A12" s="4" t="inlineStr">
        <is>
          <t>Other current assets</t>
        </is>
      </c>
      <c r="B12" s="6" t="n">
        <v>1484</v>
      </c>
    </row>
    <row r="13">
      <c r="A13" s="4" t="inlineStr">
        <is>
          <t>Property and equipment</t>
        </is>
      </c>
      <c r="B13" s="6" t="n">
        <v>33179</v>
      </c>
    </row>
    <row r="14">
      <c r="A14" s="4" t="inlineStr">
        <is>
          <t>Intangible assets other than goodwill</t>
        </is>
      </c>
      <c r="B14" s="6" t="n">
        <v>16462</v>
      </c>
    </row>
    <row r="15">
      <c r="A15" s="4" t="inlineStr">
        <is>
          <t>Goodwill</t>
        </is>
      </c>
      <c r="B15" s="6" t="n">
        <v>120092</v>
      </c>
    </row>
    <row r="16">
      <c r="A16" s="4" t="inlineStr">
        <is>
          <t>Deferred tax liabilities</t>
        </is>
      </c>
      <c r="B16" s="6" t="n">
        <v>-905</v>
      </c>
    </row>
    <row r="17">
      <c r="A17" s="4" t="inlineStr">
        <is>
          <t>Liabilities assumed</t>
        </is>
      </c>
      <c r="B17" s="6" t="n">
        <v>-10244</v>
      </c>
    </row>
    <row r="18">
      <c r="A18" s="4" t="inlineStr">
        <is>
          <t>Total identifiable assets acquired and liabilities assumed</t>
        </is>
      </c>
      <c r="B18" s="5" t="n">
        <v>1600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s of Operations by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operating revenues</t>
        </is>
      </c>
      <c r="B4" s="5" t="n">
        <v>3763664</v>
      </c>
      <c r="C4" s="5" t="n">
        <v>2095861</v>
      </c>
      <c r="D4" s="5" t="n">
        <v>6611099</v>
      </c>
    </row>
    <row r="5">
      <c r="A5" s="4" t="inlineStr">
        <is>
          <t>Adjusted Property EBITDA</t>
        </is>
      </c>
      <c r="B5" s="6" t="n">
        <v>569441</v>
      </c>
      <c r="C5" s="6" t="n">
        <v>-324305</v>
      </c>
      <c r="D5" s="6" t="n">
        <v>1815408</v>
      </c>
    </row>
    <row r="6">
      <c r="A6" s="3" t="inlineStr">
        <is>
          <t>Other operating expenses</t>
        </is>
      </c>
    </row>
    <row r="7">
      <c r="A7" s="4" t="inlineStr">
        <is>
          <t>Pre-opening</t>
        </is>
      </c>
      <c r="B7" s="6" t="n">
        <v>6821</v>
      </c>
      <c r="C7" s="6" t="n">
        <v>6506</v>
      </c>
      <c r="D7" s="6" t="n">
        <v>102009</v>
      </c>
    </row>
    <row r="8">
      <c r="A8" s="4" t="inlineStr">
        <is>
          <t>Depreciation and amortization</t>
        </is>
      </c>
      <c r="B8" s="6" t="n">
        <v>715962</v>
      </c>
      <c r="C8" s="6" t="n">
        <v>725502</v>
      </c>
      <c r="D8" s="6" t="n">
        <v>624878</v>
      </c>
    </row>
    <row r="9">
      <c r="A9" s="4" t="inlineStr">
        <is>
          <t>Property charges and other</t>
        </is>
      </c>
      <c r="B9" s="6" t="n">
        <v>50762</v>
      </c>
      <c r="C9" s="6" t="n">
        <v>67455</v>
      </c>
      <c r="D9" s="6" t="n">
        <v>20286</v>
      </c>
    </row>
    <row r="10">
      <c r="A10" s="4" t="inlineStr">
        <is>
          <t>Corporate expenses and other</t>
        </is>
      </c>
      <c r="B10" s="6" t="n">
        <v>95199</v>
      </c>
      <c r="C10" s="6" t="n">
        <v>46023</v>
      </c>
      <c r="D10" s="6" t="n">
        <v>150228</v>
      </c>
    </row>
    <row r="11">
      <c r="A11" s="4" t="inlineStr">
        <is>
          <t>Stock-based compensation</t>
        </is>
      </c>
      <c r="B11" s="6" t="n">
        <v>95238</v>
      </c>
      <c r="C11" s="6" t="n">
        <v>62254</v>
      </c>
      <c r="D11" s="6" t="n">
        <v>39702</v>
      </c>
    </row>
    <row r="12">
      <c r="A12" s="4" t="inlineStr">
        <is>
          <t>Total other operating expenses</t>
        </is>
      </c>
      <c r="B12" s="6" t="n">
        <v>963982</v>
      </c>
      <c r="C12" s="6" t="n">
        <v>907740</v>
      </c>
      <c r="D12" s="6" t="n">
        <v>937103</v>
      </c>
    </row>
    <row r="13">
      <c r="A13" s="4" t="inlineStr">
        <is>
          <t>Operating income (loss)</t>
        </is>
      </c>
      <c r="B13" s="6" t="n">
        <v>-394541</v>
      </c>
      <c r="C13" s="6" t="n">
        <v>-1232045</v>
      </c>
      <c r="D13" s="6" t="n">
        <v>878305</v>
      </c>
    </row>
    <row r="14">
      <c r="A14" s="3" t="inlineStr">
        <is>
          <t>Other non-operating income and expenses</t>
        </is>
      </c>
    </row>
    <row r="15">
      <c r="A15" s="4" t="inlineStr">
        <is>
          <t>Interest income</t>
        </is>
      </c>
      <c r="B15" s="6" t="n">
        <v>3213</v>
      </c>
      <c r="C15" s="6" t="n">
        <v>15384</v>
      </c>
      <c r="D15" s="6" t="n">
        <v>24449</v>
      </c>
    </row>
    <row r="16">
      <c r="A16" s="4" t="inlineStr">
        <is>
          <t>Interest expense, net of amounts capitalized</t>
        </is>
      </c>
      <c r="B16" s="6" t="n">
        <v>-605562</v>
      </c>
      <c r="C16" s="6" t="n">
        <v>-556474</v>
      </c>
      <c r="D16" s="6" t="n">
        <v>-414030</v>
      </c>
    </row>
    <row r="17">
      <c r="A17" s="4" t="inlineStr">
        <is>
          <t>Change in derivatives fair value</t>
        </is>
      </c>
      <c r="B17" s="6" t="n">
        <v>11360</v>
      </c>
      <c r="C17" s="6" t="n">
        <v>-13060</v>
      </c>
      <c r="D17" s="6" t="n">
        <v>-3228</v>
      </c>
    </row>
    <row r="18">
      <c r="A18" s="4" t="inlineStr">
        <is>
          <t>(Loss) gain on extinguishment of debt</t>
        </is>
      </c>
      <c r="B18" s="6" t="n">
        <v>-2060</v>
      </c>
      <c r="C18" s="6" t="n">
        <v>-4601</v>
      </c>
      <c r="D18" s="6" t="n">
        <v>-12437</v>
      </c>
    </row>
    <row r="19">
      <c r="A19" s="4" t="inlineStr">
        <is>
          <t>Other</t>
        </is>
      </c>
      <c r="B19" s="6" t="n">
        <v>-23926</v>
      </c>
      <c r="C19" s="6" t="n">
        <v>28521</v>
      </c>
      <c r="D19" s="6" t="n">
        <v>15159</v>
      </c>
    </row>
    <row r="20">
      <c r="A20" s="4" t="inlineStr">
        <is>
          <t>Other income (expense), net</t>
        </is>
      </c>
      <c r="B20" s="6" t="n">
        <v>-616975</v>
      </c>
      <c r="C20" s="6" t="n">
        <v>-530230</v>
      </c>
      <c r="D20" s="6" t="n">
        <v>-390087</v>
      </c>
    </row>
    <row r="21">
      <c r="A21" s="4" t="inlineStr">
        <is>
          <t>Income (loss) before income taxes</t>
        </is>
      </c>
      <c r="B21" s="6" t="n">
        <v>-1011516</v>
      </c>
      <c r="C21" s="6" t="n">
        <v>-1762275</v>
      </c>
      <c r="D21" s="6" t="n">
        <v>488218</v>
      </c>
    </row>
    <row r="22">
      <c r="A22" s="4" t="inlineStr">
        <is>
          <t>Provision for income taxes</t>
        </is>
      </c>
      <c r="B22" s="6" t="n">
        <v>-474</v>
      </c>
      <c r="C22" s="6" t="n">
        <v>-564671</v>
      </c>
      <c r="D22" s="6" t="n">
        <v>-176840</v>
      </c>
    </row>
    <row r="23">
      <c r="A23" s="4" t="inlineStr">
        <is>
          <t>Net income (loss)</t>
        </is>
      </c>
      <c r="B23" s="6" t="n">
        <v>-1011990</v>
      </c>
      <c r="C23" s="6" t="n">
        <v>-2326946</v>
      </c>
      <c r="D23" s="6" t="n">
        <v>311378</v>
      </c>
    </row>
    <row r="24">
      <c r="A24" s="4" t="inlineStr">
        <is>
          <t>Net income attributable to noncontrolling interest</t>
        </is>
      </c>
      <c r="B24" s="6" t="n">
        <v>-256204</v>
      </c>
      <c r="C24" s="6" t="n">
        <v>-259701</v>
      </c>
      <c r="D24" s="6" t="n">
        <v>188393</v>
      </c>
    </row>
    <row r="25">
      <c r="A25" s="4" t="inlineStr">
        <is>
          <t>Net income (loss) attributable to Wynn Resorts, Limited</t>
        </is>
      </c>
      <c r="B25" s="6" t="n">
        <v>-755786</v>
      </c>
      <c r="C25" s="6" t="n">
        <v>-2067245</v>
      </c>
      <c r="D25" s="6" t="n">
        <v>122985</v>
      </c>
    </row>
    <row r="26">
      <c r="A26" s="4" t="inlineStr">
        <is>
          <t>Nonrecurring regulatory expense</t>
        </is>
      </c>
      <c r="D26" s="6" t="n">
        <v>35000</v>
      </c>
    </row>
    <row r="27">
      <c r="A27" s="4" t="inlineStr">
        <is>
          <t>Pre-opening expenses excluded from stock-based compensation</t>
        </is>
      </c>
      <c r="D27" s="6" t="n">
        <v>700</v>
      </c>
    </row>
    <row r="28">
      <c r="A28" s="4" t="inlineStr">
        <is>
          <t>Derivative Litigation | Positive Outcome of Litigation | General and Administrative Expense</t>
        </is>
      </c>
    </row>
    <row r="29">
      <c r="A29" s="3" t="inlineStr">
        <is>
          <t>Other non-operating income and expenses</t>
        </is>
      </c>
    </row>
    <row r="30">
      <c r="A30" s="4" t="inlineStr">
        <is>
          <t>Net gain related to derivative litigation settlement</t>
        </is>
      </c>
      <c r="C30" s="6" t="n">
        <v>30200</v>
      </c>
    </row>
    <row r="31">
      <c r="A31" s="4" t="inlineStr">
        <is>
          <t>Casino</t>
        </is>
      </c>
    </row>
    <row r="32">
      <c r="A32" s="3" t="inlineStr">
        <is>
          <t>Segment Reporting Information</t>
        </is>
      </c>
    </row>
    <row r="33">
      <c r="A33" s="4" t="inlineStr">
        <is>
          <t>Total operating revenues</t>
        </is>
      </c>
      <c r="B33" s="6" t="n">
        <v>2133420</v>
      </c>
      <c r="C33" s="6" t="n">
        <v>1237230</v>
      </c>
      <c r="D33" s="6" t="n">
        <v>4573924</v>
      </c>
    </row>
    <row r="34">
      <c r="A34" s="4" t="inlineStr">
        <is>
          <t>Rooms</t>
        </is>
      </c>
    </row>
    <row r="35">
      <c r="A35" s="3" t="inlineStr">
        <is>
          <t>Segment Reporting Information</t>
        </is>
      </c>
    </row>
    <row r="36">
      <c r="A36" s="4" t="inlineStr">
        <is>
          <t>Total operating revenues</t>
        </is>
      </c>
      <c r="B36" s="6" t="n">
        <v>592571</v>
      </c>
      <c r="C36" s="6" t="n">
        <v>307973</v>
      </c>
      <c r="D36" s="6" t="n">
        <v>804162</v>
      </c>
    </row>
    <row r="37">
      <c r="A37" s="4" t="inlineStr">
        <is>
          <t>Food and Beverage</t>
        </is>
      </c>
    </row>
    <row r="38">
      <c r="A38" s="3" t="inlineStr">
        <is>
          <t>Segment Reporting Information</t>
        </is>
      </c>
    </row>
    <row r="39">
      <c r="A39" s="4" t="inlineStr">
        <is>
          <t>Total operating revenues</t>
        </is>
      </c>
      <c r="B39" s="6" t="n">
        <v>633911</v>
      </c>
      <c r="C39" s="6" t="n">
        <v>329584</v>
      </c>
      <c r="D39" s="6" t="n">
        <v>818822</v>
      </c>
    </row>
    <row r="40">
      <c r="A40" s="4" t="inlineStr">
        <is>
          <t>Entertainment, retail and other</t>
        </is>
      </c>
    </row>
    <row r="41">
      <c r="A41" s="3" t="inlineStr">
        <is>
          <t>Segment Reporting Information</t>
        </is>
      </c>
    </row>
    <row r="42">
      <c r="A42" s="4" t="inlineStr">
        <is>
          <t>Total operating revenues</t>
        </is>
      </c>
      <c r="B42" s="6" t="n">
        <v>403762</v>
      </c>
      <c r="C42" s="6" t="n">
        <v>221074</v>
      </c>
      <c r="D42" s="6" t="n">
        <v>414191</v>
      </c>
    </row>
    <row r="43">
      <c r="A43" s="4" t="inlineStr">
        <is>
          <t>Operating Segments | Macau Operations</t>
        </is>
      </c>
    </row>
    <row r="44">
      <c r="A44" s="3" t="inlineStr">
        <is>
          <t>Segment Reporting Information</t>
        </is>
      </c>
    </row>
    <row r="45">
      <c r="A45" s="4" t="inlineStr">
        <is>
          <t>Total operating revenues</t>
        </is>
      </c>
      <c r="B45" s="6" t="n">
        <v>1509022</v>
      </c>
      <c r="C45" s="6" t="n">
        <v>980077</v>
      </c>
      <c r="D45" s="6" t="n">
        <v>4613723</v>
      </c>
    </row>
    <row r="46">
      <c r="A46" s="4" t="inlineStr">
        <is>
          <t>Adjusted Property EBITDA</t>
        </is>
      </c>
      <c r="B46" s="6" t="n">
        <v>95855</v>
      </c>
      <c r="C46" s="6" t="n">
        <v>-236836</v>
      </c>
      <c r="D46" s="6" t="n">
        <v>1378372</v>
      </c>
    </row>
    <row r="47">
      <c r="A47" s="4" t="inlineStr">
        <is>
          <t>Operating Segments | Las Vegas Operations</t>
        </is>
      </c>
    </row>
    <row r="48">
      <c r="A48" s="3" t="inlineStr">
        <is>
          <t>Segment Reporting Information</t>
        </is>
      </c>
    </row>
    <row r="49">
      <c r="A49" s="4" t="inlineStr">
        <is>
          <t>Total operating revenues</t>
        </is>
      </c>
      <c r="B49" s="6" t="n">
        <v>1503681</v>
      </c>
      <c r="C49" s="6" t="n">
        <v>747947</v>
      </c>
      <c r="D49" s="6" t="n">
        <v>1633457</v>
      </c>
    </row>
    <row r="50">
      <c r="A50" s="4" t="inlineStr">
        <is>
          <t>Adjusted Property EBITDA</t>
        </is>
      </c>
      <c r="B50" s="6" t="n">
        <v>530878</v>
      </c>
      <c r="C50" s="6" t="n">
        <v>-56356</v>
      </c>
      <c r="D50" s="6" t="n">
        <v>413886</v>
      </c>
    </row>
    <row r="51">
      <c r="A51" s="4" t="inlineStr">
        <is>
          <t>Operating Segments | Las Vegas Operations | Casino</t>
        </is>
      </c>
    </row>
    <row r="52">
      <c r="A52" s="3" t="inlineStr">
        <is>
          <t>Segment Reporting Information</t>
        </is>
      </c>
    </row>
    <row r="53">
      <c r="A53" s="4" t="inlineStr">
        <is>
          <t>Total operating revenues</t>
        </is>
      </c>
      <c r="B53" s="6" t="n">
        <v>426440</v>
      </c>
      <c r="C53" s="6" t="n">
        <v>236826</v>
      </c>
      <c r="D53" s="6" t="n">
        <v>394104</v>
      </c>
    </row>
    <row r="54">
      <c r="A54" s="4" t="inlineStr">
        <is>
          <t>Operating Segments | Las Vegas Operations | Rooms</t>
        </is>
      </c>
    </row>
    <row r="55">
      <c r="A55" s="3" t="inlineStr">
        <is>
          <t>Segment Reporting Information</t>
        </is>
      </c>
    </row>
    <row r="56">
      <c r="A56" s="4" t="inlineStr">
        <is>
          <t>Total operating revenues</t>
        </is>
      </c>
      <c r="B56" s="6" t="n">
        <v>425777</v>
      </c>
      <c r="C56" s="6" t="n">
        <v>202073</v>
      </c>
      <c r="D56" s="6" t="n">
        <v>483055</v>
      </c>
    </row>
    <row r="57">
      <c r="A57" s="4" t="inlineStr">
        <is>
          <t>Operating Segments | Las Vegas Operations | Food and Beverage</t>
        </is>
      </c>
    </row>
    <row r="58">
      <c r="A58" s="3" t="inlineStr">
        <is>
          <t>Segment Reporting Information</t>
        </is>
      </c>
    </row>
    <row r="59">
      <c r="A59" s="4" t="inlineStr">
        <is>
          <t>Total operating revenues</t>
        </is>
      </c>
      <c r="B59" s="6" t="n">
        <v>489587</v>
      </c>
      <c r="C59" s="6" t="n">
        <v>216426</v>
      </c>
      <c r="D59" s="6" t="n">
        <v>558782</v>
      </c>
    </row>
    <row r="60">
      <c r="A60" s="4" t="inlineStr">
        <is>
          <t>Operating Segments | Las Vegas Operations | Entertainment, retail and other</t>
        </is>
      </c>
    </row>
    <row r="61">
      <c r="A61" s="3" t="inlineStr">
        <is>
          <t>Segment Reporting Information</t>
        </is>
      </c>
    </row>
    <row r="62">
      <c r="A62" s="4" t="inlineStr">
        <is>
          <t>Total operating revenues</t>
        </is>
      </c>
      <c r="B62" s="6" t="n">
        <v>161877</v>
      </c>
      <c r="C62" s="6" t="n">
        <v>92622</v>
      </c>
      <c r="D62" s="6" t="n">
        <v>197516</v>
      </c>
    </row>
    <row r="63">
      <c r="A63" s="4" t="inlineStr">
        <is>
          <t>Operating Segments | Encore Boston Harbor</t>
        </is>
      </c>
    </row>
    <row r="64">
      <c r="A64" s="3" t="inlineStr">
        <is>
          <t>Segment Reporting Information</t>
        </is>
      </c>
    </row>
    <row r="65">
      <c r="A65" s="4" t="inlineStr">
        <is>
          <t>Total operating revenues</t>
        </is>
      </c>
      <c r="B65" s="6" t="n">
        <v>691523</v>
      </c>
      <c r="C65" s="6" t="n">
        <v>361666</v>
      </c>
      <c r="D65" s="6" t="n">
        <v>363919</v>
      </c>
    </row>
    <row r="66">
      <c r="A66" s="4" t="inlineStr">
        <is>
          <t>Adjusted Property EBITDA</t>
        </is>
      </c>
      <c r="B66" s="6" t="n">
        <v>210068</v>
      </c>
      <c r="C66" s="6" t="n">
        <v>-23762</v>
      </c>
      <c r="D66" s="6" t="n">
        <v>23150</v>
      </c>
    </row>
    <row r="67">
      <c r="A67" s="4" t="inlineStr">
        <is>
          <t>Operating Segments | Encore Boston Harbor | Casino</t>
        </is>
      </c>
    </row>
    <row r="68">
      <c r="A68" s="3" t="inlineStr">
        <is>
          <t>Segment Reporting Information</t>
        </is>
      </c>
    </row>
    <row r="69">
      <c r="A69" s="4" t="inlineStr">
        <is>
          <t>Total operating revenues</t>
        </is>
      </c>
      <c r="B69" s="6" t="n">
        <v>552064</v>
      </c>
      <c r="C69" s="6" t="n">
        <v>287525</v>
      </c>
      <c r="D69" s="6" t="n">
        <v>243855</v>
      </c>
    </row>
    <row r="70">
      <c r="A70" s="4" t="inlineStr">
        <is>
          <t>Operating Segments | Encore Boston Harbor | Rooms</t>
        </is>
      </c>
    </row>
    <row r="71">
      <c r="A71" s="3" t="inlineStr">
        <is>
          <t>Segment Reporting Information</t>
        </is>
      </c>
    </row>
    <row r="72">
      <c r="A72" s="4" t="inlineStr">
        <is>
          <t>Total operating revenues</t>
        </is>
      </c>
      <c r="B72" s="6" t="n">
        <v>47280</v>
      </c>
      <c r="C72" s="6" t="n">
        <v>20679</v>
      </c>
      <c r="D72" s="6" t="n">
        <v>36144</v>
      </c>
    </row>
    <row r="73">
      <c r="A73" s="4" t="inlineStr">
        <is>
          <t>Operating Segments | Encore Boston Harbor | Food and Beverage</t>
        </is>
      </c>
    </row>
    <row r="74">
      <c r="A74" s="3" t="inlineStr">
        <is>
          <t>Segment Reporting Information</t>
        </is>
      </c>
    </row>
    <row r="75">
      <c r="A75" s="4" t="inlineStr">
        <is>
          <t>Total operating revenues</t>
        </is>
      </c>
      <c r="B75" s="6" t="n">
        <v>63919</v>
      </c>
      <c r="C75" s="6" t="n">
        <v>36866</v>
      </c>
      <c r="D75" s="6" t="n">
        <v>61088</v>
      </c>
    </row>
    <row r="76">
      <c r="A76" s="4" t="inlineStr">
        <is>
          <t>Operating Segments | Encore Boston Harbor | Entertainment, retail and other</t>
        </is>
      </c>
    </row>
    <row r="77">
      <c r="A77" s="3" t="inlineStr">
        <is>
          <t>Segment Reporting Information</t>
        </is>
      </c>
    </row>
    <row r="78">
      <c r="A78" s="4" t="inlineStr">
        <is>
          <t>Total operating revenues</t>
        </is>
      </c>
      <c r="B78" s="6" t="n">
        <v>28260</v>
      </c>
      <c r="C78" s="6" t="n">
        <v>16596</v>
      </c>
      <c r="D78" s="6" t="n">
        <v>22832</v>
      </c>
    </row>
    <row r="79">
      <c r="A79" s="4" t="inlineStr">
        <is>
          <t>Operating Segments | Wynn Palace | Macau Operations</t>
        </is>
      </c>
    </row>
    <row r="80">
      <c r="A80" s="3" t="inlineStr">
        <is>
          <t>Segment Reporting Information</t>
        </is>
      </c>
    </row>
    <row r="81">
      <c r="A81" s="4" t="inlineStr">
        <is>
          <t>Total operating revenues</t>
        </is>
      </c>
      <c r="B81" s="6" t="n">
        <v>883007</v>
      </c>
      <c r="C81" s="6" t="n">
        <v>505420</v>
      </c>
      <c r="D81" s="6" t="n">
        <v>2543694</v>
      </c>
    </row>
    <row r="82">
      <c r="A82" s="4" t="inlineStr">
        <is>
          <t>Adjusted Property EBITDA</t>
        </is>
      </c>
      <c r="B82" s="6" t="n">
        <v>91646</v>
      </c>
      <c r="C82" s="6" t="n">
        <v>-149647</v>
      </c>
      <c r="D82" s="6" t="n">
        <v>729535</v>
      </c>
    </row>
    <row r="83">
      <c r="A83" s="4" t="inlineStr">
        <is>
          <t>Operating Segments | Wynn Palace | Macau Operations | Casino</t>
        </is>
      </c>
    </row>
    <row r="84">
      <c r="A84" s="3" t="inlineStr">
        <is>
          <t>Segment Reporting Information</t>
        </is>
      </c>
    </row>
    <row r="85">
      <c r="A85" s="4" t="inlineStr">
        <is>
          <t>Total operating revenues</t>
        </is>
      </c>
      <c r="B85" s="6" t="n">
        <v>677917</v>
      </c>
      <c r="C85" s="6" t="n">
        <v>368284</v>
      </c>
      <c r="D85" s="6" t="n">
        <v>2139756</v>
      </c>
    </row>
    <row r="86">
      <c r="A86" s="4" t="inlineStr">
        <is>
          <t>Operating Segments | Wynn Palace | Macau Operations | Rooms</t>
        </is>
      </c>
    </row>
    <row r="87">
      <c r="A87" s="3" t="inlineStr">
        <is>
          <t>Segment Reporting Information</t>
        </is>
      </c>
    </row>
    <row r="88">
      <c r="A88" s="4" t="inlineStr">
        <is>
          <t>Total operating revenues</t>
        </is>
      </c>
      <c r="B88" s="6" t="n">
        <v>69022</v>
      </c>
      <c r="C88" s="6" t="n">
        <v>46110</v>
      </c>
      <c r="D88" s="6" t="n">
        <v>174576</v>
      </c>
    </row>
    <row r="89">
      <c r="A89" s="4" t="inlineStr">
        <is>
          <t>Operating Segments | Wynn Palace | Macau Operations | Food and Beverage</t>
        </is>
      </c>
    </row>
    <row r="90">
      <c r="A90" s="3" t="inlineStr">
        <is>
          <t>Segment Reporting Information</t>
        </is>
      </c>
    </row>
    <row r="91">
      <c r="A91" s="4" t="inlineStr">
        <is>
          <t>Total operating revenues</t>
        </is>
      </c>
      <c r="B91" s="6" t="n">
        <v>47985</v>
      </c>
      <c r="C91" s="6" t="n">
        <v>43198</v>
      </c>
      <c r="D91" s="6" t="n">
        <v>117376</v>
      </c>
    </row>
    <row r="92">
      <c r="A92" s="4" t="inlineStr">
        <is>
          <t>Operating Segments | Wynn Palace | Macau Operations | Entertainment, retail and other</t>
        </is>
      </c>
    </row>
    <row r="93">
      <c r="A93" s="3" t="inlineStr">
        <is>
          <t>Segment Reporting Information</t>
        </is>
      </c>
    </row>
    <row r="94">
      <c r="A94" s="4" t="inlineStr">
        <is>
          <t>Total operating revenues</t>
        </is>
      </c>
      <c r="B94" s="6" t="n">
        <v>88083</v>
      </c>
      <c r="C94" s="6" t="n">
        <v>47828</v>
      </c>
      <c r="D94" s="6" t="n">
        <v>111986</v>
      </c>
    </row>
    <row r="95">
      <c r="A95" s="4" t="inlineStr">
        <is>
          <t>Operating Segments | Wynn Macau | Macau Operations</t>
        </is>
      </c>
    </row>
    <row r="96">
      <c r="A96" s="3" t="inlineStr">
        <is>
          <t>Segment Reporting Information</t>
        </is>
      </c>
    </row>
    <row r="97">
      <c r="A97" s="4" t="inlineStr">
        <is>
          <t>Total operating revenues</t>
        </is>
      </c>
      <c r="B97" s="6" t="n">
        <v>626015</v>
      </c>
      <c r="C97" s="6" t="n">
        <v>474657</v>
      </c>
      <c r="D97" s="6" t="n">
        <v>2070029</v>
      </c>
    </row>
    <row r="98">
      <c r="A98" s="4" t="inlineStr">
        <is>
          <t>Adjusted Property EBITDA</t>
        </is>
      </c>
      <c r="B98" s="6" t="n">
        <v>4209</v>
      </c>
      <c r="C98" s="6" t="n">
        <v>-87189</v>
      </c>
      <c r="D98" s="6" t="n">
        <v>648837</v>
      </c>
    </row>
    <row r="99">
      <c r="A99" s="4" t="inlineStr">
        <is>
          <t>Operating Segments | Wynn Macau | Macau Operations | Casino</t>
        </is>
      </c>
    </row>
    <row r="100">
      <c r="A100" s="3" t="inlineStr">
        <is>
          <t>Segment Reporting Information</t>
        </is>
      </c>
    </row>
    <row r="101">
      <c r="A101" s="4" t="inlineStr">
        <is>
          <t>Total operating revenues</t>
        </is>
      </c>
      <c r="B101" s="6" t="n">
        <v>476999</v>
      </c>
      <c r="C101" s="6" t="n">
        <v>344595</v>
      </c>
      <c r="D101" s="6" t="n">
        <v>1796209</v>
      </c>
    </row>
    <row r="102">
      <c r="A102" s="4" t="inlineStr">
        <is>
          <t>Operating Segments | Wynn Macau | Macau Operations | Rooms</t>
        </is>
      </c>
    </row>
    <row r="103">
      <c r="A103" s="3" t="inlineStr">
        <is>
          <t>Segment Reporting Information</t>
        </is>
      </c>
    </row>
    <row r="104">
      <c r="A104" s="4" t="inlineStr">
        <is>
          <t>Total operating revenues</t>
        </is>
      </c>
      <c r="B104" s="6" t="n">
        <v>50492</v>
      </c>
      <c r="C104" s="6" t="n">
        <v>39111</v>
      </c>
      <c r="D104" s="6" t="n">
        <v>110387</v>
      </c>
    </row>
    <row r="105">
      <c r="A105" s="4" t="inlineStr">
        <is>
          <t>Operating Segments | Wynn Macau | Macau Operations | Food and Beverage</t>
        </is>
      </c>
    </row>
    <row r="106">
      <c r="A106" s="3" t="inlineStr">
        <is>
          <t>Segment Reporting Information</t>
        </is>
      </c>
    </row>
    <row r="107">
      <c r="A107" s="4" t="inlineStr">
        <is>
          <t>Total operating revenues</t>
        </is>
      </c>
      <c r="B107" s="6" t="n">
        <v>32420</v>
      </c>
      <c r="C107" s="6" t="n">
        <v>33094</v>
      </c>
      <c r="D107" s="6" t="n">
        <v>81576</v>
      </c>
    </row>
    <row r="108">
      <c r="A108" s="4" t="inlineStr">
        <is>
          <t>Operating Segments | Wynn Macau | Macau Operations | Entertainment, retail and other</t>
        </is>
      </c>
    </row>
    <row r="109">
      <c r="A109" s="3" t="inlineStr">
        <is>
          <t>Segment Reporting Information</t>
        </is>
      </c>
    </row>
    <row r="110">
      <c r="A110" s="4" t="inlineStr">
        <is>
          <t>Total operating revenues</t>
        </is>
      </c>
      <c r="B110" s="6" t="n">
        <v>66104</v>
      </c>
      <c r="C110" s="6" t="n">
        <v>57857</v>
      </c>
      <c r="D110" s="6" t="n">
        <v>81857</v>
      </c>
    </row>
    <row r="111">
      <c r="A111" s="4" t="inlineStr">
        <is>
          <t>Corporate and other</t>
        </is>
      </c>
    </row>
    <row r="112">
      <c r="A112" s="3" t="inlineStr">
        <is>
          <t>Segment Reporting Information</t>
        </is>
      </c>
    </row>
    <row r="113">
      <c r="A113" s="4" t="inlineStr">
        <is>
          <t>Total operating revenues</t>
        </is>
      </c>
      <c r="B113" s="6" t="n">
        <v>59438</v>
      </c>
      <c r="C113" s="6" t="n">
        <v>6171</v>
      </c>
      <c r="D113" s="6" t="n">
        <v>0</v>
      </c>
    </row>
    <row r="114">
      <c r="A114" s="4" t="inlineStr">
        <is>
          <t>Adjusted Property EBITDA</t>
        </is>
      </c>
      <c r="B114" s="6" t="n">
        <v>-267360</v>
      </c>
      <c r="C114" s="6" t="n">
        <v>-7351</v>
      </c>
      <c r="D114" s="6" t="n">
        <v>0</v>
      </c>
    </row>
    <row r="115">
      <c r="A115" s="4" t="inlineStr">
        <is>
          <t>Corporate and other | Entertainment, retail and other</t>
        </is>
      </c>
    </row>
    <row r="116">
      <c r="A116" s="3" t="inlineStr">
        <is>
          <t>Segment Reporting Information</t>
        </is>
      </c>
    </row>
    <row r="117">
      <c r="A117" s="4" t="inlineStr">
        <is>
          <t>Total operating revenues</t>
        </is>
      </c>
      <c r="B117" s="5" t="n">
        <v>59438</v>
      </c>
      <c r="C117" s="5" t="n">
        <v>6171</v>
      </c>
      <c r="D11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2:09Z</dcterms:created>
  <dcterms:modified xmlns:dcterms="http://purl.org/dc/terms/" xmlns:xsi="http://www.w3.org/2001/XMLSchema-instance" xsi:type="dcterms:W3CDTF">2022-02-28T21:52:09Z</dcterms:modified>
</cp:coreProperties>
</file>